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Revenue Recognition" sheetId="11" state="visible" r:id="rId11"/>
    <sheet xmlns:r="http://schemas.openxmlformats.org/officeDocument/2006/relationships" name="Segments" sheetId="12" state="visible" r:id="rId12"/>
    <sheet xmlns:r="http://schemas.openxmlformats.org/officeDocument/2006/relationships" name="Net Income (Loss) Per Share"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Plant and Equipment, " sheetId="16" state="visible" r:id="rId16"/>
    <sheet xmlns:r="http://schemas.openxmlformats.org/officeDocument/2006/relationships" name="Leases" sheetId="17" state="visible" r:id="rId17"/>
    <sheet xmlns:r="http://schemas.openxmlformats.org/officeDocument/2006/relationships" name="Goodwill" sheetId="18" state="visible" r:id="rId18"/>
    <sheet xmlns:r="http://schemas.openxmlformats.org/officeDocument/2006/relationships" name="Distribution Agreements, Net" sheetId="19" state="visible" r:id="rId19"/>
    <sheet xmlns:r="http://schemas.openxmlformats.org/officeDocument/2006/relationships" name="Customer Lists and Other Identi" sheetId="20" state="visible" r:id="rId20"/>
    <sheet xmlns:r="http://schemas.openxmlformats.org/officeDocument/2006/relationships" name="Other Accrued Liabilities" sheetId="21" state="visible" r:id="rId21"/>
    <sheet xmlns:r="http://schemas.openxmlformats.org/officeDocument/2006/relationships" name="Derivative Financial Instrument" sheetId="22" state="visible" r:id="rId22"/>
    <sheet xmlns:r="http://schemas.openxmlformats.org/officeDocument/2006/relationships" name="Fair Values of Financial Instru" sheetId="23" state="visible" r:id="rId23"/>
    <sheet xmlns:r="http://schemas.openxmlformats.org/officeDocument/2006/relationships" name="Income Taxes" sheetId="24" state="visible" r:id="rId24"/>
    <sheet xmlns:r="http://schemas.openxmlformats.org/officeDocument/2006/relationships" name="Pension and Postretirement Bene" sheetId="25" state="visible" r:id="rId25"/>
    <sheet xmlns:r="http://schemas.openxmlformats.org/officeDocument/2006/relationships" name="Other Liabilities" sheetId="26" state="visible" r:id="rId26"/>
    <sheet xmlns:r="http://schemas.openxmlformats.org/officeDocument/2006/relationships" name="Debt" sheetId="27" state="visible" r:id="rId27"/>
    <sheet xmlns:r="http://schemas.openxmlformats.org/officeDocument/2006/relationships" name="Commitments and Contingencies" sheetId="28" state="visible" r:id="rId28"/>
    <sheet xmlns:r="http://schemas.openxmlformats.org/officeDocument/2006/relationships" name="Capital Transactions" sheetId="29" state="visible" r:id="rId29"/>
    <sheet xmlns:r="http://schemas.openxmlformats.org/officeDocument/2006/relationships" name="Accumulated Other Comprehensive" sheetId="30" state="visible" r:id="rId30"/>
    <sheet xmlns:r="http://schemas.openxmlformats.org/officeDocument/2006/relationships" name="Supplemental Disclosures of Cas" sheetId="31" state="visible" r:id="rId31"/>
    <sheet xmlns:r="http://schemas.openxmlformats.org/officeDocument/2006/relationships" name="Significant Accounting Polici_2" sheetId="32" state="visible" r:id="rId32"/>
    <sheet xmlns:r="http://schemas.openxmlformats.org/officeDocument/2006/relationships" name="Related Party Transactions (Tab" sheetId="33" state="visible" r:id="rId33"/>
    <sheet xmlns:r="http://schemas.openxmlformats.org/officeDocument/2006/relationships" name="Revenue Recognition (Tables)" sheetId="34" state="visible" r:id="rId34"/>
    <sheet xmlns:r="http://schemas.openxmlformats.org/officeDocument/2006/relationships" name="Segments (Tables)" sheetId="35" state="visible" r:id="rId35"/>
    <sheet xmlns:r="http://schemas.openxmlformats.org/officeDocument/2006/relationships" name="Net Income (Loss) Per Share (Ta" sheetId="36" state="visible" r:id="rId36"/>
    <sheet xmlns:r="http://schemas.openxmlformats.org/officeDocument/2006/relationships" name="Inventories (Tables)" sheetId="37" state="visible" r:id="rId37"/>
    <sheet xmlns:r="http://schemas.openxmlformats.org/officeDocument/2006/relationships" name="Prepaid Expenses and Other Cu_2" sheetId="38" state="visible" r:id="rId38"/>
    <sheet xmlns:r="http://schemas.openxmlformats.org/officeDocument/2006/relationships" name="Property, Plant and Equipment_2" sheetId="39" state="visible" r:id="rId39"/>
    <sheet xmlns:r="http://schemas.openxmlformats.org/officeDocument/2006/relationships" name="Leases (Tables)" sheetId="40" state="visible" r:id="rId40"/>
    <sheet xmlns:r="http://schemas.openxmlformats.org/officeDocument/2006/relationships" name="Goodwill (Tables)" sheetId="41" state="visible" r:id="rId41"/>
    <sheet xmlns:r="http://schemas.openxmlformats.org/officeDocument/2006/relationships" name="Distribution Agreements, Net (T" sheetId="42" state="visible" r:id="rId42"/>
    <sheet xmlns:r="http://schemas.openxmlformats.org/officeDocument/2006/relationships" name="Customer Lists and Other Iden_2" sheetId="43" state="visible" r:id="rId43"/>
    <sheet xmlns:r="http://schemas.openxmlformats.org/officeDocument/2006/relationships" name="Other Accrued Liabilities (Tabl" sheetId="44" state="visible" r:id="rId44"/>
    <sheet xmlns:r="http://schemas.openxmlformats.org/officeDocument/2006/relationships" name="Derivative Financial Instrume_2" sheetId="45" state="visible" r:id="rId45"/>
    <sheet xmlns:r="http://schemas.openxmlformats.org/officeDocument/2006/relationships" name="Fair Values of Financial Inst_2" sheetId="46" state="visible" r:id="rId46"/>
    <sheet xmlns:r="http://schemas.openxmlformats.org/officeDocument/2006/relationships" name="Pension and Postretirement Be_2" sheetId="47" state="visible" r:id="rId47"/>
    <sheet xmlns:r="http://schemas.openxmlformats.org/officeDocument/2006/relationships" name="Other Liabilities (Tables)" sheetId="48" state="visible" r:id="rId48"/>
    <sheet xmlns:r="http://schemas.openxmlformats.org/officeDocument/2006/relationships" name="Debt (Tables)" sheetId="49" state="visible" r:id="rId49"/>
    <sheet xmlns:r="http://schemas.openxmlformats.org/officeDocument/2006/relationships" name="Commitments and Contingencies (" sheetId="50" state="visible" r:id="rId50"/>
    <sheet xmlns:r="http://schemas.openxmlformats.org/officeDocument/2006/relationships" name="Capital Transactions (Tables)" sheetId="51" state="visible" r:id="rId51"/>
    <sheet xmlns:r="http://schemas.openxmlformats.org/officeDocument/2006/relationships" name="Accumulated Other Comprehensi_2" sheetId="52" state="visible" r:id="rId52"/>
    <sheet xmlns:r="http://schemas.openxmlformats.org/officeDocument/2006/relationships" name="Supplemental Disclosures of C_2" sheetId="53" state="visible" r:id="rId53"/>
    <sheet xmlns:r="http://schemas.openxmlformats.org/officeDocument/2006/relationships" name="Significant Accounting Polici_3" sheetId="54" state="visible" r:id="rId54"/>
    <sheet xmlns:r="http://schemas.openxmlformats.org/officeDocument/2006/relationships" name="Related Party Transactions - Ad" sheetId="55" state="visible" r:id="rId55"/>
    <sheet xmlns:r="http://schemas.openxmlformats.org/officeDocument/2006/relationships" name="Related Party Transactions - Su" sheetId="56" state="visible" r:id="rId56"/>
    <sheet xmlns:r="http://schemas.openxmlformats.org/officeDocument/2006/relationships" name="Related Party Transactions - _2" sheetId="57" state="visible" r:id="rId57"/>
    <sheet xmlns:r="http://schemas.openxmlformats.org/officeDocument/2006/relationships" name="Related Party Transactions - _3" sheetId="58" state="visible" r:id="rId58"/>
    <sheet xmlns:r="http://schemas.openxmlformats.org/officeDocument/2006/relationships" name="Revenue Recognition - Additiona" sheetId="59" state="visible" r:id="rId59"/>
    <sheet xmlns:r="http://schemas.openxmlformats.org/officeDocument/2006/relationships" name="Revenue Recognition - Disaggreg" sheetId="60" state="visible" r:id="rId60"/>
    <sheet xmlns:r="http://schemas.openxmlformats.org/officeDocument/2006/relationships" name="Segments - Additional Informati" sheetId="61" state="visible" r:id="rId61"/>
    <sheet xmlns:r="http://schemas.openxmlformats.org/officeDocument/2006/relationships" name="Segments - Summary of Financial" sheetId="62" state="visible" r:id="rId62"/>
    <sheet xmlns:r="http://schemas.openxmlformats.org/officeDocument/2006/relationships" name="Segments - Summary of Financi_2" sheetId="63" state="visible" r:id="rId63"/>
    <sheet xmlns:r="http://schemas.openxmlformats.org/officeDocument/2006/relationships" name="Net Income (Loss) Per Share - C" sheetId="64" state="visible" r:id="rId64"/>
    <sheet xmlns:r="http://schemas.openxmlformats.org/officeDocument/2006/relationships" name="Net Income (Loss) Per Share -_2" sheetId="65" state="visible" r:id="rId65"/>
    <sheet xmlns:r="http://schemas.openxmlformats.org/officeDocument/2006/relationships" name="Inventories - Summary of Invent" sheetId="66" state="visible" r:id="rId66"/>
    <sheet xmlns:r="http://schemas.openxmlformats.org/officeDocument/2006/relationships" name="Prepaid Expenses and Other Cu_3" sheetId="67" state="visible" r:id="rId67"/>
    <sheet xmlns:r="http://schemas.openxmlformats.org/officeDocument/2006/relationships" name="Property, Plant and Equipment_3" sheetId="68" state="visible" r:id="rId68"/>
    <sheet xmlns:r="http://schemas.openxmlformats.org/officeDocument/2006/relationships" name="Leases - Additional Information" sheetId="69" state="visible" r:id="rId69"/>
    <sheet xmlns:r="http://schemas.openxmlformats.org/officeDocument/2006/relationships" name="Leases - Summary of Weighted Av" sheetId="70" state="visible" r:id="rId70"/>
    <sheet xmlns:r="http://schemas.openxmlformats.org/officeDocument/2006/relationships" name="Leases - Summary of Balances Re" sheetId="71" state="visible" r:id="rId71"/>
    <sheet xmlns:r="http://schemas.openxmlformats.org/officeDocument/2006/relationships" name="Leases - Summary of Balances _2" sheetId="72" state="visible" r:id="rId72"/>
    <sheet xmlns:r="http://schemas.openxmlformats.org/officeDocument/2006/relationships" name="Leases - Summary of Future Mini" sheetId="73" state="visible" r:id="rId73"/>
    <sheet xmlns:r="http://schemas.openxmlformats.org/officeDocument/2006/relationships" name="Leases - Summary of Future Mi_2" sheetId="74" state="visible" r:id="rId74"/>
    <sheet xmlns:r="http://schemas.openxmlformats.org/officeDocument/2006/relationships" name="Leases - Summary of Balances _3" sheetId="75" state="visible" r:id="rId75"/>
    <sheet xmlns:r="http://schemas.openxmlformats.org/officeDocument/2006/relationships" name="Leases - Summary of Balances _4" sheetId="76" state="visible" r:id="rId76"/>
    <sheet xmlns:r="http://schemas.openxmlformats.org/officeDocument/2006/relationships" name="Goodwill - Schedule of Reconcil" sheetId="77" state="visible" r:id="rId77"/>
    <sheet xmlns:r="http://schemas.openxmlformats.org/officeDocument/2006/relationships" name="Distribution Agreements, Net - " sheetId="78" state="visible" r:id="rId78"/>
    <sheet xmlns:r="http://schemas.openxmlformats.org/officeDocument/2006/relationships" name="Distribution Agreements, Net _2" sheetId="79" state="visible" r:id="rId79"/>
    <sheet xmlns:r="http://schemas.openxmlformats.org/officeDocument/2006/relationships" name="Distribution Agreements, Net _3" sheetId="80" state="visible" r:id="rId80"/>
    <sheet xmlns:r="http://schemas.openxmlformats.org/officeDocument/2006/relationships" name="Customer Lists and Other Iden_3" sheetId="81" state="visible" r:id="rId81"/>
    <sheet xmlns:r="http://schemas.openxmlformats.org/officeDocument/2006/relationships" name="Customer Lists and Other Iden_4" sheetId="82" state="visible" r:id="rId82"/>
    <sheet xmlns:r="http://schemas.openxmlformats.org/officeDocument/2006/relationships" name="Other Accrued Liabilities - Sum"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Derivative Financial Instrume_6" sheetId="87" state="visible" r:id="rId87"/>
    <sheet xmlns:r="http://schemas.openxmlformats.org/officeDocument/2006/relationships" name="Fair Values of Financial Inst_3" sheetId="88" state="visible" r:id="rId88"/>
    <sheet xmlns:r="http://schemas.openxmlformats.org/officeDocument/2006/relationships" name="Fair Values of Financial Inst_4" sheetId="89" state="visible" r:id="rId89"/>
    <sheet xmlns:r="http://schemas.openxmlformats.org/officeDocument/2006/relationships" name="Fair Values of Financial Inst_5" sheetId="90" state="visible" r:id="rId90"/>
    <sheet xmlns:r="http://schemas.openxmlformats.org/officeDocument/2006/relationships" name="Income Taxes - Additional Infor" sheetId="91" state="visible" r:id="rId91"/>
    <sheet xmlns:r="http://schemas.openxmlformats.org/officeDocument/2006/relationships" name="Pension and Postretirement Be_3" sheetId="92" state="visible" r:id="rId92"/>
    <sheet xmlns:r="http://schemas.openxmlformats.org/officeDocument/2006/relationships" name="Pension and Postretirement Be_4" sheetId="93" state="visible" r:id="rId93"/>
    <sheet xmlns:r="http://schemas.openxmlformats.org/officeDocument/2006/relationships" name="Pension and Postretirement Be_5" sheetId="94" state="visible" r:id="rId94"/>
    <sheet xmlns:r="http://schemas.openxmlformats.org/officeDocument/2006/relationships" name="Other Liabilities - Summary of " sheetId="95" state="visible" r:id="rId95"/>
    <sheet xmlns:r="http://schemas.openxmlformats.org/officeDocument/2006/relationships" name="Debt - Summary of Debt (Detail)" sheetId="96" state="visible" r:id="rId96"/>
    <sheet xmlns:r="http://schemas.openxmlformats.org/officeDocument/2006/relationships" name="Debt - Summary of Debt (Parenth" sheetId="97" state="visible" r:id="rId97"/>
    <sheet xmlns:r="http://schemas.openxmlformats.org/officeDocument/2006/relationships" name="Debt - Additional Information ("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Capital Transactions - Addition" sheetId="101" state="visible" r:id="rId101"/>
    <sheet xmlns:r="http://schemas.openxmlformats.org/officeDocument/2006/relationships" name="Capital Transactions - Summary "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Supplemental Disclosures of C_3" sheetId="105" state="visible" r:id="rId105"/>
  </sheets>
  <definedNames/>
  <calcPr calcId="124519" fullCalcOnLoad="1"/>
</workbook>
</file>

<file path=xl/sharedStrings.xml><?xml version="1.0" encoding="utf-8"?>
<sst xmlns="http://schemas.openxmlformats.org/spreadsheetml/2006/main" uniqueCount="847">
  <si>
    <t>Document and Entity Information - shares</t>
  </si>
  <si>
    <t>6 Months Ended</t>
  </si>
  <si>
    <t>Jun. 30, 2019</t>
  </si>
  <si>
    <t>Jul. 28, 2019</t>
  </si>
  <si>
    <t>Document Information [Line Items]</t>
  </si>
  <si>
    <t>Document Type</t>
  </si>
  <si>
    <t>10-Q</t>
  </si>
  <si>
    <t>Amendment Flag</t>
  </si>
  <si>
    <t>false</t>
  </si>
  <si>
    <t>Document Period End Date</t>
  </si>
  <si>
    <t>Jun. 30,
		2019</t>
  </si>
  <si>
    <t>Document Fiscal Year Focus</t>
  </si>
  <si>
    <t>2019</t>
  </si>
  <si>
    <t>Document Fiscal Period Focus</t>
  </si>
  <si>
    <t>Q2</t>
  </si>
  <si>
    <t>Trading Symbol</t>
  </si>
  <si>
    <t>COKE</t>
  </si>
  <si>
    <t>Entity Registrant Name</t>
  </si>
  <si>
    <t>Coca-Cola Consolidated, Inc.</t>
  </si>
  <si>
    <t>Entity Central Index Key</t>
  </si>
  <si>
    <t>0000317540</t>
  </si>
  <si>
    <t>Entity Current Reporting Status</t>
  </si>
  <si>
    <t>Yes</t>
  </si>
  <si>
    <t>Current Fiscal Year End Date</t>
  </si>
  <si>
    <t>--12-29</t>
  </si>
  <si>
    <t>Entity Filer Category</t>
  </si>
  <si>
    <t>Large Accelerated Filer</t>
  </si>
  <si>
    <t>Entity Shell Company</t>
  </si>
  <si>
    <t>Entity Small Business</t>
  </si>
  <si>
    <t>Entity Emerging Growth Company</t>
  </si>
  <si>
    <t>Entity File Number</t>
  </si>
  <si>
    <t>0-9286</t>
  </si>
  <si>
    <t>Entity Tax Identification Number</t>
  </si>
  <si>
    <t>560950585</t>
  </si>
  <si>
    <t>Entity Address, Address Line One</t>
  </si>
  <si>
    <t>4100 Coca‑Cola Plaza</t>
  </si>
  <si>
    <t>Entity Address, City or Town</t>
  </si>
  <si>
    <t>Charlotte</t>
  </si>
  <si>
    <t>Entity Address, State or Province</t>
  </si>
  <si>
    <t>NC</t>
  </si>
  <si>
    <t>Entity Address, Postal Zip Code</t>
  </si>
  <si>
    <t>28211</t>
  </si>
  <si>
    <t>City Area Code</t>
  </si>
  <si>
    <t>(704)</t>
  </si>
  <si>
    <t>Local Phone Number</t>
  </si>
  <si>
    <t>557-4400</t>
  </si>
  <si>
    <t>Common Stock [Member]</t>
  </si>
  <si>
    <t>Entity Common Stock, Shares Outstanding</t>
  </si>
  <si>
    <t>Class B Common Stock [Member]</t>
  </si>
  <si>
    <t>Condensed Consolidated Statements of Operations (Unaudited) - USD ($) shares in Thousands, $ in Thousands</t>
  </si>
  <si>
    <t>3 Months Ended</t>
  </si>
  <si>
    <t>Jul. 01, 2018</t>
  </si>
  <si>
    <t>Net sales</t>
  </si>
  <si>
    <t>Cost of sales</t>
  </si>
  <si>
    <t>Gross profit</t>
  </si>
  <si>
    <t>Selling, delivery and administrative expenses</t>
  </si>
  <si>
    <t>Income from operations</t>
  </si>
  <si>
    <t>Interest expense, net</t>
  </si>
  <si>
    <t>Other expense, net</t>
  </si>
  <si>
    <t>Income (loss) before income taxes</t>
  </si>
  <si>
    <t>Income tax expense (benefit)</t>
  </si>
  <si>
    <t>Net income (loss)</t>
  </si>
  <si>
    <t>Less: Net income attributable to noncontrolling interest</t>
  </si>
  <si>
    <t>Net income (loss) attributable to Coca-Cola Consolidated, Inc.</t>
  </si>
  <si>
    <t>Basic net income (loss) per share based on net loss attributable to Coca-Cola Consolidated, Inc.:</t>
  </si>
  <si>
    <t>Common Stock</t>
  </si>
  <si>
    <t>Weighted average number of Common Stock shares outstanding</t>
  </si>
  <si>
    <t>Diluted net income (loss) per share based on net loss attributable to Coca-Cola Consolidated, Inc.:</t>
  </si>
  <si>
    <t>Weighted average number of Common Stock shares outstanding – assuming dilution</t>
  </si>
  <si>
    <t>Cash dividends per share:</t>
  </si>
  <si>
    <t>Cash dividend per share</t>
  </si>
  <si>
    <t>Condensed Consolidated Statements of Comprehensive Income (Unaudited) - USD ($) $ in Thousands</t>
  </si>
  <si>
    <t>Statement Of Income And Comprehensive Income [Abstract]</t>
  </si>
  <si>
    <t>Defined benefit plans reclassification including pension costs:</t>
  </si>
  <si>
    <t>Actuarial gains</t>
  </si>
  <si>
    <t>Prior service benefits</t>
  </si>
  <si>
    <t>Postretirement benefits reclassification included in benefits costs:</t>
  </si>
  <si>
    <t>Prior service costs</t>
  </si>
  <si>
    <t>Foreign currency translation adjustment</t>
  </si>
  <si>
    <t>Other comprehensive income, net of tax</t>
  </si>
  <si>
    <t>Comprehensive income (loss)</t>
  </si>
  <si>
    <t>Less: Comprehensive income attributable to noncontrolling interest</t>
  </si>
  <si>
    <t>Comprehensive income (loss) attributable to Coca-Cola Consolidated, Inc.</t>
  </si>
  <si>
    <t>Condensed Consolidated Balance Sheets (Unaudited) - USD ($) $ in Thousands</t>
  </si>
  <si>
    <t>Dec. 30, 2018</t>
  </si>
  <si>
    <t>Current Assets:</t>
  </si>
  <si>
    <t>Cash and cash equivalents</t>
  </si>
  <si>
    <t>Accounts receivable, trade</t>
  </si>
  <si>
    <t>Allowance for doubtful accounts</t>
  </si>
  <si>
    <t>Accounts receivable from The Coca-Cola Company</t>
  </si>
  <si>
    <t>Accounts receivable, other</t>
  </si>
  <si>
    <t>Inventories</t>
  </si>
  <si>
    <t>Prepaid expenses and other current assets</t>
  </si>
  <si>
    <t>Total current assets</t>
  </si>
  <si>
    <t>Property, plant and equipment, net</t>
  </si>
  <si>
    <t>Right of use assets - operating leases</t>
  </si>
  <si>
    <t>Leased property under financing or capital leases, net</t>
  </si>
  <si>
    <t>Other assets</t>
  </si>
  <si>
    <t>Goodwill</t>
  </si>
  <si>
    <t>Total assets</t>
  </si>
  <si>
    <t>Current Liabilities:</t>
  </si>
  <si>
    <t>Current portion of obligations under operating leases</t>
  </si>
  <si>
    <t>Current portion of obligations under financing or capital leases</t>
  </si>
  <si>
    <t>Accounts payable, trade</t>
  </si>
  <si>
    <t>Accounts payable to The Coca-Cola Company</t>
  </si>
  <si>
    <t>Other accrued liabilities</t>
  </si>
  <si>
    <t>Accrued compensation</t>
  </si>
  <si>
    <t>Accrued interest payable</t>
  </si>
  <si>
    <t>Total current liabilities</t>
  </si>
  <si>
    <t>Deferred income taxes</t>
  </si>
  <si>
    <t>Pension and postretirement benefit obligations</t>
  </si>
  <si>
    <t>Other liabilities</t>
  </si>
  <si>
    <t>Noncurrent portion of obligations under operating leases</t>
  </si>
  <si>
    <t>Noncurrent portion of obligations under financing or capital leases</t>
  </si>
  <si>
    <t>Long-term debt</t>
  </si>
  <si>
    <t>Total liabilities</t>
  </si>
  <si>
    <t>Commitments and Contingencies</t>
  </si>
  <si>
    <t xml:space="preserve"> </t>
  </si>
  <si>
    <t>Equity:</t>
  </si>
  <si>
    <t>Capital in excess of par value</t>
  </si>
  <si>
    <t>Retained earnings</t>
  </si>
  <si>
    <t>Accumulated other comprehensive loss</t>
  </si>
  <si>
    <t>Treasury stock, at cost:</t>
  </si>
  <si>
    <t>Total equity of Coca-Cola Consolidated, Inc.</t>
  </si>
  <si>
    <t>Noncontrolling interest</t>
  </si>
  <si>
    <t>Total equity</t>
  </si>
  <si>
    <t>Total liabilities and equity</t>
  </si>
  <si>
    <t>Treasury stock</t>
  </si>
  <si>
    <t>Distribution Agreements [Member]</t>
  </si>
  <si>
    <t>Other identifiable intangible assets, net</t>
  </si>
  <si>
    <t>Customer Lists and Other Identifiable Intangible Assets [Member]</t>
  </si>
  <si>
    <t>Condensed Consolidated Balance Sheets (Unaudited) (Parenthetical) - $ / shares</t>
  </si>
  <si>
    <t>Common stock, par value</t>
  </si>
  <si>
    <t>Common stock, shares authorized</t>
  </si>
  <si>
    <t>Common stock, shares issued</t>
  </si>
  <si>
    <t>Treasury stock, shares</t>
  </si>
  <si>
    <t>Condensed Consolidated Statements of Cash Flows (Unaudited) - USD ($) $ in Thousands</t>
  </si>
  <si>
    <t>Cash Flows from Operating Activities:</t>
  </si>
  <si>
    <t>Adjustments to reconcile net income (loss) to net cash provided by operating activities:</t>
  </si>
  <si>
    <t>Depreciation expense from property, plant and equipment and financing or capital leases</t>
  </si>
  <si>
    <t>Fair value adjustment of acquisition related contingent consideration</t>
  </si>
  <si>
    <t>Amortization of intangible assets and deferred proceeds, net</t>
  </si>
  <si>
    <t>Loss on sale of property, plant and equipment</t>
  </si>
  <si>
    <t>Stock compensation expense</t>
  </si>
  <si>
    <t>Impairment of property, plant and equipment</t>
  </si>
  <si>
    <t>Amortization of debt costs</t>
  </si>
  <si>
    <t>Change in current assets less current liabilities</t>
  </si>
  <si>
    <t>Change in other noncurrent assets</t>
  </si>
  <si>
    <t>Change in other noncurrent liabilities</t>
  </si>
  <si>
    <t>Other</t>
  </si>
  <si>
    <t>Total adjustments</t>
  </si>
  <si>
    <t>Net cash provided by operating activities</t>
  </si>
  <si>
    <t>Cash Flows from Investing Activities:</t>
  </si>
  <si>
    <t>Additions to property, plant and equipment (exclusive of acquisitions)</t>
  </si>
  <si>
    <t>Other distribution agreements</t>
  </si>
  <si>
    <t>Proceeds from the sale of property, plant and equipment</t>
  </si>
  <si>
    <t>Investment in CONA Services LLC</t>
  </si>
  <si>
    <t>Acquisition of distribution territories and regional manufacturing facilities, net of cash acquired and purchase price settlements</t>
  </si>
  <si>
    <t>Proceeds from cold drink equipment</t>
  </si>
  <si>
    <t>Net cash used in investing activities</t>
  </si>
  <si>
    <t>Cash Flows from Financing Activities:</t>
  </si>
  <si>
    <t>Borrowings under revolving credit facility</t>
  </si>
  <si>
    <t>Payments on revolving credit facility</t>
  </si>
  <si>
    <t>Proceeds from issuance of senior notes</t>
  </si>
  <si>
    <t>Payments on term loan facility and senior notes</t>
  </si>
  <si>
    <t>Payments of acquisition related contingent consideration</t>
  </si>
  <si>
    <t>Cash dividends paid</t>
  </si>
  <si>
    <t>Payments on financing or capital lease obligations</t>
  </si>
  <si>
    <t>Debt issuance fees</t>
  </si>
  <si>
    <t>Net cash provided by (used in) financing activities</t>
  </si>
  <si>
    <t>Net increase (decrease) in cash</t>
  </si>
  <si>
    <t>Cash at beginning of period</t>
  </si>
  <si>
    <t>Cash at end of period</t>
  </si>
  <si>
    <t>Significant noncash investing and financing activities:</t>
  </si>
  <si>
    <t>Right of use assets obtained in exchange for lease obligations</t>
  </si>
  <si>
    <t>Additions to property, plant and equipment accrued and recorded in accounts payable, trade</t>
  </si>
  <si>
    <t>Issuance of Class B Common Stock in connection with stock award</t>
  </si>
  <si>
    <t>Condensed Consolidated Statements of Changes in Equity (Unaudited) - USD ($) $ in Thousands</t>
  </si>
  <si>
    <t>Total</t>
  </si>
  <si>
    <t>Common Stock [Member]Class B Common Stock [Member]</t>
  </si>
  <si>
    <t>Capital in Excess of Par Value [Member]</t>
  </si>
  <si>
    <t>Retained Earnings [Member]</t>
  </si>
  <si>
    <t>Retained Earnings [Member]Class B Common Stock [Member]</t>
  </si>
  <si>
    <t>Accumulated Other Comprehensive Loss [Member]</t>
  </si>
  <si>
    <t>Treasury Stock - Common Stock [Member]</t>
  </si>
  <si>
    <t>Treasury Stock - Common Stock [Member]Class B Common Stock [Member]</t>
  </si>
  <si>
    <t>Total Equity of Coca-Cola Consolidated, Inc. [Member]</t>
  </si>
  <si>
    <t>Total Equity of Coca-Cola Consolidated, Inc. [Member]Class B Common Stock [Member]</t>
  </si>
  <si>
    <t>Non-controlling Interest [Member]</t>
  </si>
  <si>
    <t>Beginning Balance at Dec. 31, 2017</t>
  </si>
  <si>
    <t>Cash dividends paid Common Stock ($0.50 per share)</t>
  </si>
  <si>
    <t>Issuance of shares of Class B Common Stock</t>
  </si>
  <si>
    <t>Ending Balance at Jul. 01, 2018</t>
  </si>
  <si>
    <t>Beginning Balance at Apr. 01, 2018</t>
  </si>
  <si>
    <t>Beginning Balance at Dec. 30, 2018</t>
  </si>
  <si>
    <t>Reclassification of stranded tax effects</t>
  </si>
  <si>
    <t>Ending Balance at Jun. 30, 2019</t>
  </si>
  <si>
    <t>Beginning Balance at Mar. 31, 2019</t>
  </si>
  <si>
    <t>Condensed Consolidated Statements of Changes in Equity (Unaudited) (Parenthetical) - $ / shares</t>
  </si>
  <si>
    <t>Class B common stock shares issued</t>
  </si>
  <si>
    <t>Significant Accounting Policies and New Accounting Pronouncements</t>
  </si>
  <si>
    <t>Accounting Policies [Abstract]</t>
  </si>
  <si>
    <t xml:space="preserve">1. Significant Accounting Policies and New Accounting Pronouncements The condensed consolidated financial statements include the accounts of Coca‑Cola Consolidated, Inc. and its majority-owned subsidiaries (the “Company”). All significant intercompany accounts and transactions have been eliminated. The condensed consolidated financial statements reflect all adjustments, including normal, recurring accruals, which, in the opinion of management, are necessary for a fair statement of the results for the interim periods presented:
•
The financial position as of June 30, 2019 and December 30, 2018.
•
The results of operations and comprehensive income for the 13 week periods ended June 30, 2019 (the “second quarter” of fiscal 2019 (“2019”)) and July 1, 2018 (the “second quarter” of fiscal 2018 (“2018”)), and the 26 week periods ended June 30, 2019 (the “first half” of 2019) and July 1, 2018 (the “first half” of 2018).
•
The changes in cash flows and equity for the first half of 2019 and the first half of 2018. The condensed consolidated financial statements have been prepared in accordance with U.S. generally accepted accounting principles (“GAAP”) for interim financial reporting and the instructions to Form 10-Q and Article 10 of Regulation S-X. The accounting policies followed in the presentation of interim financial results are consistent with those followed on an annual basis. These policies are presented in Note 1 to the consolidated financial statements included in the Company’s Annual Report on Form 10‑K for 2018 filed with the Securities and Exchange Commission.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ccounting Policies In the ordinary course of business, the Company has made a number of estimates and assumptions relating to the reporting of results of operations and financial position in the preparation of its condensed consolidated financial statements in conformity with GAAP. Actual results could differ significantly from those estimates under different assumptions and conditions. The Company included in its Annual Report on Form 10‑K for 2018 under the caption “Discussion of Critical Accounting Policies, Estimates and New Accounting Pronouncements” in Part II, “Item 7. Management’s Discussion and Analysis of Financial Condition and Results of Operations,” a discussion of the Company’s most critical accounting policies, which are those the Company believes to be the most important to the portrayal of its financial condition and results of operations and require management’s most difficult, subjective and complex judgments, often as a result of the need to make estimates about the effect of matters that are inherently uncertain. Any changes in critical accounting policies and estimates are discussed with the Audit Committee of the Board of Directors of the Company during the quarter in which a change is contemplated and prior to making such change. Recently Adopted Accounting Pronouncements In February 2018, the Financial Accounting Standards Board (the “FASB”) issued Accounting Standards Update (“ASU”) 2018‑02, “Reclassification of Certain Tax Effects from Accumulated Other Comprehensive Income,” which provides the option to reclassify stranded tax effects resulting from the Tax Cuts and Jobs Act (the “Tax Act”) from accumulated other comprehensive income to retained earnings. This standard is required to be applied either in the period of adoption or retrospectively to each period in which the changes in the U.S. federal corporate income tax rate pursuant to the Tax Act are recognized. The new guidance is effective for fiscal years beginning after December 15, 2018, including interim periods within those fiscal years, and can be early adopted. The Company adopted ASU 2018‑02 in the first quarter of 2019 and recognized a cumulative effect adjustment to the opening balance of retained earnings in 2019. The cumulative effect adjustment increased retained earnings by $19.7 million. In February 2016, the FASB issued ASU 2016-02, “Leases,” (the “lease standard”). The lease standard requires lessees to recognize a right-to-use asset and a lease liability for virtually all leases (other than leases meeting the definition of a short-term lease). The new guidance is effective for fiscal years beginning after December 15, 2018 and interim periods beginning the following fiscal year. The Company adopted the new accounting standard during the first quarter of 2019 using the optional transition method. See Note 9 to the condensed consolidated financial statements for additional information on the Company’s adoption of the lease standard. </t>
  </si>
  <si>
    <t>Related Party Transactions</t>
  </si>
  <si>
    <t>Related Party Transactions [Abstract]</t>
  </si>
  <si>
    <t>2. Related Party Transactions The Coca‑Cola Company The Company’s business consists primarily of the production, marketing and distribution of nonalcoholic beverages of The Coca‑Cola Company, which is the sole owner of the formulas under which the primary components of its soft drink products, either concentrate or syrup, are manufactured. As of June 30, 2019, The Coca‑Cola Company owned approximately 27% of the Company’s total outstanding Common Stock and Class B Common Stock on a consolidated basis, representing approximately 5% of the total voting power of the Company’s Common Stock and Class B Common Stock voting together. As long as The Coca‑Cola Company holds the number of shares of Common Stock it currently owns, it has the right to have its designee proposed by the Company for nomination to the Company’s Board of Directors, and J. Frank Harrison, III, the Chairman of the Board and Chief Executive Officer of the Company, and trustees of certain trusts established for the benefit of certain relatives of J. Frank Harrison, Jr. have agreed to vote the shares of the Company’s Class B Common Stock which they control, representing approximately 86% of the total voting power of the Company’s combined Common Stock and Class B Common Stock, in favor of such designee. The Coca‑Cola Company does not own any shares of the Company’s Class B Common Stock. The following table summarizes the significant transactions between the Company and The Coca‑Cola Company:
Second Quarter
First Half
(in thousands)
2019
2018
2019
2018
Payments made by the Company to The Coca-Cola Company for:
Concentrate, syrup, sweetener and other purchases
$
344,841
$
328,689
$
611,484
$
571,157
Customer marketing programs
39,221
41,475
72,513
76,057
Cold drink equipment parts
7,067
8,089
14,049
14,230
Payments made by The Coca-Cola Company to the Company for:
Marketing funding support payments
$
26,311
$
22,656
$
49,023
$
42,693
Fountain delivery and equipment repair fees
9,885
10,353
20,634
19,700
Presence marketing funding support on the Company’s behalf
4,502
4,614
4,937
5,095
Facilitating the distribution of certain brands and packages to other Coca-Cola bottlers
1,351
4,256
2,350
8,124
Cold drink equipment
-
3,789
-
3,789
As part of The Coca‑Cola Company’s plans to refranchise its North American bottling territories, the Company completed a series of transactions from April 2013 to October 2017 with The Coca‑Cola Company, Coca‑Cola Refreshments USA, Inc. (“CCR”), a wholly-owned subsidiary of The Coca‑Cola Company, and Coca‑Cola Bottling Company United, Inc. (“United”), an independent bottler that is unrelated to us, to significantly expand our distribution and manufacturing operations (the “System Transformation”). The System Transformation included the acquisition and exchange of rights to serve distribution territories and related distribution assets, as well as the acquisition and exchange of regional manufacturing facilities and related manufacturing assets. In 2017, The Coca‑Cola Company agreed to provide the Company a fee to compensate the Company for the net economic impact of changes made by The Coca‑Cola Company to the authorized pricing on sales of covered beverages produced at certain manufacturing facilities owned by Company (the “Legacy Facilities Credit”). The Company immediately recognized the portion of the Legacy Facilities Credit applicable to a regional manufacturing facility divested in 2017 and the remaining balance of the Legacy Facilities Credit will be amortized as a reduction to cost of sales over a period of 40 years. The portion of the deferred liability that is expected to be amortized in the next twelve months is classified as current. Coca‑Cola Refreshments USA, Inc. The Company, The Coca-Cola Company and CCR entered into a comprehensive beverage agreement on March 31, 2017 (as amended, the “CBA”). Pursuant to the CBA, the Company is required to make quarterly sub-bottling payments to CCR on a continuing basis for the grant of exclusive rights to distribute, promote, market and sell the authorized brands of The Coca‑Cola Company and related products in distribution territories the Company acquired from CCR as part of the System Transformation, excluding territories the Company acquired in an exchange transaction. These sub-bottling payments are based on gross profit derived from sales of certain beverages and beverage products that are sold under the same trademarks that identify a covered beverage, beverage product or certain cross-licensed brands. Sub-bottling payments to CCR were $12.8 million during the first half of 2019 and $11.3 million during the first half of 2018. The following table summarizes the liability recorded by the Company to reflect the estimated fair value of contingent consideration related to future sub‑bottling payments to CCR:
(in thousands)
June 30, 2019
December 30, 2018
Current portion of acquisition related contingent consideration
$
32,131
$
32,993
Noncurrent portion of acquisition related contingent consideration
380,319
349,905
Total acquisition related contingent consideration
$
412,450
$
382,898
Upon the conversion of the Company’s then-existing bottling agreements in 2017 pursuant to the CBA, the Company received a fee from CCR (the “Territory Conversion Fee”). The Territory Conversion Fee was recorded as a deferred liability and will be amortized as a reduction to cost of sales over a period of 40 years. The portion of the deferred liability that is expected to be amortized in the next twelve months is classified as current. Southeastern Container (“Southeastern”) The Company is a shareholder of Southeastern, a plastic bottle manufacturing cooperative. The Company accounts for Southeastern as an equity method investment. The Company’s investment in Southeastern, which was classified as other assets in the condensed consolidated balance sheets, South Atlantic Canners, Inc. (“SAC”) The Company is a shareholder of SAC, a manufacturing cooperative in Bishopville, South Carolina. All of SAC’s shareholders are Coca‑Cola bottlers and each has equal voting rights. other assets in the condensed consolidated balance sheets, The Company receives a fee for managing the day-to-day operations of SAC pursuant to a management agreement. Proceeds from management fees received from SAC were $4.5 million in the first half of 2019 and $4.6 million in the first half of 2018. Coca‑Cola Bottlers’ Sales and Services Company, LLC (“CCBSS”) Along with other Coca‑Cola bottlers in the United States and Canada, the Company is a member of CCBSS, a company formed to provide certain procurement and other services with the intention of enhancing the efficiency and competitiveness of the Coca‑Cola bottling system. The Company accounts for CCBSS as an equity method investment and its investment in CCBSS is not material. CCBSS negotiates the procurement for the majority of the Company’s raw materials, excluding concentrate, and the Company receives a rebate from CCBSS for the purchase of these raw materials. The Company had rebates due from CCBSS of $7.3 million on June 30, 2019 and $10.4 million on December 30, 2018, which were classified as accounts receivable, other in the condensed consolidated balance sheets In addition, the Company pays an administrative fee to CCBSS for its services. The Company incurred administrative fees to CCBSS of $1.0 million in the first half of 2019 and $1.5 million in the first half of 2018, which were classified as selling, delivery and administrative (“ SD&amp;A”) expenses in the condensed consolidated statements of operations CONA Services LLC (“CONA”) The Company is a member of CONA, an entity formed with The Coca‑Cola Company and certain other Coca‑Cola bottlers to provide business process and information technology services to its members. The Company accounts for CONA as an equity method investment. The Company’s investment in CONA, which was classified as other assets in the condensed consolidated balance sheets, Pursuant to an amended and restated master services agreement with CONA, the Company is authorized to use the Coke One North America system (the “CONA System”), a uniform information technology system developed to promote operational efficiency and uniformity among North American Coca‑Cola bottlers. In exchange for the Company’s rights to use the CONA System and receive CONA-related services, it is charged service fees by CONA. The Company incurred CONA service fees of $11.5 million in the first half of 2019 and $10.2 million in the first half of 2018. Related Party Leases The Company leases its headquarters office facility and an adjacent office facility in Charlotte, North Carolina from Beacon Investment Corporation, of which J. Frank Harrison, III, Chairman of the Board of Directors and Chief Executive Officer of the Company, is the majority stockholder and Morgan H. Everett, Senior Vice President and a director of the Company, is a minority stockholder. The annual base rent the Company is obligated to pay under this lease agreement is subject to adjustment for increases in the Consumer Price Index and the lease expires on December 31, 2021. The principal balance outstanding under this lease was $8.4 million on June 30, 2019 and $9.9 million on December 30, 2018. The Company leases the Snyder Production Center and an adjacent sales facility in Charlotte, North Carolina from Harrison Limited Partnership One, which is directly and indirectly owned by trusts of which J. Frank Harrison, III, and Sue Anne H. Wells, a director of the Company, are trustees and beneficiaries and of which Morgan H. Everett is a permissible, discretionary beneficiary. The annual base rent the Company is obligated to pay under this lease agreement is subject to an adjustment for an inflation factor and the lease expires on December 31, 2020. The principal balance outstanding under this lease was $6.3 million on June 30, 2019 and $8.1 million on December 30, 2018. A summary of rental payments related to these leases is as follows:
Second Quarter
First Half
(in thousands)
2019
2018
2019
2018
Company headquarters
$
1,151
$
1,110
$
2,261
$
2,236
Snyder Production Center
1,081
1,049
2,161
2,098</t>
  </si>
  <si>
    <t>Revenue Recognition</t>
  </si>
  <si>
    <t>Revenue From Contract With Customer [Abstract]</t>
  </si>
  <si>
    <t xml:space="preserve">3. Revenue Recognition The Company offers a range of nonalcoholic beverage products and flavors designed to meet the demands of its consumers, including both sparkling and still beverages. Sparkling beverages are carbonated beverages and the Company’s principal sparkling beverage is Coca‑Cola. Still beverages include energy products and noncarbonated beverages such as bottled water, tea, ready to drink coffee, enhanced water, juices and sports drinks. The Company’s products are sold and distributed in the United States through various channels, which include selling directly to retail stores and other outlets such as food markets, institutional accounts and vending machine outlets. The Company typically collects payment from customers within 30 days from the date of sale. The Company’s sales are divided into two main categories: (i) bottle/can sales and (ii) other sales. Bottle/can sales include products packaged primarily in plastic bottles and aluminum cans. Bottle/can net pricing is based on the invoice price charged to customers reduced by any promotional allowances. Bottle/can net pricing per unit is impacted by the price charged per package, the sales volume generated for each package and the channels in which those packages are sold. Other sales include sales to other Coca‑Cola bottlers, “post‑mix” products, transportation revenue and equipment maintenance revenue. Post-mix products are dispensed through equipment that mixes fountain syrups with carbonated or still water, enabling fountain retailers to sell finished products to consumers in cups or glasses. The Company’s contracts are derived from customer orders, including customer sales incentives, generated through an order processing and replenishment model. Revenues do not include sales or other taxes collected from customers. Bottle/can sales, sales to other Coca‑Cola bottlers and post-mix sales are recognized when control transfers to a customer, which is generally upon delivery and is considered a single point in time (“point in time”). Point in time sales accounted for approximately 96% of the Company’s net sales in the first half of 2019 and 97% of the Company’s net sales in the first half of 2018. Substantially all the Company’s revenue is recognized at a point in time and is included in the Nonalcoholic Beverages segment. Other sales, which include revenue for service fees related to the repair of cold drink equipment and delivery fees for freight hauling and brokerage services, are recognized over time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material to the Company’s condensed consolidated financial statements. The following table represents a disaggregation of revenue from contracts with customers:
Second Quarter
First Half
(in thousands)
2019
2018
2019
2018
Point in time net sales:
Nonalcoholic - point in time
$
1,227,977
$
1,183,083
$
2,288,248
$
2,214,891
Total point in time net sales
$
1,227,977
$
1,183,083
$
2,288,248
$
2,214,891
Over time net sales:
Nonalcoholic - over time
$
10,908
$
9,199
$
22,864
$
17,813
Other - over time
34,774
27,721
65,459
52,056
Total over time net sales
$
45,682
$
36,920
$
88,323
$
69,869
Total net sales
$
1,273,659
$
1,220,003
$
2,376,571
$
2,284,760
The Company participates in various sales programs with The Coca‑Cola Company, other beverage companies and customers to increase the sale of its products. Programs negotiated with customers include arrangements under which allowances can be earned for attaining agreed-upon sales levels. The cost of these various sales incentives are not considered a separate performance obligation and are included as deductions to net sales. Allowance payments made to customers can be conditional on the achievement of volume targets and/or marketing commitments. Payments made in advance are recorded as prepayments and amortized in the condensed consolidated statements of operations over the relevant period for which the customer commitment is made. In the event there is no separate identifiable benefit or the fair value of such benefit cannot be established, the amortization of the prepayment is included as a reduction to net sales. The Company historically presented consideration paid to customers under certain contractual arrangements for exclusive distribution rights and sponsorship privileges as a marketing expense within SD&amp;A expenses. The Company has now determined such amounts should be presented as a reduction to net sales and has revised the presentation of previously issued financial statements to correct for this error. Management believes the effect on previously reported financial statements is not material. In addition, management believes the revised presentation provides consistency with other companies that operate in the beverage industry. Net sales and SD&amp;A expenses were revised by $7.3 million in the second quarter of 2018 and $14.6 million in the first half of 2018. The revision had no impact to net loss or net loss per share. The majority of the Company’s contracts include multiple performance obligations related to the delivery of specifically identifiable products, which generally have a duration of less than one year. For sales contracts with multiple performance obligations, the Company allocates the contract’s transaction price to each performance obligation using stated contractual price, which represents the standalone selling price of each distinct good sold under the contract. Generally, the Company’s service contracts have a single performance obligation. The Company sells its products and extends credit, generally without requiring collateral, based on an ongoing evaluation of the customer’s business prospects and financial condition. The Company evaluates the collectibility of its trade accounts receivable based on a number of factors, including the Company’s historic collections pattern and changes to a specific customer’s ability to meet its financial obligations. The Company has established an allowance for doubtful accounts to adjust the recorded receivable to the estimated amount the Company believes will ultimately be collected. The nature of the Company’s contracts gives rise to several types of variable consideration, including prospective and retrospective rebates. The Company accounts for its prospective and retrospective rebates using the expected value method, which estimates the net price to the customer based on the customer’s expected annual sales volume projections. The Company experiences customer returns primarily as a result of damaged or out-of-date product. At any given time, the Company estimates less than 1% of bottle/can sales and post-mix sales could be at risk for return by customers. The Company’s reserve for customer returns, which was classified as allowance for doubtful accounts in the condensed consolidated balance sheets, </t>
  </si>
  <si>
    <t>Segments</t>
  </si>
  <si>
    <t>Segment Reporting [Abstract]</t>
  </si>
  <si>
    <t xml:space="preserve">4. Segments The Company evaluates segment reporting in accordance with the FASB Accounting Standards Codification 280, Segment Reporting, each reporting period, including evaluating the reporting package reviewed by the Chief Operation Decision Maker (“CODM”). The Company has concluded the Chief Executive Officer, Chief Operating Officer and Chief Financial Officer, as a group, represent the CODM . Asset information is not provided to the CODM. The Company believes four operating segments exist. Nonalcoholic Beverages represents the vast majority of the Company’s consolidated revenues and income from operations . The additional three operating segments do not meet the quantitative thresholds for separate reporting, either individually or in the aggregate, and therefore have been combined into “All Other.” The Company’s segment results are as follows:
Second Quarter
First Half
(in thousands)
2019
2018
2019
2018
Net sales:
Nonalcoholic Beverages (1)
$
1,238,885
$
1,192,282
$
2,311,112
$
2,232,704
All Other
94,942
93,398
182,857
179,997
Eliminations (2)
(60,168
)
(65,677
)
(117,398
)
(127,941
)
Consolidated net sales
$
1,273,659
$
1,220,003
$
2,376,571
$
2,284,760
Income (loss) from operations:
Nonalcoholic Beverages
$
57,724
$
16,089
$
72,365
$
(6,656
)
All Other
9,490
3,590
15,003
7,338
Consolidated income from operations
$
67,214
$
19,679
$
87,368
$
682
Depreciation and amortization:
Nonalcoholic Beverages
$
42,568
$
44,220
$
85,919
$
89,045
All Other
2,488
2,467
4,909
4,862
Consolidated depreciation and amortization
$
45,056
$
46,687
$
90,828
$
93,907
(1)
The Company historically presented consideration paid to customers under certain contractual arrangements for exclusive distribution rights and sponsorship privileges as a marketing expense within SD&amp;A expenses. The Company has now determined such amounts should be presented as a reduction to net sales and has revised the presentation of previously issued financial statements to correct for this error. Net sales and SD&amp;A expenses were revised by $7.3 million in the second quarter of 2018 and $14.6 million in the first half of 2018. See Note 3 to the condensed consolidated financial statements for additional information.
(2)
The entire net sales elimination for each period presented represents net sales from All Other to the Nonalcoholic Beverages segment. Sales between these segments are recognized at either fair market value or cost depending on the nature of the transaction </t>
  </si>
  <si>
    <t>Net Income (Loss) Per Share</t>
  </si>
  <si>
    <t>Earnings Per Share [Abstract]</t>
  </si>
  <si>
    <t xml:space="preserve">5. Net The following table sets forth the computation of basic net income (loss) per share and diluted net income (loss) per share under the two-class method:
Second Quarter
First Half
(in thousands, except per share data)
2019
2018
2019
2018
Numerator for basic and diluted net income (loss) per Common Stock and Class B Common Stock share:
Net income (loss) attributable to Coca-Cola Consolidated, Inc.
$
15,370
$
(3,933
)
$
8,539
$
(18,118
)
Less dividends:
Common Stock
1,785
1,785
3,570
3,570
Class B Common Stock
558
553
1,112
1,101
Total undistributed earnings (losses)
$
13,027
$
(6,271
)
$
3,857
$
(22,789
)
Second Quarter
First Half
(in thousands, except per share data)
2019
2018
2019
2018
Common Stock undistributed earnings (losses) – basic
$
9,925
$
(4,787
)
$
2,941
$
(17,411
)
Class B Common Stock undistributed earnings (losses) – basic
3,102
(1,484
)
916
(5,378
)
Total undistributed earnings (losses) – basic
$
13,027
$
(6,271
)
$
3,857
$
(22,789
)
Common Stock undistributed earnings (losses) – diluted
$
9,874
$
(4,787
)
$
2,925
$
(17,411
)
Class B Common Stock undistributed earnings (losses) – diluted
3,153
(1,484
)
932
(5,378
)
Total undistributed earnings (losses) – diluted
$
13,027
$
(6,271
)
$
3,857
$
(22,789
)
Numerator for basic net income (loss) per Common Stock share:
Dividends on Common Stock
$
1,785
$
1,785
$
3,570
$
3,570
Common Stock undistributed earnings (losses) – basic
9,925
(4,787
)
2,941
(17,411
)
Numerator for basic net income (loss) per Common Stock share
$
11,710
$
(3,002
)
$
6,511
$
(13,841
)
Numerator for basic net income (loss) per Class B Common Stock share:
Dividends on Class B Common Stock
$
558
$
553
$
1,112
$
1,101
Class B Common Stock undistributed earnings (losses) – basic
3,102
(1,484
)
916
(5,378
)
Numerator for basic net income (loss) per Class B Common Stock share
$
3,660
$
(931
)
$
2,028
$
(4,277
)
Numerator for diluted net income (loss) per Common Stock share:
Dividends on Common Stock
$
1,785
$
1,785
$
3,570
$
3,570
Dividends on Class B Common Stock assumed converted to Common Stock
558
553
1,112
1,101
Common Stock undistributed earnings (losses) – diluted
13,027
(6,271
)
3,857
(22,789
)
Numerator for diluted net income (loss) per Common Stock share
$
15,370
$
(3,933
)
$
8,539
$
(18,118
)
Numerator for diluted net income (loss) per Class B Common Stock share:
Dividends on Class B Common Stock
$
558
$
553
$
1,112
$
1,101
Class B Common Stock undistributed earnings (losses) – diluted
3,153
(1,484
)
932
(5,378
)
Numerator for diluted net income (loss) per Class B Common Stock share
$
3,711
$
(931
)
$
2,044
$
(4,277
)
Denominator for basic net income (loss) per Common Stock and Class B Common Stock share:
Common Stock weighted average shares outstanding – basic
7,141
7,141
7,141
7,141
Class B Common Stock weighted average shares outstanding – basic
2,232
2,213
2,225
2,206
Denominator for diluted net income (loss) per Common Stock and Class B Common Stock share:
Common Stock weighted average shares outstanding – diluted (assumes conversion of Class B Common Stock to Common Stock)
9,421
9,354
9,415
9,347
Class B Common Stock weighted average shares outstanding – diluted
2,280
2,213
2,274
2,206
Basic net income (loss) per share:
Common Stock
$
1.64
$
(0.42
)
$
0.91
$
(1.94
)
Class B Common Stock
$
1.64
$
(0.42
)
$
0.91
$
(1.94
)
Diluted net income (loss) per share:
Common Stock
$
1.64
$
(0.42
)
$
0.91
$
(1.94
)
Class B Common Stock
$
1.63
$
(0.42
)
$
0.90
$
(1.94
) NOTES TO TABLE
(1)
For purposes of the diluted net income (loss) per share computation for Common Stock, all shares of Class B Common Stock are assumed to be converted; therefore, 100% of undistributed losses is allocated to Common Stock.
(2)
For purposes of the diluted net income (loss) per share computation for Class B Common Stock, weighted average shares of Class B Common Stock are assumed to be outstanding for the entire period and not converted.
(3)
For periods presented during which the Company has net income, the denominator for diluted net income per share for Common Stock and Class B Common Stock included the dilutive effect of shares relative to the Long-Term Performance Equity Plan and Long-Term Performance Equity Plan and Long-Term Performance Equity Plan and
(4)
The Company does not have anti-dilutive shares. </t>
  </si>
  <si>
    <t>Inventory Disclosure [Abstract]</t>
  </si>
  <si>
    <t>6. Inventories Inventories consisted of the following:
(in thousands)
June 30, 2019
December 30, 2018
Finished products
$
154,669
$
135,561
Manufacturing materials
38,033
39,840
Plastic shells, plastic pallets and other inventories
38,196
34,632
Total inventories
$
230,898
$
210,033</t>
  </si>
  <si>
    <t>Prepaid Expenses and Other Current Assets</t>
  </si>
  <si>
    <t>Prepaid Expense And Other Assets [Abstract]</t>
  </si>
  <si>
    <t>7. Prepaid Expenses and Other Current Assets Prepaid expenses and other current assets consisted of the following:
(in thousands)
June 30, 2019
December 30, 2018
Repair parts
$
27,821
$
26,846
Prepaid marketing
7,755
6,097
Prepaid software
6,858
6,553
Current portion of income taxes
6,517
6,637
Prepayments for sponsorship contracts
5,516
7,557
Other prepaid expenses and other current assets
17,860
16,990
Total prepaid expenses and other current assets
$
72,327
$
70,680</t>
  </si>
  <si>
    <t>Property, Plant and Equipment, Net</t>
  </si>
  <si>
    <t>Property Plant And Equipment [Abstract]</t>
  </si>
  <si>
    <t>8. Property, Plant and Equipment, Net The principal categories and estimated useful lives of property, plant and equipment, net were as follows:
(in thousands)
June 30, 2019
December 30, 2018
Estimated Useful Lives
Land
$
77,949
$
78,242
Buildings
220,608
218,846
8-50 years
Machinery and equipment
333,795
328,034
5-20 years
Transportation equipment
384,642
372,895
4-20 years
Furniture and fixtures
90,812
89,439
3-10 years
Cold drink dispensing equipment
495,458
491,161
5-17 years
Leasehold and land improvements
134,435
132,837
5-20 years
Software for internal use
122,882
122,604
3-10 years
Construction in progress
17,929
15,142
Total property, plant and equipment, at cost
1,878,510
1,849,200
Less: Accumulated depreciation and amortization
916,108
858,668
Property, plant and equipment, net
$
962,402
$
990,532</t>
  </si>
  <si>
    <t>Leases</t>
  </si>
  <si>
    <t>Leases [Abstract]</t>
  </si>
  <si>
    <t xml:space="preserve">9. Leases The Company leases office and warehouse space, machinery and other equipment under noncancelable operating lease agreements and also leases certain warehouse space under financing lease agreements. The Company adopted the lease standard using the optional transition method on December 31, 2018, the transition date, and elected to adopt the following practical expedients as accounting policy upon initial adoption of the lease standard:
•
Short-term lease exception: Allows the Company to not recognize leases with a contractual term of less than 12 months on the balance sheet.
•
Election to not separate non-lease components: Allows the Company to not separate lease and non-lease components and to account for both components as a single component, recognized on the balance sheet.
•
Package of practical expedients for transition: Allows the Company to not reassess (i) whether any expired or existing contracts are or contain leases, (ii) the lease classification for any expired or existing leases, and (iii) any initial direct costs for any existing leases as of the transition date.
•
Additional transition method/relief: Allows the Company to apply the transition requirements in the lease standard as of the transition date, with any impact of initially applying the lease standard recognized as a cumulative effect adjustment to retained earnings in the period of adoption. This also requires the Company to maintain previous disclosure requirements for comparative periods. Upon adoption of the lease standard on December 31, 2018, the Company recorded right of use assets for operating leases of $88.0 million and associated lease liabilities of $88.2 million. The adoption of the lease standard did not change previously reported condensed consolidated statements of operations, did not result in a cumulative effect adjustment to retained earnings in the period of adoption and did not impact cash flows. The Company used the following policies and assumptions to evaluate its population of leases:
•
Determining a lease: The Company assesses contracts at inception to determine whether an arrangement is or includes a lease, which conveys the Company’s right to control the use of an identified asset for a period of time in exchange for consideration. Operating lease right of use assets and associated liabilities are recognized at the commencement date and initially measured based on the present value of lease payments over the defined lease term.
•
Allocating lease and non-lease components: The Company has elected the practical expedient to not separate lease and non-lease components for certain classes of underlying assets. The Company has equipment and vehicle lease agreements, which generally have the lease and associated non-lease components accounted for as a single lease component. The Company has real estate lease agreements with lease and non-lease components, which are generally accounted for separately where applicable.
•
Discount rate: The Company calculates the discount rate based on the discount rate implicit in the lease, or if the implicit rate is not readily determinable from the lease, then the Company calculates an incremental borrowing rate using a portfolio approach. The incremental borrowing rate is calculated using the contractual lease term and the Company’s borrowing rate.
•
Lease term: The Company does not recognize leases with a contractual term of less than 12 months on the balance sheet. Lease expense for these short-term leases is expensed on a straight-line basis over the lease term.
•
Rent increases or escalation clauses: Certain leases contain scheduled rent increases or escalation clauses, which can be based on the Consumer Price Index or other rates. The Company assesses each contract individually and applies the appropriate variable payments based on the terms of the agreement.
•
Renewal options and/or purchase options: Certain leases include renewal options to extend the lease term and/or purchase options to purchase the leased asset. The Company assesses these options using a threshold of reasonably certain, which is a high threshold and, therefore, the majority of the Company’s leases do not include renewal periods or purchase options for the measurement of the right of use asset and the associated lease liability. For leases the Company is reasonably certain to renew or purchase, those options are included within the lease term and, therefore, included in the measurement of the right of use asset and the associated lease liability.
•
Option to terminate: Certain leases include the option to terminate the lease prior to its scheduled expiration. This allows a contractually bound party to terminate its obligation under the lease contract, typically in return for an agreed upon financial consideration. The terms and conditions of the termination options vary by contract.
•
Residual value guarantees, restrictions or covenants: The Company’s lease agreements do not contain residual value guarantees, restrictions or covenants. Following is a summary of the weighted average remaining lease term and weighted average discount rate for the Company’s population of leases as of June 30, 2019:
Operating Leases
Financing Leases
Weighted average remaining lease term
8.8 years
5.0 years
Weighted average discount rate
4.0
%
5.8
% As of June 30, 2019, the Company had real estate and equipment operating lease commitments that had not yet commenced. The commitments are expected to commence in the remainder of 2019 and have lease terms of 5 to 10 years. The additional lease liability associated with these lease commitments is expected to be $16.0 million. Following is a summary of balances related to the Company’s lease portfolio within the Company’s condensed consolidated statement of operations for the second quarter and first half of 2019:
(in thousands)
Second Quarter 2019
First Half 2019
Cost of sales impact:
Operating leases costs
$
1,342
$
2,683
Short-term and variable leases
2,317
4,579
Depreciation expense from financing leases (1)
354
707
Total cost of sales impact
$
4,013
$
7,969
Selling, delivery and administrative expenses impact:
Operating leases costs
$
3,026
$
5,922
Short-term and variable leases
779
1,838
Depreciation expense from financing leases (1)
1,137
2,276
Total selling, delivery and administrative expenses impact
$
4,942
$
10,036
Interest expense, net impact:
Interest payments on financing lease obligations (2)
$
715
$
1,417
Total interest expense, net impact
$
715
$
1,417
Total lease cost
$
9,670
$
19,422
(1)
During the second quarter of 2018, the Company had depreciation expense from capital leases of $0.3 million and $1.2 million in cost of sales and SD&amp;A expenses, respectively. During the first half of 2018, the Company had depreciation expense from capital leases of $0.7 million and $2.3 million in cost of sales and SD&amp;A expenses, respectively.
(2)
The Company had interest payments on capital lease obligations of $0.9 million during the second quarter of 2018 and $1.8 million during the first half of 2018. The future minimum lease payments related to the Company’s lease portfolio include renewal options the Company has determined to be reasonably assured and exclude payments to landlords for real estate taxes and common area maintenance. Following is a summary of future minimum lease payments for all noncancelable operating leases and financing leases as of June 30, 2019 :
(in thousands)
Operating Leases
Financing
Total
Remainder of 2019
$
8,751
$
5,222
$
13,973
2020
18,652
10,611
29,263
2021
16,658
6,215
22,873
2022
13,551
2,694
16,245
2023
11,698
2,750
14,448
Thereafter
54,384
8,214
62,598
Total minimum lease payments including interest
$
123,694
$
35,706
$
159,400
Less: Amounts representing interest
21,119
4,505
25,624
Present value of minimum lease principal payments
102,575
31,201
133,776
Less: Current portion of lease liabilities - operating and financing leases
14,771
9,019
23,790
Noncurrent portion of lease liabilities - operating and financing leases
$
87,804
$
22,182
$
109,986
Following is a summary of future minimum lease payments for all noncancelable operating leases and capital leases as of December 30, 2018:
(in thousands)
Operating Leases
Capital
Total
2019
$
14,146
$
10,434
$
24,580
2020
13,526
10,613
24,139
2021
12,568
6,218
18,786
2022
11,161
2,697
13,858
2023
10,055
2,753
12,808
Thereafter
33,805
8,106
41,911
Total minimum lease payments including interest
$
95,261
$
40,821
$
136,082
Less: Amounts representing interest
5,573
Present value of minimum lease principal payments
35,248
Less: Current portion of lease liabilities - capital leases
8,617
Noncurrent portion of lease liabilities - capital leases
$
26,631
Following is a summary of balances related to the Company’s lease portfolio within the Company’s condensed consolidated statements of cash flows for the first half of 2019:
(in thousands)
First Half 2019
Cash flows from operating activities impact:
Operating leases
$
8,515
Interest payments on financing lease obligations (1)
1,417
Total cash flows from operating activities impact
$
9,932
Cash flows from financing activities:
Principal payments on financing lease obligations (1)
$
4,261
Total cash flows from financing activities impact
$
4,261
(1)
During the first half of 2018, the Company had principal payments on capital lease obligations of $4.0 million and interest payments on capital lease obligations of $1.8 millio </t>
  </si>
  <si>
    <t>Goodwill And Intangible Assets Disclosure [Abstract]</t>
  </si>
  <si>
    <t xml:space="preserve">10. Goodwill A reconciliation of the activity for goodwill for the first half of 2019 and the first half of 2018 is as follows:
First Half
(in thousands)
2019
2018
Beginning balance - goodwill
$
165,903
$
169,316
Measurement period adjustments (1)
-
1,583
Ending balance - goodwill
$
165,903
$
170,899
(1)
Measurement period adjustments relate to post-closing adjustments made in accordance with the terms and conditions of the applicable asset purchase agreement or asset exchange agreement for distribution territories acquired or exchanged by the Company in April 2017 and October 2017 as part of the System Transformation. All final post-closing adjustments for these transactions were completed during 2018. The Company’s goodwill resides entirely within the Nonalcoholic Beverages segment. The Company performs its annual impairment test of goodwill as of the first day of the fourth quarter of each fiscal year. During the first half of 2019, the Company did not experience any triggering events or changes in circumstances indicating the carrying amounts of the Company’s goodwill exceeded fair values. </t>
  </si>
  <si>
    <t>Distribution Agreements, Net</t>
  </si>
  <si>
    <t>Other Identifiable Intangible Assets Net</t>
  </si>
  <si>
    <t>11. Distribution Agreements, Net Distribution agreements, net, which are amortized on a straight-line basis and have an estimated useful life of 10 to 40 years, consisted of the following:
(in thousands)
June 30, 2019
December 30, 2018
Distribution agreements at cost
$
950,549
$
950,559
Less: Accumulated amortization
(62,311
)
(50,176
)
Distribution agreements, net
$
888,238
$
900,383
A reconciliation of the activity for distribution agreements, net for the first half of 2019 and the first half of 2018 is as follows:
First Half
(in thousands)
2019
2018
Beginning balance - distribution agreements, net
$
900,383
$
913,352
Other distribution agreements
(10
)
-
Measurement period adjustment (1)
-
5,100
Additional accumulated amortization
(12,135
)
(11,856
)
Ending balance - distribution agreements, net
$
888,238
$
906,596
(1)</t>
  </si>
  <si>
    <t>Customer Lists and Other Identifiable Intangible Assets, Net</t>
  </si>
  <si>
    <t>12. Customer Lists and Other Identifiable Intangible Assets, Net Customer lists and other identifiable intangible assets, net, which are amortized on a straight-line basis and have an estimated useful life of 5 to 12 years, consisted of the following:
(in thousands)
June 30, 2019
December 30, 2018
Customer lists and other identifiable intangible assets at cost
$
25,288
$
25,288
Less: Accumulated amortization
(9,726
)
(8,806
)
Customer lists and other identifiable intangible assets, net
$
15,562
$
16,482</t>
  </si>
  <si>
    <t>Other Accrued Liabilities</t>
  </si>
  <si>
    <t>Payables And Accruals [Abstract]</t>
  </si>
  <si>
    <t>13. Other Accrued Liabilities Other accrued liabilities consisted of the following:
(in thousands)
June 30, 2019
December 30, 2018
Accrued insurance costs
$
42,806
$
37,916
Current portion of acquisition related contingent consideration
32,131
32,993
Employee and retiree benefit plan accruals
29,821
29,300
Accrued marketing costs
26,712
31,475
Checks and transfers yet to be presented for payment from zero balance cash accounts
13,356
72,701
Accrued taxes (other than income taxes)
9,457
4,577
Commodity hedges at fair market value
7,522
10,305
Current deferred proceeds from Territory Conversion Fee
2,286
2,286
All other accrued expenses
33,010
28,693
Total other accrued liabilities
$
197,101
$
250,246</t>
  </si>
  <si>
    <t>Derivative Financial Instruments</t>
  </si>
  <si>
    <t>Derivative Instruments And Hedging Activities Disclosure [Abstract]</t>
  </si>
  <si>
    <t>14. Derivative Financial Instruments The Company is subject to the risk of increased costs arising from adverse changes in certain commodity prices. In the normal course of business, the Company manages these risks through a variety of strategies, including the use of derivative instruments. The Company does not use derivative instruments for trading or speculative purposes. All derivative instruments are recorded at fair value as either assets or liabilities in the Company’s condensed consolidated balance sheets. These derivative instruments are not designated as hedging instruments under GAAP and are used as “economic hedges” to manage certain commodity price risk. Derivative instruments held are marked to market on a monthly basis and recognized in earnings consistent with the expense classification of the underlying hedged item. Settlements of derivative agreements are included in cash flows from operating activities on the Company’s condensed consolidated statements of cash flows. The Company uses several different financial institutions for commodity derivative instruments to minimize the concentration of credit risk. While the Company would be exposed to credit loss in the event of nonperformance by these counterparties, the Company does not anticipate nonperformance by these parties. The following table summarizes pre-tax changes in the fair value of the Company’s commodity derivative financial instruments and the classification of such changes in the condensed consolidated statements of operations.
Second Quarter
First Half
(in thousands)
Classification of Gain (Loss)
2019
2018
2019
2018
Commodity hedges
Cost of sales
$
(4,874
)
$
249
$
(969
)
$
(2,516
)
Commodity hedges
Selling, delivery and administrative expenses
(66
)
48
2,649
(154
)
Total gain (loss)
$
(4,940
)
$
297
$
1,680
$
(2,670
) The following table summarizes the fair values and classification in the condensed consolidated balance sheets of derivative instruments held by the Company:
(in thousands)
Balance Sheet Classification
June 30, 2019
December 30, 2018
Liabilities:
Commodity hedges at fair market value
Other accrued liabilities
$
7,522
$
10,305
Commodity hedges at fair market value
Other liabilities
1,103
-
Total liabilities
$
8,625
$
10,305
The Company has master agreements with the counterparties to its derivative financial agreements that provide for net settlement of derivative transactions. Accordingly, the net amounts of derivative assets are recognized in either prepaid expenses and other current assets or other assets in the Company’s condensed consolidated balance sheets and the net amounts of derivative liabilities are recognized in other accrued liabilities or other liabilities in the condensed consolidated balance sheets. The following table summarizes the Company’s gross derivative assets and gross derivative liabilities in the condensed consolidated balance sheets:
(in thousands)
June 30, 2019
December 30, 2018
Gross derivative assets
$
17,328
$
28,305
Gross derivative liabilities
25,953
38,610
The following table summarizes the Company’s outstanding commodity derivative agreements:
(in thousands)
June 30, 2019
December 30, 2018
Notional amount of outstanding commodity derivative agreements
$
167,630
$
168,388
Latest maturity date of outstanding commodity derivative agreements
December 2020
December 2019</t>
  </si>
  <si>
    <t>Fair Values of Financial Instruments</t>
  </si>
  <si>
    <t>Fair Value Disclosures [Abstract]</t>
  </si>
  <si>
    <t xml:space="preserve">15. Fair Values of Financial Instruments GAAP requires assets and liabilities carried at fair value to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The following methods and assumptions were used by the Company in estimating the fair values of its financial instruments. There were no
Financial Instrument
Fair Value Level
Method and Assumptions
Deferred compensation plan assets and liabilities
Level 1
The fair value of the Company’s non-qualified deferred compensation plan for certain executives and other highly compensated employees is based on the fair values of associated assets and liabilities, which are held in mutual funds and are based on the quoted market value of the securities held within the mutual funds.
Commodity hedging agreements
Level 2
The fair values of the Company’s commodity hedging agreements are based on current settlement values at each balance sheet date. The fair values of the commodity hedging agreements at each balance sheet date represent the estimated amounts the Company would have received or paid upon termination of these agreements. The Company’s credit risk related to the derivative financial instruments is managed by requiring high standards for its counterparties and periodic settlements. The Company considers nonperformance risk in determining the fair value of derivative financial instruments.
Nonpublic variable rate debt
Level 2
The carrying amounts of the Company’s nonpublic variable rate debt approximate their fair values due to variable interest rates with short reset periods.
Nonpublic fixed rate debt
Level 2
The fair values of the Company’s nonpublic fixed rate debt are based on estimated current market prices.
Public debt securities
Level 2
The fair values of the Company’s public debt securities are based on estimated current market prices.
Acquisition related contingent consideration
Level 3
The fair values of acquisition related contingent consideration are based on internal forecasts and the weighted average cost of capital (“WACC”) derived from market data. The following tables summarize, by assets and liabilities, the carrying amounts and fair values by level of the Company’s deferred compensation plan, commodity hedging agreements, debt and acquisition related contingent consideration:
June 30, 2019
Carrying
Total
Fair Value
Fair Value
Fair Value
(in thousands)
Amount
Fair Value
Level 1
Level 2
Level 3
Assets:
Deferred compensation plan assets
$
39,012
$
39,012
$
39,012
$
-
$
-
Liabilities:
Deferred compensation plan liabilities
39,012
39,012
39,012
-
-
Commodity hedging agreements
8,625
8,625
-
8,625
-
Nonpublic variable rate debt
369,662
370,000
-
370,000
-
Nonpublic fixed rate debt
374,696
380,900
-
380,900
-
Public debt securities
347,794
363,800
-
363,800
-
Acquisition related contingent consideration
412,450
412,450
-
-
412,450
December 30, 2018
Carrying
Total
Fair Value
Fair Value
Fair Value
(in thousands)
Amount
Fair Value
Level 1
Level 2
Level 3
Assets:
Deferred compensation plan assets
$
33,160
$
33,160
$
33,160
$
-
$
-
Liabilities:
Deferred compensation plan liabilities
33,160
33,160
33,160
-
-
Commodity hedging agreements
10,305
10,305
-
10,305
-
Nonpublic variable rate debt
372,074
372,500
-
372,500
-
Nonpublic fixed rate debt
274,717
261,200
-
261,200
-
Public debt securities
457,612
455,400
-
455,400
-
Acquisition related contingent consideration
382,898
382,898
-
-
382,898
The acquisition related contingent consideration is valued using a probability weighted discounted cash flow model based on internal forecasts and the WACC derived from market data, which are considered Level 3 inputs. Each reporting period, the Company adjusts its acquisition related contingent consideration liability related to the distribution territories to fair value by discounting future expected sub-bottling payments required under the CBA using the Company’s estimated WACC. The future expected sub-bottling payments extend through the life of the applicable distribution assets acquired in each System Transformation transaction, which is generally 40 The acquisition related contingent consideration is the Company’s only Level 3 asset or liability. A reconciliation of the Level 3 activity is as follows:
Second Quarter
First Half
(in thousands)
2019
2018
2019
2018
Beginning balance - Level 3 liability
$
393,007
$
368,804
$
382,898
$
381,291
Measurement period adjustments (1)
-
3,151
-
2,092
Payments of acquisition related contingent consideration
(6,599
)
(5,381
)
(12,836
)
(11,263
)
Reclassification to current payables
(3,180
)
(1,180
)
(880
)
(1,540
)
Increase in fair value
29,222
9,143
43,268
3,957
Ending balance - Level 3 liability
$
412,450
$
374,537
$
412,450
$
374,537
(1)
The increase in the fair value of the acquisition related contingent consideration liability during the first half of 2019 was primarily driven by a and changes in future cash flow projections of the distribution territories subject to sub-bottling fees cash payments, post-closing adjustments related to System Transformation transactions and changes in future cash flow projections of the distribution territories subject to sub-bottling fees, partially offset by The anticipated amount the Company could pay annually under acquisition related contingent consideration arrangements is expected to be in the range of </t>
  </si>
  <si>
    <t>Income Taxes</t>
  </si>
  <si>
    <t>Income Tax Disclosure [Abstract]</t>
  </si>
  <si>
    <t xml:space="preserve">16. Income Taxes The Company’s effective income tax rate, calculated by dividing income tax expense (benefit) by income (loss) before income taxes, was 27.0% for the first half of 2019 and 44.6% for the first half of 2018. The decrease in the effective tax rate was primarily driven by improved financial results. The Company’s effective income tax rate, calculated by dividing income tax expense (benefit) by income (loss) before income taxes minus net income attributable to noncontrolling interest, was 32.8% for the first half of 2019 and 42.0% for the first half of 2018. The Company had uncertain tax positions, including accrued interest, of $3.2 million on June 30, 2019 and $3.1 million on December 30, 2018, all of which would affect the Company’s effective tax rate if recognized. While it is expected the amount of uncertain tax positions may change in the next 12 months, the Company does not expect such change would have a significant impact on the condensed consolidated financial statements. Prior tax years beginning in year 2002 remain open to examination by the Internal Revenue Service, and various tax years beginning in year 1998 remain open to examination by certain state tax jurisdictions. </t>
  </si>
  <si>
    <t>Pension and Postretirement Benefit Obligations</t>
  </si>
  <si>
    <t>Compensation And Retirement Disclosure [Abstract]</t>
  </si>
  <si>
    <t>17. Pension and Postretirement Benefit Obligations Pension Plans There are two Company-sponsored pension plans. The primary Company-sponsored pension plan was frozen as of June 30, 2006 and no benefits accrued to participants after this date. The second Company-sponsored pension plan (the “Bargaining Plan”) is for certain employees under collective bargaining agreements. Benefits under the Bargaining Plan are determined in accordance with negotiated formulas for the respective participants. Contributions to the plans are based on actuarially determined amounts and are limited to the amounts currently deductible for income tax purposes. The components of net periodic pension cost were as follows:
Second Quarter
First Half
(in thousands)
2019
2018
2019
2018
Service cost
$
1,206
$
1,413
$
2,413
$
2,825
Interest cost
3,062
2,856
6,125
5,712
Expected return on plan assets
(2,574
)
(3,852
)
(5,148
)
(7,704
)
Recognized net actuarial loss
900
933
1,801
1,866
Amortization of prior service cost
7
6
12
12
Net periodic pension cost
$
2,601
$
1,356
$
5,203
$
2,711
The Company did not make any contributions to the two Company sponsored pension plans during the first half of 2019. Contributions to the two Company-sponsored pension plans are expected to be in the range of $1 million to $2 million for the remainder of 2019. Postretirement Benefits The Company provides postretirement benefits for a portion of its current employees. The Company recognizes the cost of postretirement benefits, which consist principally of medical benefits, during covered employees’ periods of active service. The Company does not pre-fund these benefits and has the right to modify or terminate certain of these benefits in the future. The components of net periodic postretirement benefit cost were as follows:
Second Quarter
First Half
(in thousands)
2019
2018
2019
2018
Service cost
$
389
$
503
$
778
$
1,005
Interest cost
693
696
1,386
1,392
Recognized net actuarial loss
195
499
391
998
Amortization of prior service cost
(322
)
(462
)
(646
)
(924
)
Net periodic postretirement benefit cost
$
955
$
1,236
$
1,909
$
2,471</t>
  </si>
  <si>
    <t>Other Liabilities</t>
  </si>
  <si>
    <t>Other Liabilities Disclosure [Abstract]</t>
  </si>
  <si>
    <t>18. Other Liabilities Other liabilities consisted of the following:
(in thousands)
June 30, 2019
December 30, 2018
Noncurrent portion of acquisition related contingent consideration
$
380,319
$
349,905
Accruals for executive benefit plans
134,753
126,103
Noncurrent deferred proceeds from Territory Conversion Fee
84,020
85,163
Noncurrent deferred proceeds from Legacy Facilities Credit
29,969
30,369
Other
12,495
17,595
Total other liabilities
$
641,556
$
609,135</t>
  </si>
  <si>
    <t>Debt</t>
  </si>
  <si>
    <t>Debt Disclosure [Abstract]</t>
  </si>
  <si>
    <t xml:space="preserve">19. Debt Following is a summary of the Company’s debt:
(in thousands)
Maturity Date
Interest Rate
Interest Paid
Public or Nonpublic
June 30, 2019
December 30, 2018
Senior notes (1)
4/15/2019
7.00%
Semi-annually
Public
$
-
$
110,000
Term loan facility (1)
6/7/2021
Variable
Varies
Nonpublic
270,000
292,500
Senior notes
2/27/2023
3.28%
Semi-annually
Nonpublic
125,000
125,000
Revolving credit facility (2)
6/8/2023
Variable
Varies
Nonpublic
100,000
80,000
Senior notes
11/25/2025
3.80%
Semi-annually
Public
350,000
350,000
Senior notes
10/10/2026
3.93%
Quarterly
Nonpublic
100,000
-
Senior notes
3/21/2030
3.96%
Quarterly
Nonpublic
150,000
150,000
Unamortized discount on senior notes (3)
4/15/2019
-
(78
)
Unamortized discount on senior notes (3)
11/25/2025
(56
)
(61
)
Debt issuance costs
(2,792
)
(2,958
)
Long-term debt
$
1,092,152
$
1,104,403
(1)
(2)
The Company’s revolving credit facility has an aggregate maximum borrowing capacity of $500 million, which may be increased at the Company’s option to $750 million, subject to obtaining commitments from the lenders and satisfying other conditions specified in the credit agreement. The Company currently believes all banks participating in the revolving credit facility have the ability to and will meet any funding requests from the Company.
(3)
The Company mitigates its financing risk by using multiple financial institutions and only entering into credit arrangements with institutions with investment grade credit ratings. The Company monitors counterparty credit ratings on an ongoing basis. On April 10, 2019, the Company sold $100 million aggregate principal amount of senior unsecured notes due in 2026 to MetLife Investment Advisors, LLC (“MetLife”) and certain of its affiliates pursuant to a Note Purchase and Private Shelf Agreement dated January 23, 2019 between the Company, MetLife and the other parties thereto. These notes bear interest at 3.93%, payable quarterly in arrears on each January 10, April 10, July 10 and October 10, commencing on July 10, 2019, and will mature on October 10, 2026, unless earlier redeemed by the Company. The Company used the proceeds to refinance the senior notes due on April 15, 2019. The Company may request that MetLife consider the purchase of additional senior unsecured notes of the Company under the agreement in an aggregate principal amount of up to $200 million. The indentures under which the Company’s public debt was issued do not include financial covenants but do limit the incurrence of certain liens and encumbrances as well as indebtedness by the Company’s subsidiaries in excess of certain amounts. The agreements under which the Company’s nonpublic debt were issued include two financial covenants: a consolidated cash flow/fixed charges ratio and a consolidated funded indebtedness/cash flow ratio, each as defined in the respective agreements. The Company was in compliance with these covenants as of June 30, 2019. These covenants do not currently, and the Company does not anticipate they will, restrict its liquidity or capital resources. All outstanding long-term debt has been issued by the Company and none has been issued by any of its subsidiaries. There are no guarantees of the Company’s debt. </t>
  </si>
  <si>
    <t>Commitments And Contingencies Disclosure [Abstract]</t>
  </si>
  <si>
    <t>20. Commitments and Contingencies Manufacturing Cooperatives The Company is obligated to purchase at least 80% of its requirements of plastic bottles for certain designated territories from Southeastern. The Company is also obligated to purchase 17.5 million cases of finished product from SAC on an annual basis through June 2024. The Company purchased 14.3 million cases and 15.0 million cases of finished product from SAC in the first half of 2019 and the first half of 2018, respectively. The following table summarizes the Company’s purchases from these manufacturing cooperatives:
Second Quarter
First Half
(in thousands)
2019
2018
2019
2018
Purchases from Southeastern
$
36,614
$
34,797
$
70,940
$
63,966
Purchases from SAC
39,993
41,084
77,439
79,160
Total purchases from manufacturing cooperatives
$
76,607
$
75,881
$
148,379
$
143,126
The Company guarantees a portion of SAC’s debt, which expires at various dates through 2021. The amounts guaranteed were $23.9 million on both June 30, 2019 and December 30, 2018. In the event SAC fails to fulfill its commitments under the related debt, the Company would be responsible for payments to the lenders up to the level of the guarantee. The Company does not anticipate SAC will fail to fulfill its commitment related to the debt. The Company further believes SAC has sufficient assets, including production equipment, facilities and working capital, and the ability to adjust selling prices of its products to adequately mitigate the risk of material loss from the Company’s guarantee. The Company holds no assets as collateral against the SAC guarantee, the fair value of which is immaterial to the Company’s condensed consolidated financial statements. The Company monitors its investments in SAC and would be required to write down its investment if an impairment was identified and the Company determined it to be other than temporary. No impairment of the Company’s investments in SAC was identified as of June 30, 2019, and there was no impairment identified in 2018. Other Commitments and Contingencies The Company has standby letters of credit, primarily related to its property and casualty insurance programs. These letters of credit totaled $35.6 million on both June 30, 2019 and December 30, 2018. The Company participates in long-term marketing contractual arrangements with certain prestige properties, athletic venues and other locations. As of June 30, 2019, the future payments related to these contractual arrangements, which expire at various dates through 2033, amounted to $198.0 million. The Company is involved in various claims and legal proceedings which have arisen in the ordinary course of its business. Although it is difficult to predict the ultimate outcome of these claims and legal proceedings, management believes that the ultimate disposition of these matters will not have a material adverse effect on the financial condition, cash flows or results of operations of the Company. No material amount of loss in excess of recorded amounts is believed to be reasonably possible as a result of these claims and legal proceedings. The Company is subject to audits by tax authorities in jurisdictions where it conducts business. These audits may result in assessments that are subsequently resolved with the authorities or potentially through the courts. Management believes the Company has adequately provided for any assessments likely to result from these audits; however, final assessments, if any, could be different than the amounts recorded in the condensed consolidated financial statements.</t>
  </si>
  <si>
    <t>Capital Transactions</t>
  </si>
  <si>
    <t>Equity [Abstract]</t>
  </si>
  <si>
    <t xml:space="preserve">21. Capital Transactions During the first quarter of each year presented, J. Frank Harrison, III received shares of the Company’s Class B Common Stock in connection with his services as Chairman of the Board of Directors and Chief Executive Officer of the Company during the prior year, pursuant to a ten-year performance unit award agreement approved in 2008 (the “Performance Unit Award Agreement”). The Performance Unit Award Agreement expired at the end of 2018, with the final award issued in the first quarter of 2019. As permitted under the terms of the Performance Unit Award Agreement, a number of shares were settled in cash each year to satisfy tax withholding obligations in connection with the vesting of the performance units. The remaining number of shares increased the total shares of Class B Common Stock outstanding. A summary of the awards issued in 2019 and 2018 is as follows:
Fiscal Year
2019
2018
Date of approval for award
March 5, 2019
March 6, 2018
Fiscal year of service covered by award
2018
2017
Shares settled in cash to satisfy tax withholding obligations
15,476
16,504
Increase in Class B Common Stock shares outstanding
19,224
20,296
Total Class B Common Stock awarded
34,700
36,800
Compensation expense for the awards issued pursuant to the Performance Unit Award Agreement, recognized on the closing share price of the last trading day prior to the end of each fiscal period, was $ 2.0 million in the first half of 2019 and $ 1.7 million in the first half of 2018 . In 2018, the Compensation Committee of the Company’s Board of Directors (the “Committee”) and the Company’s stockholders approved a long-term performance equity plan (the “Long-Term Performance Equity Plan”), which compensates J. Frank Harrison, III based on the Company’s performance. The Long-Term Performance Equity Plan succeeded the Performance Unit Award Agreement upon its expiration. Awards granted under the Long-Term Performance Equity Plan are earned based on the Company’s attainment during a performance period of certain performance measures, each as specified by the Committee. These awards may be settled in cash and/or shares of Class B Common Stock, based on the average of the closing prices of shares of Common Stock during the last twenty trading days of the performance period. Compensation expense for the Long-Term Performance Equity Plan, which is included in SD&amp;A expenses on the condensed consolidated statements of operations, was $6.7 million in the first half of 2019 and $1.0 million in the first half of 2018. </t>
  </si>
  <si>
    <t>Accumulated Other Comprehensive Income (Loss)</t>
  </si>
  <si>
    <t>22. Accumulated Other Comprehensive Income (Loss) Accumulated other comprehensive income (loss) (“AOCI(L)”) is comprised of adjustments relative to the Company’s pension and postretirement medical benefit plans and foreign currency translation adjustments required for a subsidiary of the Company that performs data analysis and provides consulting services outside the United States. A summary of AOCI(L) for the second quarter of 2019 and the second quarter of 2018 is as follows:
(in thousands)
March 31, 2019
Pre-tax Activity
Tax Effect
June 30, 2019
Net pension activity:
Actuarial loss
$
(72,011
)
$
900
$
(221
)
$
(71,332
)
Prior service costs
(20
)
7
(2
)
(15
)
Net postretirement benefits activity:
Actuarial loss
(4,754
)
195
(48
)
(4,607
)
Prior service costs
107
(322
)
79
(136
)
Foreign currency translation adjustment
(9
)
7
(2
)
(4
)
Reclassification of stranded tax effects
(19,720
)
-
-
(19,720
)
Total
$
(96,407
)
$
787
$
(194
)
$
(95,814
)
(in thousands)
April 1, 2018
Pre-tax Activity
Tax Effect
July 1, 2018
Net pension activity:
Actuarial loss
$
(77,915
)
$
933
$
(230
)
$
(77,212
)
Prior service costs
(39
)
6
(1
)
(34
)
Net postretirement benefits activity:
Actuarial loss
(16,922
)
499
(124
)
(16,547
)
Prior service costs
1,396
(462
)
114
1,048
Foreign currency translation adjustment
17
(12
)
3
8
Total
$
(93,463
)
$
964
$
(238
)
$
(92,737
) A summary of AOCI(L) for the first half of 2019 and the first half of 2018 is as follows:
(in thousands)
December 30, 2018
Pre-tax Activity
Tax Effect
June 30, 2019
Net pension activity:
Actuarial loss
$
(72,690
)
$
1,801
$
(443
)
$
(71,332
)
Prior service costs
(24
)
12
(3
)
(15
)
Net postretirement benefits activity:
Actuarial loss
(4,902
)
391
(96
)
(4,607
)
Prior service costs
351
(646
)
159
(136
)
Foreign currency translation adjustment
-
(3
)
(1
)
(4
)
Reclassification of stranded tax effects
-
-
(19,720
)
(19,720
)
Total
$
(77,265
)
$
1,555
$
(20,104
)
$
(95,814
)
(in thousands)
December 31, 2017
Pre-tax Activity
Tax Effect
July 1, 2018
Net pension activity:
Actuarial loss
$
(78,618
)
$
1,866
$
(460
)
$
(77,212
)
Prior service costs
(43
)
12
(3
)
(34
)
Net postretirement benefits activity:
Actuarial loss
(17,299
)
998
(246
)
(16,547
)
Prior service costs
1,744
(924
)
228
1,048
Foreign currency translation adjustment
14
(8
)
2
8
Total
$
(94,202
)
$
1,944
$
(479
)
$
(92,737
) A summary of the impact of AOCI(L) on certain statements of operations line items is as follows:
Second Quarter 2019
(in thousands)
Net Pension Activity
Net Benefits Activity
Foreign Currency Translation Adjustment
Total
Cost of sales
$
266
$
(66
)
$
-
$
200
Selling, delivery and administrative expenses
641
(61
)
7
587
Subtotal pre-tax
907
(127
)
7
787
Income tax expense
223
(31
)
2
194
Total after tax effect
$
684
$
(96
)
$
5
$
593
Second Quarter 2018
(in thousands)
Net Pension Activity
Net Benefits Activity
Foreign Currency Translation Adjustment
Total
Cost of sales
$
215
$
7
$
-
$
222
Selling, delivery and administrative expenses
724
30
(12
)
742
Subtotal pre-tax
939
37
(12
)
964
Income tax expense
231
10
(3
)
238
Total after tax effect
$
708
$
27
$
(9
)
$
726
First Half 2019
(in thousands)
Net Pension Activity
Net Benefits Activity
Foreign Currency Translation Adjustment
Total
Cost of sales
$
529
$
(133
)
$
-
$
396
Selling, delivery and administrative expenses
1,284
(122
)
(3
)
1,159
Subtotal pre-tax
1,813
(255
)
(3
)
1,555
Income tax expense
446
(63
)
1
384
Total after tax effect
$
1,367
$
(192
)
$
(4
)
$
1,171
First Half 2018
(in thousands)
Net Pension Activity
Net Benefits Activity
Foreign Currency Translation Adjustment
Total
Cost of sales
$
431
$
13
$
-
$
444
Selling, delivery and administrative expenses
1,447
61
(8
)
1,500
Subtotal pre-tax
1,878
74
(8
)
1,944
Income tax expense
463
18
(2
)
479
Total after tax effect
$
1,415
$
56
$
(6
)
$
1,465</t>
  </si>
  <si>
    <t>Supplemental Disclosures of Cash Flow Information</t>
  </si>
  <si>
    <t>Supplemental Cash Flow Elements [Abstract]</t>
  </si>
  <si>
    <t xml:space="preserve">23. Supplemental Disclosures of Cash Flow Information Changes in current assets and current liabilities affecting cash flows were as follows:
First Half
(in thousands)
2019
2018
Accounts receivable, trade, net
$
(20,374
)
$
(60,592
)
Accounts receivable from The Coca-Cola Company
(23,273
)
(7,586
)
Accounts receivable, other
(8,199
)
9,923
Inventories
(20,865
)
(38,455
)
Prepaid expenses and other current assets
(2,408
)
11,565
Accounts payable, trade
32,761
12,767
Accounts payable to The Coca-Cola Company
28,237
60,857
Other accrued liabilities
(52,688
)
13,609
Accrued compensation
(10,256
)
(18,160
)
Accrued interest payable
(1,777
)
(55
)
Change in current assets less current liabilities (exclusive of acquisitions)
$
(78,842
)
$
(16,127
) </t>
  </si>
  <si>
    <t>Significant Accounting Policies and New Accounting Pronouncements (Policies)</t>
  </si>
  <si>
    <t>Significant Accounting Policies</t>
  </si>
  <si>
    <t>Significant Accounting Policies In the ordinary course of business, the Company has made a number of estimates and assumptions relating to the reporting of results of operations and financial position in the preparation of its condensed consolidated financial statements in conformity with GAAP. Actual results could differ significantly from those estimates under different assumptions and conditions. The Company included in its Annual Report on Form 10‑K for 2018 under the caption “Discussion of Critical Accounting Policies, Estimates and New Accounting Pronouncements” in Part II, “Item 7. Management’s Discussion and Analysis of Financial Condition and Results of Operations,” a discussion of the Company’s most critical accounting policies, which are those the Company believes to be the most important to the portrayal of its financial condition and results of operations and require management’s most difficult, subjective and complex judgments, often as a result of the need to make estimates about the effect of matters that are inherently uncertain. Any changes in critical accounting policies and estimates are discussed with the Audit Committee of the Board of Directors of the Company during the quarter in which a change is contemplated and prior to making such change.</t>
  </si>
  <si>
    <t>Recently Adopted Accounting Pronouncements</t>
  </si>
  <si>
    <t xml:space="preserve">Recently Adopted Accounting Pronouncements In February 2018, the Financial Accounting Standards Board (the “FASB”) issued Accounting Standards Update (“ASU”) 2018‑02, “Reclassification of Certain Tax Effects from Accumulated Other Comprehensive Income,” which provides the option to reclassify stranded tax effects resulting from the Tax Cuts and Jobs Act (the “Tax Act”) from accumulated other comprehensive income to retained earnings. This standard is required to be applied either in the period of adoption or retrospectively to each period in which the changes in the U.S. federal corporate income tax rate pursuant to the Tax Act are recognized. The new guidance is effective for fiscal years beginning after December 15, 2018, including interim periods within those fiscal years, and can be early adopted. The Company adopted ASU 2018‑02 in the first quarter of 2019 and recognized a cumulative effect adjustment to the opening balance of retained earnings in 2019. The cumulative effect adjustment increased retained earnings by $19.7 million. In February 2016, the FASB issued ASU 2016-02, “Leases,” (the “lease standard”). The lease standard requires lessees to recognize a right-to-use asset and a lease liability for virtually all leases (other than leases meeting the definition of a short-term lease). The new guidance is effective for fiscal years beginning after December 15, 2018 and interim periods beginning the following fiscal year. The Company adopted the new accounting standard during the first quarter of 2019 using the optional transition method. See Note 9 to the condensed consolidated financial statements for additional information on the Company’s adoption of the lease standard. </t>
  </si>
  <si>
    <t>The Company offers a range of nonalcoholic beverage products and flavors designed to meet the demands of its consumers, including both sparkling and still beverages. Sparkling beverages are carbonated beverages and the Company’s principal sparkling beverage is Coca‑Cola. Still beverages include energy products and noncarbonated beverages such as bottled water, tea, ready to drink coffee, enhanced water, juices and sports drinks. The Company’s products are sold and distributed in the United States through various channels, which include selling directly to retail stores and other outlets such as food markets, institutional accounts and vending machine outlets. The Company typically collects payment from customers within 30 days from the date of sale. The Company’s sales are divided into two main categories: (i) bottle/can sales and (ii) other sales. Bottle/can sales include products packaged primarily in plastic bottles and aluminum cans. Bottle/can net pricing is based on the invoice price charged to customers reduced by any promotional allowances. Bottle/can net pricing per unit is impacted by the price charged per package, the sales volume generated for each package and the channels in which those packages are sold. Other sales include sales to other Coca‑Cola bottlers, “post‑mix” products, transportation revenue and equipment maintenance revenue. Post-mix products are dispensed through equipment that mixes fountain syrups with carbonated or still water, enabling fountain retailers to sell finished products to consumers in cups or glasses. The Company’s contracts are derived from customer orders, including customer sales incentives, generated through an order processing and replenishment model. Revenues do not include sales or other taxes collected from customers. Bottle/can sales, sales to other Coca‑Cola bottlers and post-mix sales are recognized when control transfers to a customer, which is generally upon delivery and is considered a single point in time (“point in time”). Point in time sales accounted for approximately 96% of the Company’s net sales in the first half of 2019 and 97% of the Company’s net sales in the first half of 2018. Substantially all the Company’s revenue is recognized at a point in time and is included in the Nonalcoholic Beverages segment. Other sales, which include revenue for service fees related to the repair of cold drink equipment and delivery fees for freight hauling and brokerage services, are recognized over time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material to the Company’s condensed consolidated financial statements. The following table represents a disaggregation of revenue from contracts with customers:
Second Quarter
First Half
(in thousands)
2019
2018
2019
2018
Point in time net sales:
Nonalcoholic - point in time
$
1,227,977
$
1,183,083
$
2,288,248
$
2,214,891
Total point in time net sales
$
1,227,977
$
1,183,083
$
2,288,248
$
2,214,891
Over time net sales:
Nonalcoholic - over time
$
10,908
$
9,199
$
22,864
$
17,813
Other - over time
34,774
27,721
65,459
52,056
Total over time net sales
$
45,682
$
36,920
$
88,323
$
69,869
Total net sales
$
1,273,659
$
1,220,003
$
2,376,571
$
2,284,760
The Company participates in various sales programs with The Coca‑Cola Company, other beverage companies and customers to increase the sale of its products. Programs negotiated with customers include arrangements under which allowances can be earned for attaining agreed-upon sales levels. The cost of these various sales incentives are not considered a separate performance obligation and are included as deductions to net sales. Allowance payments made to customers can be conditional on the achievement of volume targets and/or marketing commitments. Payments made in advance are recorded as prepayments and amortized in the condensed consolidated statements of operations over the relevant period for which the customer commitment is made. In the event there is no separate identifiable benefit or the fair value of such benefit cannot be established, the amortization of the prepayment is included as a reduction to net sales. The Company historically presented consideration paid to customers under certain contractual arrangements for exclusive distribution rights and sponsorship privileges as a marketing expense within SD&amp;A expenses. The Company has now determined such amounts should be presented as a reduction to net sales and has revised the presentation of previously issued financial statements to correct for this error. Management believes the effect on previously reported financial statements is not material. In addition, management believes the revised presentation provides consistency with other companies that operate in the beverage industry. Net sales and SD&amp;A expenses were revised by $7.3 million in the second quarter of 2018 and $14.6 million in the first half of 2018. The revision had no impact to net loss or net loss per share. The majority of the Company’s contracts include multiple performance obligations related to the delivery of specifically identifiable products, which generally have a duration of less than one year. For sales contracts with multiple performance obligations, the Company allocates the contract’s transaction price to each performance obligation using stated contractual price, which represents the standalone selling price of each distinct good sold under the contract. Generally, the Company’s service contracts have a single performance obligation. The Company sells its products and extends credit, generally without requiring collateral, based on an ongoing evaluation of the customer’s business prospects and financial condition. The Company evaluates the collectibility of its trade accounts receivable based on a number of factors, including the Company’s historic collections pattern and changes to a specific customer’s ability to meet its financial obligations. The Company has established an allowance for doubtful accounts to adjust the recorded receivable to the estimated amount the Company believes will ultimately be collected. The nature of the Company’s contracts gives rise to several types of variable consideration, including prospective and retrospective rebates. The Company accounts for its prospective and retrospective rebates using the expected value method, which estimates the net price to the customer based on the customer’s expected annual sales volume projections. The Company experiences customer returns primarily as a result of damaged or out-of-date product. At any given time, the Company estimates less than 1% of bottle/can sales and post-mix sales could be at risk for return by customers. The Company’s reserve for customer returns, which was classified as allowance for doubtful accounts in the condensed consolidated balance sheets,</t>
  </si>
  <si>
    <t>Lessees</t>
  </si>
  <si>
    <t>The Company leases office and warehouse space, machinery and other equipment under noncancelable operating lease agreements and also leases certain warehouse space under financing lease agreements. The Company adopted the lease standard using the optional transition method on December 31, 2018, the transition date, and elected to adopt the following practical expedients as accounting policy upon initial adoption of the lease standard:
•
Short-term lease exception: Allows the Company to not recognize leases with a contractual term of less than 12 months on the balance sheet.
•
Election to not separate non-lease components: Allows the Company to not separate lease and non-lease components and to account for both components as a single component, recognized on the balance sheet.
•
Package of practical expedients for transition: Allows the Company to not reassess (i) whether any expired or existing contracts are or contain leases, (ii) the lease classification for any expired or existing leases, and (iii) any initial direct costs for any existing leases as of the transition date.
•
Additional transition method/relief: Allows the Company to apply the transition requirements in the lease standard as of the transition date, with any impact of initially applying the lease standard recognized as a cumulative effect adjustment to retained earnings in the period of adoption. This also requires the Company to maintain previous disclosure requirements for comparative periods. Upon adoption of the lease standard on December 31, 2018, the Company recorded right of use assets for operating leases of $88.0 million and associated lease liabilities of $88.2 million. The adoption of the lease standard did not change previously reported condensed consolidated statements of operations, did not result in a cumulative effect adjustment to retained earnings in the period of adoption and did not impact cash flows. The Company used the following policies and assumptions to evaluate its population of leases:
•
Determining a lease: The Company assesses contracts at inception to determine whether an arrangement is or includes a lease, which conveys the Company’s right to control the use of an identified asset for a period of time in exchange for consideration. Operating lease right of use assets and associated liabilities are recognized at the commencement date and initially measured based on the present value of lease payments over the defined lease term.
•
Allocating lease and non-lease components: The Company has elected the practical expedient to not separate lease and non-lease components for certain classes of underlying assets. The Company has equipment and vehicle lease agreements, which generally have the lease and associated non-lease components accounted for as a single lease component. The Company has real estate lease agreements with lease and non-lease components, which are generally accounted for separately where applicable.
•
Discount rate: The Company calculates the discount rate based on the discount rate implicit in the lease, or if the implicit rate is not readily determinable from the lease, then the Company calculates an incremental borrowing rate using a portfolio approach. The incremental borrowing rate is calculated using the contractual lease term and the Company’s borrowing rate.
•
Lease term: The Company does not recognize leases with a contractual term of less than 12 months on the balance sheet. Lease expense for these short-term leases is expensed on a straight-line basis over the lease term.
•
Rent increases or escalation clauses: Certain leases contain scheduled rent increases or escalation clauses, which can be based on the Consumer Price Index or other rates. The Company assesses each contract individually and applies the appropriate variable payments based on the terms of the agreement.
•
Renewal options and/or purchase options: Certain leases include renewal options to extend the lease term and/or purchase options to purchase the leased asset. The Company assesses these options using a threshold of reasonably certain, which is a high threshold and, therefore, the majority of the Company’s leases do not include renewal periods or purchase options for the measurement of the right of use asset and the associated lease liability. For leases the Company is reasonably certain to renew or purchase, those options are included within the lease term and, therefore, included in the measurement of the right of use asset and the associated lease liability.
•
Option to terminate: Certain leases include the option to terminate the lease prior to its scheduled expiration. This allows a contractually bound party to terminate its obligation under the lease contract, typically in return for an agreed upon financial consideration. The terms and conditions of the termination options vary by contract.
•
Residual value guarantees, restrictions or covenants: The Company’s lease agreements do not contain residual value guarantees, restrictions or covenants.</t>
  </si>
  <si>
    <t>Related Party Transactions (Tables)</t>
  </si>
  <si>
    <t>Related Party Transaction [Line Items]</t>
  </si>
  <si>
    <t>Summary of Rental Payments Related to Leases</t>
  </si>
  <si>
    <t>A summary of rental payments related to these leases is as follows:
Second Quarter
First Half
(in thousands)
2019
2018
2019
2018
Company headquarters
$
1,151
$
1,110
$
2,261
$
2,236
Snyder Production Center
1,081
1,049
2,161
2,098</t>
  </si>
  <si>
    <t>The Coca-Cola Company [Member]</t>
  </si>
  <si>
    <t>Summary of Significant Transactions between Company and The Coca-Cola Company</t>
  </si>
  <si>
    <t>The following table summarizes the significant transactions between the Company and The Coca‑Cola Company:
Second Quarter
First Half
(in thousands)
2019
2018
2019
2018
Payments made by the Company to The Coca-Cola Company for:
Concentrate, syrup, sweetener and other purchases
$
344,841
$
328,689
$
611,484
$
571,157
Customer marketing programs
39,221
41,475
72,513
76,057
Cold drink equipment parts
7,067
8,089
14,049
14,230
Payments made by The Coca-Cola Company to the Company for:
Marketing funding support payments
$
26,311
$
22,656
$
49,023
$
42,693
Fountain delivery and equipment repair fees
9,885
10,353
20,634
19,700
Presence marketing funding support on the Company’s behalf
4,502
4,614
4,937
5,095
Facilitating the distribution of certain brands and packages to other Coca-Cola bottlers
1,351
4,256
2,350
8,124
Cold drink equipment
-
3,789
-
3,789</t>
  </si>
  <si>
    <t>CCR [Member]</t>
  </si>
  <si>
    <t>Summary of Liability to Estimated Fair Value of Contingent Consideration</t>
  </si>
  <si>
    <t>The following table summarizes the liability recorded by the Company to reflect the estimated fair value of contingent consideration related to future sub‑bottling payments to CCR:
(in thousands)
June 30, 2019
December 30, 2018
Current portion of acquisition related contingent consideration
$
32,131
$
32,993
Noncurrent portion of acquisition related contingent consideration
380,319
349,905
Total acquisition related contingent consideration
$
412,450
$
382,898</t>
  </si>
  <si>
    <t>Revenue Recognition (Tables)</t>
  </si>
  <si>
    <t>Disaggregation of Revenue from Contracts with Customers</t>
  </si>
  <si>
    <t>The following table represents a disaggregation of revenue from contracts with customers:
Second Quarter
First Half
(in thousands)
2019
2018
2019
2018
Point in time net sales:
Nonalcoholic - point in time
$
1,227,977
$
1,183,083
$
2,288,248
$
2,214,891
Total point in time net sales
$
1,227,977
$
1,183,083
$
2,288,248
$
2,214,891
Over time net sales:
Nonalcoholic - over time
$
10,908
$
9,199
$
22,864
$
17,813
Other - over time
34,774
27,721
65,459
52,056
Total over time net sales
$
45,682
$
36,920
$
88,323
$
69,869
Total net sales
$
1,273,659
$
1,220,003
$
2,376,571
$
2,284,760</t>
  </si>
  <si>
    <t>Segments (Tables)</t>
  </si>
  <si>
    <t>Summary of Financial Information by Segment</t>
  </si>
  <si>
    <t xml:space="preserve">The Company’s segment results are as follows:
Second Quarter
First Half
(in thousands)
2019
2018
2019
2018
Net sales:
Nonalcoholic Beverages (1)
$
1,238,885
$
1,192,282
$
2,311,112
$
2,232,704
All Other
94,942
93,398
182,857
179,997
Eliminations (2)
(60,168
)
(65,677
)
(117,398
)
(127,941
)
Consolidated net sales
$
1,273,659
$
1,220,003
$
2,376,571
$
2,284,760
Income (loss) from operations:
Nonalcoholic Beverages
$
57,724
$
16,089
$
72,365
$
(6,656
)
All Other
9,490
3,590
15,003
7,338
Consolidated income from operations
$
67,214
$
19,679
$
87,368
$
682
Depreciation and amortization:
Nonalcoholic Beverages
$
42,568
$
44,220
$
85,919
$
89,045
All Other
2,488
2,467
4,909
4,862
Consolidated depreciation and amortization
$
45,056
$
46,687
$
90,828
$
93,907
(1)
The Company historically presented consideration paid to customers under certain contractual arrangements for exclusive distribution rights and sponsorship privileges as a marketing expense within SD&amp;A expenses. The Company has now determined such amounts should be presented as a reduction to net sales and has revised the presentation of previously issued financial statements to correct for this error. Net sales and SD&amp;A expenses were revised by $7.3 million in the second quarter of 2018 and $14.6 million in the first half of 2018. See Note 3 to the condensed consolidated financial statements for additional information.
(2)
The entire net sales elimination for each period presented represents net sales from All Other to the Nonalcoholic Beverages segment. Sales between these segments are recognized at either fair market value or cost depending on the nature of the transaction </t>
  </si>
  <si>
    <t>Net Income (Loss) Per Share (Tables)</t>
  </si>
  <si>
    <t>Computation of Basic Net Loss Per Share and Diluted Net Loss Per Share</t>
  </si>
  <si>
    <t>The following table sets forth the computation of basic net income (loss) per share and diluted net income (loss) per share under the two-class method:
Second Quarter
First Half
(in thousands, except per share data)
2019
2018
2019
2018
Numerator for basic and diluted net income (loss) per Common Stock and Class B Common Stock share:
Net income (loss) attributable to Coca-Cola Consolidated, Inc.
$
15,370
$
(3,933
)
$
8,539
$
(18,118
)
Less dividends:
Common Stock
1,785
1,785
3,570
3,570
Class B Common Stock
558
553
1,112
1,101
Total undistributed earnings (losses)
$
13,027
$
(6,271
)
$
3,857
$
(22,789
)
Second Quarter
First Half
(in thousands, except per share data)
2019
2018
2019
2018
Common Stock undistributed earnings (losses) – basic
$
9,925
$
(4,787
)
$
2,941
$
(17,411
)
Class B Common Stock undistributed earnings (losses) – basic
3,102
(1,484
)
916
(5,378
)
Total undistributed earnings (losses) – basic
$
13,027
$
(6,271
)
$
3,857
$
(22,789
)
Common Stock undistributed earnings (losses) – diluted
$
9,874
$
(4,787
)
$
2,925
$
(17,411
)
Class B Common Stock undistributed earnings (losses) – diluted
3,153
(1,484
)
932
(5,378
)
Total undistributed earnings (losses) – diluted
$
13,027
$
(6,271
)
$
3,857
$
(22,789
)
Numerator for basic net income (loss) per Common Stock share:
Dividends on Common Stock
$
1,785
$
1,785
$
3,570
$
3,570
Common Stock undistributed earnings (losses) – basic
9,925
(4,787
)
2,941
(17,411
)
Numerator for basic net income (loss) per Common Stock share
$
11,710
$
(3,002
)
$
6,511
$
(13,841
)
Numerator for basic net income (loss) per Class B Common Stock share:
Dividends on Class B Common Stock
$
558
$
553
$
1,112
$
1,101
Class B Common Stock undistributed earnings (losses) – basic
3,102
(1,484
)
916
(5,378
)
Numerator for basic net income (loss) per Class B Common Stock share
$
3,660
$
(931
)
$
2,028
$
(4,277
)
Numerator for diluted net income (loss) per Common Stock share:
Dividends on Common Stock
$
1,785
$
1,785
$
3,570
$
3,570
Dividends on Class B Common Stock assumed converted to Common Stock
558
553
1,112
1,101
Common Stock undistributed earnings (losses) – diluted
13,027
(6,271
)
3,857
(22,789
)
Numerator for diluted net income (loss) per Common Stock share
$
15,370
$
(3,933
)
$
8,539
$
(18,118
)
Numerator for diluted net income (loss) per Class B Common Stock share:
Dividends on Class B Common Stock
$
558
$
553
$
1,112
$
1,101
Class B Common Stock undistributed earnings (losses) – diluted
3,153
(1,484
)
932
(5,378
)
Numerator for diluted net income (loss) per Class B Common Stock share
$
3,711
$
(931
)
$
2,044
$
(4,277
)
Denominator for basic net income (loss) per Common Stock and Class B Common Stock share:
Common Stock weighted average shares outstanding – basic
7,141
7,141
7,141
7,141
Class B Common Stock weighted average shares outstanding – basic
2,232
2,213
2,225
2,206
Denominator for diluted net income (loss) per Common Stock and Class B Common Stock share:
Common Stock weighted average shares outstanding – diluted (assumes conversion of Class B Common Stock to Common Stock)
9,421
9,354
9,415
9,347
Class B Common Stock weighted average shares outstanding – diluted
2,280
2,213
2,274
2,206
Basic net income (loss) per share:
Common Stock
$
1.64
$
(0.42
)
$
0.91
$
(1.94
)
Class B Common Stock
$
1.64
$
(0.42
)
$
0.91
$
(1.94
)
Diluted net income (loss) per share:
Common Stock
$
1.64
$
(0.42
)
$
0.91
$
(1.94
)
Class B Common Stock
$
1.63
$
(0.42
)
$
0.90
$
(1.94
) NOTES TO TABLE
(1)
For purposes of the diluted net income (loss) per share computation for Common Stock, all shares of Class B Common Stock are assumed to be converted; therefore, 100% of undistributed losses is allocated to Common Stock.
(2)
For purposes of the diluted net income (loss) per share computation for Class B Common Stock, weighted average shares of Class B Common Stock are assumed to be outstanding for the entire period and not converted.
(3)
For periods presented during which the Company has net income, the denominator for diluted net income per share for Common Stock and Class B Common Stock included the dilutive effect of shares relative to the Long-Term Performance Equity Plan and Long-Term Performance Equity Plan and Long-Term Performance Equity Plan and
(4)
The Company does not have anti-dilutive shares.</t>
  </si>
  <si>
    <t>Inventories (Tables)</t>
  </si>
  <si>
    <t>Summary of Inventories</t>
  </si>
  <si>
    <t>Inventories consisted of the following:
(in thousands)
June 30, 2019
December 30, 2018
Finished products
$
154,669
$
135,561
Manufacturing materials
38,033
39,840
Plastic shells, plastic pallets and other inventories
38,196
34,632
Total inventories
$
230,898
$
210,033</t>
  </si>
  <si>
    <t>Prepaid Expenses and Other Current Assets (Tables)</t>
  </si>
  <si>
    <t>Summary of Prepaid Expenses and Other Current Assets</t>
  </si>
  <si>
    <t>Prepaid expenses and other current assets consisted of the following:
(in thousands)
June 30, 2019
December 30, 2018
Repair parts
$
27,821
$
26,846
Prepaid marketing
7,755
6,097
Prepaid software
6,858
6,553
Current portion of income taxes
6,517
6,637
Prepayments for sponsorship contracts
5,516
7,557
Other prepaid expenses and other current assets
17,860
16,990
Total prepaid expenses and other current assets
$
72,327
$
70,680</t>
  </si>
  <si>
    <t>Property, Plant and Equipment, Net (Tables)</t>
  </si>
  <si>
    <t>Principal Categories and Estimated Useful Lives of Property, Plant and Equipment, Net</t>
  </si>
  <si>
    <t>The principal categories and estimated useful lives of property, plant and equipment, net were as follows:
(in thousands)
June 30, 2019
December 30, 2018
Estimated Useful Lives
Land
$
77,949
$
78,242
Buildings
220,608
218,846
8-50 years
Machinery and equipment
333,795
328,034
5-20 years
Transportation equipment
384,642
372,895
4-20 years
Furniture and fixtures
90,812
89,439
3-10 years
Cold drink dispensing equipment
495,458
491,161
5-17 years
Leasehold and land improvements
134,435
132,837
5-20 years
Software for internal use
122,882
122,604
3-10 years
Construction in progress
17,929
15,142
Total property, plant and equipment, at cost
1,878,510
1,849,200
Less: Accumulated depreciation and amortization
916,108
858,668
Property, plant and equipment, net
$
962,402
$
990,532</t>
  </si>
  <si>
    <t>Leases (Tables)</t>
  </si>
  <si>
    <t>Summary of Weighted Average Remaining Lease Term and Weighted Average Discount Rate for Population of Leases</t>
  </si>
  <si>
    <t>Following is a summary of the weighted average remaining lease term and weighted average discount rate for the Company’s population of leases as of June 30, 2019:
Operating Leases
Financing Leases
Weighted average remaining lease term
8.8 years
5.0 years
Weighted average discount rate
4.0
%
5.8
%</t>
  </si>
  <si>
    <t>Summary of Balances Related to Lease Portfolio within Condensed Consolidated Statement of Operations</t>
  </si>
  <si>
    <t>Following is a summary of balances related to the Company’s lease portfolio within the Company’s condensed consolidated statement of operations for the second quarter and first half of 2019:
(in thousands)
Second Quarter 2019
First Half 2019
Cost of sales impact:
Operating leases costs
$
1,342
$
2,683
Short-term and variable leases
2,317
4,579
Depreciation expense from financing leases (1)
354
707
Total cost of sales impact
$
4,013
$
7,969
Selling, delivery and administrative expenses impact:
Operating leases costs
$
3,026
$
5,922
Short-term and variable leases
779
1,838
Depreciation expense from financing leases (1)
1,137
2,276
Total selling, delivery and administrative expenses impact
$
4,942
$
10,036
Interest expense, net impact:
Interest payments on financing lease obligations (2)
$
715
$
1,417
Total interest expense, net impact
$
715
$
1,417
Total lease cost
$
9,670
$
19,422
(1)
During the second quarter of 2018, the Company had depreciation expense from capital leases of $0.3 million and $1.2 million in cost of sales and SD&amp;A expenses, respectively. During the first half of 2018, the Company had depreciation expense from capital leases of $0.7 million and $2.3 million in cost of sales and SD&amp;A expenses, respectively.
(2)
The Company had interest payments on capital lease obligations of $0.9 million during the second quarter of 2018 and $1.8 million during the first half of 2018.</t>
  </si>
  <si>
    <t>Summary of Future Minimum Lease Payments For Noncancelable Operating And Financing Leases</t>
  </si>
  <si>
    <t>Following is a summary of future minimum lease payments for all noncancelable operating leases and financing leases as of June 30, 2019 :
(in thousands)
Operating Leases
Financing
Total
Remainder of 2019
$
8,751
$
5,222
$
13,973
2020
18,652
10,611
29,263
2021
16,658
6,215
22,873
2022
13,551
2,694
16,245
2023
11,698
2,750
14,448
Thereafter
54,384
8,214
62,598
Total minimum lease payments including interest
$
123,694
$
35,706
$
159,400
Less: Amounts representing interest
21,119
4,505
25,624
Present value of minimum lease principal payments
102,575
31,201
133,776
Less: Current portion of lease liabilities - operating and financing leases
14,771
9,019
23,790
Noncurrent portion of lease liabilities - operating and financing leases
$
87,804
$
22,182
$
109,986</t>
  </si>
  <si>
    <t>Summary of Future Minimum Lease Payments For Noncancelable Operating And Capital Leases</t>
  </si>
  <si>
    <t>Following is a summary of future minimum lease payments for all noncancelable operating leases and capital leases as of December 30, 2018:
(in thousands)
Operating Leases
Capital
Total
2019
$
14,146
$
10,434
$
24,580
2020
13,526
10,613
24,139
2021
12,568
6,218
18,786
2022
11,161
2,697
13,858
2023
10,055
2,753
12,808
Thereafter
33,805
8,106
41,911
Total minimum lease payments including interest
$
95,261
$
40,821
$
136,082
Less: Amounts representing interest
5,573
Present value of minimum lease principal payments
35,248
Less: Current portion of lease liabilities - capital leases
8,617
Noncurrent portion of lease liabilities - capital leases
$
26,631</t>
  </si>
  <si>
    <t>Summary of Balances Related to Lease Portfolio within Condensed Consolidated Statement of Cash Flow</t>
  </si>
  <si>
    <t xml:space="preserve">Following is a summary of balances related to the Company’s lease portfolio within the Company’s condensed consolidated statements of cash flows for the first half of 2019:
(in thousands)
First Half 2019
Cash flows from operating activities impact:
Operating leases
$
8,515
Interest payments on financing lease obligations (1)
1,417
Total cash flows from operating activities impact
$
9,932
Cash flows from financing activities:
Principal payments on financing lease obligations (1)
$
4,261
Total cash flows from financing activities impact
$
4,261
(1)
During the first half of 2018, the Company had principal payments on capital lease obligations of $4.0 million and interest payments on capital lease obligations of $1.8 millio </t>
  </si>
  <si>
    <t>Goodwill (Tables)</t>
  </si>
  <si>
    <t>Schedule of Reconciliation of Activity for Goodwill</t>
  </si>
  <si>
    <t>A reconciliation of the activity for goodwill for the first half of 2019 and the first half of 2018 is as follows:
First Half
(in thousands)
2019
2018
Beginning balance - goodwill
$
165,903
$
169,316
Measurement period adjustments (1)
-
1,583
Ending balance - goodwill
$
165,903
$
170,899
(1)
Measurement period adjustments relate to post-closing adjustments made in accordance with the terms and conditions of the applicable asset purchase agreement or asset exchange agreement for distribution territories acquired or exchanged by the Company in April 2017 and October 2017 as part of the System Transformation. All final post-closing adjustments for these transactions were completed during 2018.</t>
  </si>
  <si>
    <t>Distribution Agreements, Net (Tables) - Distribution Agreements [Member]</t>
  </si>
  <si>
    <t>Distribution agreements, net, which are amortized on a straight-line basis and have an estimated useful life of 10 to 40 years, consisted of the following:
(in thousands)
June 30, 2019
December 30, 2018
Distribution agreements at cost
$
950,549
$
950,559
Less: Accumulated amortization
(62,311
)
(50,176
)
Distribution agreements, net
$
888,238
$
900,383</t>
  </si>
  <si>
    <t>Reconciliation of Activity for Other Identifiable Intangible Assets Net</t>
  </si>
  <si>
    <t>A reconciliation of the activity for distribution agreements, net for the first half of 2019 and the first half of 2018 is as follows:
First Half
(in thousands)
2019
2018
Beginning balance - distribution agreements, net
$
900,383
$
913,352
Other distribution agreements
(10
)
-
Measurement period adjustment (1)
-
5,100
Additional accumulated amortization
(12,135
)
(11,856
)
Ending balance - distribution agreements, net
$
888,238
$
906,596
(1)</t>
  </si>
  <si>
    <t>Customer Lists and Other Identifiable Intangible Assets, Net (Tables)</t>
  </si>
  <si>
    <t>Customer lists and other identifiable intangible assets, net, which are amortized on a straight-line basis and have an estimated useful life of 5 to 12 years, consisted of the following:
(in thousands)
June 30, 2019
December 30, 2018
Customer lists and other identifiable intangible assets at cost
$
25,288
$
25,288
Less: Accumulated amortization
(9,726
)
(8,806
)
Customer lists and other identifiable intangible assets, net
$
15,562
$
16,482</t>
  </si>
  <si>
    <t>Other Accrued Liabilities (Tables)</t>
  </si>
  <si>
    <t>Summary of Other Accrued Liabilities</t>
  </si>
  <si>
    <t>Other accrued liabilities consisted of the following:
(in thousands)
June 30, 2019
December 30, 2018
Accrued insurance costs
$
42,806
$
37,916
Current portion of acquisition related contingent consideration
32,131
32,993
Employee and retiree benefit plan accruals
29,821
29,300
Accrued marketing costs
26,712
31,475
Checks and transfers yet to be presented for payment from zero balance cash accounts
13,356
72,701
Accrued taxes (other than income taxes)
9,457
4,577
Commodity hedges at fair market value
7,522
10,305
Current deferred proceeds from Territory Conversion Fee
2,286
2,286
All other accrued expenses
33,010
28,693
Total other accrued liabilities
$
197,101
$
250,246</t>
  </si>
  <si>
    <t>Derivative Financial Instruments (Tables)</t>
  </si>
  <si>
    <t>Summary of Pre-Tax Changes in Fair Value</t>
  </si>
  <si>
    <t xml:space="preserve">The following table summarizes pre-tax changes in the fair value of the Company’s commodity derivative financial instruments and the classification of such changes in the condensed consolidated statements of operations.
Second Quarter
First Half
(in thousands)
Classification of Gain (Loss)
2019
2018
2019
2018
Commodity hedges
Cost of sales
$
(4,874
)
$
249
$
(969
)
$
(2,516
)
Commodity hedges
Selling, delivery and administrative expenses
(66
)
48
2,649
(154
)
Total gain (loss)
$
(4,940
)
$
297
$
1,680
$
(2,670
) </t>
  </si>
  <si>
    <t>Summary of Fair Values and Classification in Condensed Consolidated Balance Sheets of Derivative Instruments</t>
  </si>
  <si>
    <t>The following table summarizes the fair values and classification in the condensed consolidated balance sheets of derivative instruments held by the Company:
(in thousands)
Balance Sheet Classification
June 30, 2019
December 30, 2018
Liabilities:
Commodity hedges at fair market value
Other accrued liabilities
$
7,522
$
10,305
Commodity hedges at fair market value
Other liabilities
1,103
-
Total liabilities
$
8,625
$
10,305</t>
  </si>
  <si>
    <t>Summary of Gross Derivative Assets and Gross Derivative Liabilities in Condensed Consolidated Balance Sheets</t>
  </si>
  <si>
    <t>The following table summarizes the Company’s gross derivative assets and gross derivative liabilities in the condensed consolidated balance sheets
(in thousands)
June 30, 2019
December 30, 2018
Gross derivative assets
$
17,328
$
28,305
Gross derivative liabilities
25,953
38,610</t>
  </si>
  <si>
    <t>Summary of Outstanding Commodity Derivative Agreements</t>
  </si>
  <si>
    <t>The following table summarizes the Company’s outstanding commodity derivative agreements:
(in thousands)
June 30, 2019
December 30, 2018
Notional amount of outstanding commodity derivative agreements
$
167,630
$
168,388
Latest maturity date of outstanding commodity derivative agreements
December 2020
December 2019</t>
  </si>
  <si>
    <t>Fair Values of Financial Instruments (Tables)</t>
  </si>
  <si>
    <t>Deferred Compensation Plan Commodity Hedging Agreements and Acquisition Related Contingent Consideration</t>
  </si>
  <si>
    <t>The following tables summarize, by assets and liabilities, the carrying amounts and fair values by level of the Company’s deferred compensation plan, commodity hedging agreements, debt and acquisition related contingent consideration:
June 30, 2019
Carrying
Total
Fair Value
Fair Value
Fair Value
(in thousands)
Amount
Fair Value
Level 1
Level 2
Level 3
Assets:
Deferred compensation plan assets
$
39,012
$
39,012
$
39,012
$
-
$
-
Liabilities:
Deferred compensation plan liabilities
39,012
39,012
39,012
-
-
Commodity hedging agreements
8,625
8,625
-
8,625
-
Nonpublic variable rate debt
369,662
370,000
-
370,000
-
Nonpublic fixed rate debt
374,696
380,900
-
380,900
-
Public debt securities
347,794
363,800
-
363,800
-
Acquisition related contingent consideration
412,450
412,450
-
-
412,450
December 30, 2018
Carrying
Total
Fair Value
Fair Value
Fair Value
(in thousands)
Amount
Fair Value
Level 1
Level 2
Level 3
Assets:
Deferred compensation plan assets
$
33,160
$
33,160
$
33,160
$
-
$
-
Liabilities:
Deferred compensation plan liabilities
33,160
33,160
33,160
-
-
Commodity hedging agreements
10,305
10,305
-
10,305
-
Nonpublic variable rate debt
372,074
372,500
-
372,500
-
Nonpublic fixed rate debt
274,717
261,200
-
261,200
-
Public debt securities
457,612
455,400
-
455,400
-
Acquisition related contingent consideration
382,898
382,898
-
-
382,898</t>
  </si>
  <si>
    <t>Summary of Reconciliation of Acquisition Related Contingent Consideration</t>
  </si>
  <si>
    <t>The acquisition related contingent consideration is the Company’s only Level 3 asset or liability. A reconciliation of the Level 3 activity is as follows:
Second Quarter
First Half
(in thousands)
2019
2018
2019
2018
Beginning balance - Level 3 liability
$
393,007
$
368,804
$
382,898
$
381,291
Measurement period adjustments (1)
-
3,151
-
2,092
Payments of acquisition related contingent consideration
(6,599
)
(5,381
)
(12,836
)
(11,263
)
Reclassification to current payables
(3,180
)
(1,180
)
(880
)
(1,540
)
Increase in fair value
29,222
9,143
43,268
3,957
Ending balance - Level 3 liability
$
412,450
$
374,537
$
412,450
$
374,537
(1)</t>
  </si>
  <si>
    <t>Pension and Postretirement Benefit Obligations (Tables)</t>
  </si>
  <si>
    <t>Components of Net Periodic Pension Cost</t>
  </si>
  <si>
    <t>The components of net periodic pension cost were as follows:
Second Quarter
First Half
(in thousands)
2019
2018
2019
2018
Service cost
$
1,206
$
1,413
$
2,413
$
2,825
Interest cost
3,062
2,856
6,125
5,712
Expected return on plan assets
(2,574
)
(3,852
)
(5,148
)
(7,704
)
Recognized net actuarial loss
900
933
1,801
1,866
Amortization of prior service cost
7
6
12
12
Net periodic pension cost
$
2,601
$
1,356
$
5,203
$
2,711</t>
  </si>
  <si>
    <t>Components of Net Periodic Postretirement Benefit Cost</t>
  </si>
  <si>
    <t>The components of net periodic postretirement benefit cost were as follows:
Second Quarter
First Half
(in thousands)
2019
2018
2019
2018
Service cost
$
389
$
503
$
778
$
1,005
Interest cost
693
696
1,386
1,392
Recognized net actuarial loss
195
499
391
998
Amortization of prior service cost
(322
)
(462
)
(646
)
(924
)
Net periodic postretirement benefit cost
$
955
$
1,236
$
1,909
$
2,471</t>
  </si>
  <si>
    <t>Other Liabilities (Tables)</t>
  </si>
  <si>
    <t>Summary of Other Liabilities</t>
  </si>
  <si>
    <t>Other liabilities consisted of the following:
(in thousands)
June 30, 2019
December 30, 2018
Noncurrent portion of acquisition related contingent consideration
$
380,319
$
349,905
Accruals for executive benefit plans
134,753
126,103
Noncurrent deferred proceeds from Territory Conversion Fee
84,020
85,163
Noncurrent deferred proceeds from Legacy Facilities Credit
29,969
30,369
Other
12,495
17,595
Total other liabilities
$
641,556
$
609,135</t>
  </si>
  <si>
    <t>Debt (Tables)</t>
  </si>
  <si>
    <t>Summary of Debt</t>
  </si>
  <si>
    <t>Following is a summary of the Company’s debt:
(in thousands)
Maturity Date
Interest Rate
Interest Paid
Public or Nonpublic
June 30, 2019
December 30, 2018
Senior notes (1)
4/15/2019
7.00%
Semi-annually
Public
$
-
$
110,000
Term loan facility (1)
6/7/2021
Variable
Varies
Nonpublic
270,000
292,500
Senior notes
2/27/2023
3.28%
Semi-annually
Nonpublic
125,000
125,000
Revolving credit facility (2)
6/8/2023
Variable
Varies
Nonpublic
100,000
80,000
Senior notes
11/25/2025
3.80%
Semi-annually
Public
350,000
350,000
Senior notes
10/10/2026
3.93%
Quarterly
Nonpublic
100,000
-
Senior notes
3/21/2030
3.96%
Quarterly
Nonpublic
150,000
150,000
Unamortized discount on senior notes (3)
4/15/2019
-
(78
)
Unamortized discount on senior notes (3)
11/25/2025
(56
)
(61
)
Debt issuance costs
(2,792
)
(2,958
)
Long-term debt
$
1,092,152
$
1,104,403
(1)
(2)
The Company’s revolving credit facility has an aggregate maximum borrowing capacity of $500 million, which may be increased at the Company’s option to $750 million, subject to obtaining commitments from the lenders and satisfying other conditions specified in the credit agreement. The Company currently believes all banks participating in the revolving credit facility have the ability to and will meet any funding requests from the Company.
(3)</t>
  </si>
  <si>
    <t>Commitments and Contingencies (Tables)</t>
  </si>
  <si>
    <t>Summary of Company's Purchases from Manufacturing Cooperatives</t>
  </si>
  <si>
    <t>The following table summarizes the Company’s purchases from these manufacturing cooperatives:
Second Quarter
First Half
(in thousands)
2019
2018
2019
2018
Purchases from Southeastern
$
36,614
$
34,797
$
70,940
$
63,966
Purchases from SAC
39,993
41,084
77,439
79,160
Total purchases from manufacturing cooperatives
$
76,607
$
75,881
$
148,379
$
143,126</t>
  </si>
  <si>
    <t>Capital Transactions (Tables)</t>
  </si>
  <si>
    <t>Summary of Awards</t>
  </si>
  <si>
    <t>A summary of the awards issued in 2019 and 2018 is as follows:
Fiscal Year
2019
2018
Date of approval for award
March 5, 2019
March 6, 2018
Fiscal year of service covered by award
2018
2017
Shares settled in cash to satisfy tax withholding obligations
15,476
16,504
Increase in Class B Common Stock shares outstanding
19,224
20,296
Total Class B Common Stock awarded
34,700
36,800</t>
  </si>
  <si>
    <t>Accumulated Other Comprehensive Income (Loss) (Tables)</t>
  </si>
  <si>
    <t>Summary of Accumulated Other Comprehensive (Loss)</t>
  </si>
  <si>
    <t xml:space="preserve">A summary of AOCI(L) for the second quarter of 2019 and the second quarter of 2018 is as follows:
(in thousands)
March 31, 2019
Pre-tax Activity
Tax Effect
June 30, 2019
Net pension activity:
Actuarial loss
$
(72,011
)
$
900
$
(221
)
$
(71,332
)
Prior service costs
(20
)
7
(2
)
(15
)
Net postretirement benefits activity:
Actuarial loss
(4,754
)
195
(48
)
(4,607
)
Prior service costs
107
(322
)
79
(136
)
Foreign currency translation adjustment
(9
)
7
(2
)
(4
)
Reclassification of stranded tax effects
(19,720
)
-
-
(19,720
)
Total
$
(96,407
)
$
787
$
(194
)
$
(95,814
)
(in thousands)
April 1, 2018
Pre-tax Activity
Tax Effect
July 1, 2018
Net pension activity:
Actuarial loss
$
(77,915
)
$
933
$
(230
)
$
(77,212
)
Prior service costs
(39
)
6
(1
)
(34
)
Net postretirement benefits activity:
Actuarial loss
(16,922
)
499
(124
)
(16,547
)
Prior service costs
1,396
(462
)
114
1,048
Foreign currency translation adjustment
17
(12
)
3
8
Total
$
(93,463
)
$
964
$
(238
)
$
(92,737
) A summary of AOCI(L) for the first half of 2019 and the first half of 2018 is as follows:
(in thousands)
December 30, 2018
Pre-tax Activity
Tax Effect
June 30, 2019
Net pension activity:
Actuarial loss
$
(72,690
)
$
1,801
$
(443
)
$
(71,332
)
Prior service costs
(24
)
12
(3
)
(15
)
Net postretirement benefits activity:
Actuarial loss
(4,902
)
391
(96
)
(4,607
)
Prior service costs
351
(646
)
159
(136
)
Foreign currency translation adjustment
-
(3
)
(1
)
(4
)
Reclassification of stranded tax effects
-
-
(19,720
)
(19,720
)
Total
$
(77,265
)
$
1,555
$
(20,104
)
$
(95,814
)
(in thousands)
December 31, 2017
Pre-tax Activity
Tax Effect
July 1, 2018
Net pension activity:
Actuarial loss
$
(78,618
)
$
1,866
$
(460
)
$
(77,212
)
Prior service costs
(43
)
12
(3
)
(34
)
Net postretirement benefits activity:
Actuarial loss
(17,299
)
998
(246
)
(16,547
)
Prior service costs
1,744
(924
)
228
1,048
Foreign currency translation adjustment
14
(8
)
2
8
Total
$
(94,202
)
$
1,944
$
(479
)
$
(92,737
) </t>
  </si>
  <si>
    <t>Summary of Impact of Accumulated Other Comprehensive Income (Loss) on Statement of Operations</t>
  </si>
  <si>
    <t>A summary of the impact of AOCI(L) on certain statements of operations line items is as follows:
Second Quarter 2019
(in thousands)
Net Pension Activity
Net Benefits Activity
Foreign Currency Translation Adjustment
Total
Cost of sales
$
266
$
(66
)
$
-
$
200
Selling, delivery and administrative expenses
641
(61
)
7
587
Subtotal pre-tax
907
(127
)
7
787
Income tax expense
223
(31
)
2
194
Total after tax effect
$
684
$
(96
)
$
5
$
593
Second Quarter 2018
(in thousands)
Net Pension Activity
Net Benefits Activity
Foreign Currency Translation Adjustment
Total
Cost of sales
$
215
$
7
$
-
$
222
Selling, delivery and administrative expenses
724
30
(12
)
742
Subtotal pre-tax
939
37
(12
)
964
Income tax expense
231
10
(3
)
238
Total after tax effect
$
708
$
27
$
(9
)
$
726
First Half 2019
(in thousands)
Net Pension Activity
Net Benefits Activity
Foreign Currency Translation Adjustment
Total
Cost of sales
$
529
$
(133
)
$
-
$
396
Selling, delivery and administrative expenses
1,284
(122
)
(3
)
1,159
Subtotal pre-tax
1,813
(255
)
(3
)
1,555
Income tax expense
446
(63
)
1
384
Total after tax effect
$
1,367
$
(192
)
$
(4
)
$
1,171
First Half 2018
(in thousands)
Net Pension Activity
Net Benefits Activity
Foreign Currency Translation Adjustment
Total
Cost of sales
$
431
$
13
$
-
$
444
Selling, delivery and administrative expenses
1,447
61
(8
)
1,500
Subtotal pre-tax
1,878
74
(8
)
1,944
Income tax expense
463
18
(2
)
479
Total after tax effect
$
1,415
$
56
$
(6
)
$
1,465</t>
  </si>
  <si>
    <t>Supplemental Disclosures of Cash Flow Information (Tables)</t>
  </si>
  <si>
    <t>Summary of Changes in Current Assets and Current Liabilities Affecting Cash Flows</t>
  </si>
  <si>
    <t xml:space="preserve">Changes in current assets and current liabilities affecting cash flows were as follows:
First Half
(in thousands)
2019
2018
Accounts receivable, trade, net
$
(20,374
)
$
(60,592
)
Accounts receivable from The Coca-Cola Company
(23,273
)
(7,586
)
Accounts receivable, other
(8,199
)
9,923
Inventories
(20,865
)
(38,455
)
Prepaid expenses and other current assets
(2,408
)
11,565
Accounts payable, trade
32,761
12,767
Accounts payable to The Coca-Cola Company
28,237
60,857
Other accrued liabilities
(52,688
)
13,609
Accrued compensation
(10,256
)
(18,160
)
Accrued interest payable
(1,777
)
(55
)
Change in current assets less current liabilities (exclusive of acquisitions)
$
(78,842
)
$
(16,127
) </t>
  </si>
  <si>
    <t>Significant Accounting Policies and New Accounting Pronouncements - Additional Information (Detail) $ in Millions</t>
  </si>
  <si>
    <t>Mar. 31, 2019USD ($)</t>
  </si>
  <si>
    <t>Cumulative effect adjustment increase in retained earnings</t>
  </si>
  <si>
    <t>Related Party Transactions - Additional Information (Detail) - USD ($) $ in Thousands</t>
  </si>
  <si>
    <t>12 Months Ended</t>
  </si>
  <si>
    <t>Dec. 31, 2017</t>
  </si>
  <si>
    <t>Payment of acquisition related contingent consideration</t>
  </si>
  <si>
    <t>Principal balance outstanding under lease</t>
  </si>
  <si>
    <t>Legacy Facilities Credit [Member]</t>
  </si>
  <si>
    <t>Amortization period as reduction to cost of sales</t>
  </si>
  <si>
    <t>40 years</t>
  </si>
  <si>
    <t>Percentage of interest held in outstanding common stock by The Coca-Cola Company</t>
  </si>
  <si>
    <t>27.00%</t>
  </si>
  <si>
    <t>Voting power of stock held by related party</t>
  </si>
  <si>
    <t>5.00%</t>
  </si>
  <si>
    <t>Harrison Family [Member]</t>
  </si>
  <si>
    <t>86.00%</t>
  </si>
  <si>
    <t>CCR [Member] | Comprehensive Beverage Agreement [Member]</t>
  </si>
  <si>
    <t>Southeastern [Member] | Other Assets [Member]</t>
  </si>
  <si>
    <t>Equity investments</t>
  </si>
  <si>
    <t>SAC [Member]</t>
  </si>
  <si>
    <t>Proceeds from management fees received from SAC</t>
  </si>
  <si>
    <t>SAC [Member] | Other Assets [Member]</t>
  </si>
  <si>
    <t>CCBSS [Member]</t>
  </si>
  <si>
    <t>Administrative fees due to CCBSS</t>
  </si>
  <si>
    <t>CONA [Member]</t>
  </si>
  <si>
    <t>Service fees</t>
  </si>
  <si>
    <t>CONA [Member] | Other Assets [Member]</t>
  </si>
  <si>
    <t>Beacon Investment Corporation [Member]</t>
  </si>
  <si>
    <t>Lease expiration date</t>
  </si>
  <si>
    <t>Dec. 31,
		2021</t>
  </si>
  <si>
    <t>HLP, SPC &amp; Adjacent Sales Facility [Member]</t>
  </si>
  <si>
    <t>Dec. 31,
		2020</t>
  </si>
  <si>
    <t>Related Party Transactions - Summary of Significant Transactions between Company and The Coca-Cola Company (Detail) - USD ($) $ in Thousands</t>
  </si>
  <si>
    <t>Cold drink equipment</t>
  </si>
  <si>
    <t>Concentrate, syrup, sweetener and other purchases</t>
  </si>
  <si>
    <t>Customer marketing programs</t>
  </si>
  <si>
    <t>Cold drink equipment parts</t>
  </si>
  <si>
    <t>Marketing funding support payments</t>
  </si>
  <si>
    <t>Fountain delivery and equipment repair fees</t>
  </si>
  <si>
    <t>Presence marketing funding support on the Company’s behalf</t>
  </si>
  <si>
    <t>Facilitating the distribution of certain brands and packages to other Coca-Cola bottlers</t>
  </si>
  <si>
    <t>Related Party Transactions - Summary of Liability to Estimated Fair Value of Contingent Consideration (Detail) - USD ($) $ in Thousands</t>
  </si>
  <si>
    <t>Current portion of acquisition related contingent consideration</t>
  </si>
  <si>
    <t>Noncurrent portion of acquisition related contingent consideration</t>
  </si>
  <si>
    <t>Total acquisition related contingent consideration</t>
  </si>
  <si>
    <t>Related Party Transactions - Summary of Rental Payments Related to Leases (Detail) - USD ($) $ in Thousands</t>
  </si>
  <si>
    <t>Rental payments related to leases</t>
  </si>
  <si>
    <t>Revenue Recognition - Additional Information (Detail) $ in Millions</t>
  </si>
  <si>
    <t>Jul. 01, 2018USD ($)</t>
  </si>
  <si>
    <t>Jun. 30, 2019USD ($)Category</t>
  </si>
  <si>
    <t>Dec. 30, 2018USD ($)</t>
  </si>
  <si>
    <t>Revenue From Contract With Customer [Line Items]</t>
  </si>
  <si>
    <t>Description of payment from customers</t>
  </si>
  <si>
    <t>within 30 days from the date of sale</t>
  </si>
  <si>
    <t>Number of sales | Category</t>
  </si>
  <si>
    <t>Reserve for customer return</t>
  </si>
  <si>
    <t>Bottle/Can Sales [Member] | Post-Mix and Other [Member]</t>
  </si>
  <si>
    <t>Sales return estimated percentage</t>
  </si>
  <si>
    <t>1.00%</t>
  </si>
  <si>
    <t>Distribution Rights and Sponsorship Privileges [Member]</t>
  </si>
  <si>
    <t>Impact to net sales and SD&amp;A expenses</t>
  </si>
  <si>
    <t>Point in Time Net Sales [Member]</t>
  </si>
  <si>
    <t>Sales percentage</t>
  </si>
  <si>
    <t>96.00%</t>
  </si>
  <si>
    <t>97.00%</t>
  </si>
  <si>
    <t>Revenue Recognition - Disaggregation of Revenue from Contracts with Customers (Detail) - USD ($) $ in Thousands</t>
  </si>
  <si>
    <t>Disaggregation Of Revenue [Line Items]</t>
  </si>
  <si>
    <t>Point in Time Net Sales [Member] | Nonalcoholic [Member]</t>
  </si>
  <si>
    <t>Over Time Net Sales [Member]</t>
  </si>
  <si>
    <t>Over Time Net Sales [Member] | Nonalcoholic [Member]</t>
  </si>
  <si>
    <t>Over Time Net Sales [Member] | Other - Over Time [Member]</t>
  </si>
  <si>
    <t>Segments - Additional Information (Detail)</t>
  </si>
  <si>
    <t>Jun. 30, 2019Segment</t>
  </si>
  <si>
    <t>Segment Reporting Information [Line Items]</t>
  </si>
  <si>
    <t>Number of operating segments</t>
  </si>
  <si>
    <t>All Other [Member]</t>
  </si>
  <si>
    <t>Segments - Summary of Financial Information by Segment (Detail) - USD ($) $ in Thousands</t>
  </si>
  <si>
    <t>Net sales:</t>
  </si>
  <si>
    <t>Income (loss) from operations:</t>
  </si>
  <si>
    <t>Income (loss) from operations</t>
  </si>
  <si>
    <t>Depreciation and amortization:</t>
  </si>
  <si>
    <t>Depreciation and Amortization</t>
  </si>
  <si>
    <t>Operating Segments [Member] | Nonalcoholic Beverages [Member]</t>
  </si>
  <si>
    <t>[1]</t>
  </si>
  <si>
    <t>Operating Segments [Member] | All Other [Member]</t>
  </si>
  <si>
    <t>Eliminations [Member]</t>
  </si>
  <si>
    <t>[2]</t>
  </si>
  <si>
    <t>The Company historically presented consideration paid to customers under certain contractual arrangements for exclusive distribution rights and sponsorship privileges as a marketing expense within SD&amp;amp;A expenses. The Company has now determined such amounts should be presented as a reduction to net sales and has revised the presentation of previously issued financial statements to correct for this error. Net sales and SD&amp;amp;A expenses were revised by $7.3 million in the second quarter of 2018 and $14.6 million in the first half of 2018. See Note 3 to the condensed consolidated financial statements for additional information.</t>
  </si>
  <si>
    <t>The entire net sales elimination for each period presented represents net sales from All Other to the Nonalcoholic Beverages segment. Sales between these segments are recognized at either fair market value or cost depending on the nature of the transaction</t>
  </si>
  <si>
    <t>Segments - Summary of Financial Information by Segment (Parenthetical) (Detail) - Distribution Rights and Sponsorship Privileges [Member] - USD ($) $ in Millions</t>
  </si>
  <si>
    <t>Net Income (Loss) Per Share - Computation of Basic Net Loss Per Share and Diluted Net Loss Per Share (Detail) - USD ($) $ / shares in Units, shares in Thousands, $ in Thousands</t>
  </si>
  <si>
    <t>Numerator for basic and diluted net income (loss) per Common Stock and Class B Common Stock share:</t>
  </si>
  <si>
    <t>Less dividends:</t>
  </si>
  <si>
    <t>Dividends on Common Stock</t>
  </si>
  <si>
    <t>Total undistributed earnings (losses) – basic</t>
  </si>
  <si>
    <t>Total undistributed earnings (losses) – diluted</t>
  </si>
  <si>
    <t>Numerator for basic net income (loss) per Common Stock share:</t>
  </si>
  <si>
    <t>Numerator for basic net income (loss) per Common Stock share</t>
  </si>
  <si>
    <t>Numerator for diluted net income (loss) per Common Stock share:</t>
  </si>
  <si>
    <t>Numerator for diluted net income (loss) per Common Stock share</t>
  </si>
  <si>
    <t>Denominator for basic net income (loss) per Common share:</t>
  </si>
  <si>
    <t>Denominator for diluted net income (loss) per Common share:</t>
  </si>
  <si>
    <t>Basic net income (loss) per share:</t>
  </si>
  <si>
    <t>Diluted net income (loss) per share:</t>
  </si>
  <si>
    <t>Net Income (Loss) Per Share - Computation of Basic Net Loss Per Share and Diluted Net Loss Per Share (Parenthetical) (Detail) - shares</t>
  </si>
  <si>
    <t>Percentage undistributed earnings (losses) allocated to common stock diluted</t>
  </si>
  <si>
    <t>100.00%</t>
  </si>
  <si>
    <t>Anti-dilutive shares</t>
  </si>
  <si>
    <t>Inventories - Summary of Inventories (Detail) - USD ($) $ in Thousands</t>
  </si>
  <si>
    <t>Finished products</t>
  </si>
  <si>
    <t>Manufacturing materials</t>
  </si>
  <si>
    <t>Plastic shells, plastic pallets and other inventories</t>
  </si>
  <si>
    <t>Total inventories</t>
  </si>
  <si>
    <t>Prepaid Expenses and Other Current Assets - Summary of Prepaid Expenses and Other Current Assets (Detail) - USD ($) $ in Thousands</t>
  </si>
  <si>
    <t>Repair parts</t>
  </si>
  <si>
    <t>Prepaid marketing</t>
  </si>
  <si>
    <t>Prepaid software</t>
  </si>
  <si>
    <t>Current portion of income taxes</t>
  </si>
  <si>
    <t>Prepayments for sponsorship contracts</t>
  </si>
  <si>
    <t>Other prepaid expenses and other current assets</t>
  </si>
  <si>
    <t>Total prepaid expenses and other current assets</t>
  </si>
  <si>
    <t>Property, Plant and Equipment, Net - Principal Categories and Estimated Useful Lives of Property, Plant and Equipment, Net (Detail) - USD ($) $ in Thousands</t>
  </si>
  <si>
    <t>Property Plant And Equipment [Line Items]</t>
  </si>
  <si>
    <t>Total property, plant and equipment, at cost</t>
  </si>
  <si>
    <t>Less: Accumulated depreciation and amortization</t>
  </si>
  <si>
    <t>Land [Member]</t>
  </si>
  <si>
    <t>Buildings [Member]</t>
  </si>
  <si>
    <t>Buildings [Member] | Minimum [Member]</t>
  </si>
  <si>
    <t>Property, plant and equipment, estimated useful lives</t>
  </si>
  <si>
    <t>8 years</t>
  </si>
  <si>
    <t>Buildings [Member] | Maximum [Member]</t>
  </si>
  <si>
    <t>50 years</t>
  </si>
  <si>
    <t>Machinery and Equipment [Member]</t>
  </si>
  <si>
    <t>Machinery and Equipment [Member] | Minimum [Member]</t>
  </si>
  <si>
    <t>5 years</t>
  </si>
  <si>
    <t>Machinery and Equipment [Member] | Maximum [Member]</t>
  </si>
  <si>
    <t>20 years</t>
  </si>
  <si>
    <t>Transportation Equipment [Member]</t>
  </si>
  <si>
    <t>Transportation Equipment [Member] | Minimum [Member]</t>
  </si>
  <si>
    <t>4 years</t>
  </si>
  <si>
    <t>Transportation Equipment [Member] | Maximum [Member]</t>
  </si>
  <si>
    <t>Furniture and Fixtures [Member]</t>
  </si>
  <si>
    <t>Furniture and Fixtures [Member] | Minimum [Member]</t>
  </si>
  <si>
    <t>3 years</t>
  </si>
  <si>
    <t>Furniture and Fixtures [Member] | Maximum [Member]</t>
  </si>
  <si>
    <t>10 years</t>
  </si>
  <si>
    <t>Cold Drink Dispensing Equipment [Member]</t>
  </si>
  <si>
    <t>Cold Drink Dispensing Equipment [Member] | Minimum [Member]</t>
  </si>
  <si>
    <t>Cold Drink Dispensing Equipment [Member] | Maximum [Member]</t>
  </si>
  <si>
    <t>17 years</t>
  </si>
  <si>
    <t>Leasehold and Land Improvements [Member]</t>
  </si>
  <si>
    <t>Leasehold and Land Improvements [Member] | Minimum [Member]</t>
  </si>
  <si>
    <t>Leasehold and Land Improvements [Member] | Maximum [Member]</t>
  </si>
  <si>
    <t>Software for Internal Use [Member]</t>
  </si>
  <si>
    <t>Software for Internal Use [Member] | Minimum [Member]</t>
  </si>
  <si>
    <t>Software for Internal Use [Member] | Maximum [Member]</t>
  </si>
  <si>
    <t>Construction in Progress [Member]</t>
  </si>
  <si>
    <t>Leases - Additional Information (Detail) - USD ($) $ in Thousands</t>
  </si>
  <si>
    <t>Dec. 31, 2018</t>
  </si>
  <si>
    <t>Lessee Lease Description [Line Items]</t>
  </si>
  <si>
    <t>Short-term lease description</t>
  </si>
  <si>
    <t>Allows the Company to not recognize leases with a contractual term of less than 12 months on the balance sheet.</t>
  </si>
  <si>
    <t>Right of use assets for operating leases</t>
  </si>
  <si>
    <t>Lease liabilities for operating leases</t>
  </si>
  <si>
    <t>Lessee, operating lease committments, not yet commenced, expense</t>
  </si>
  <si>
    <t>Minimum [Member]</t>
  </si>
  <si>
    <t>Lessee, operating lease commitments, not yet commenced, lease term</t>
  </si>
  <si>
    <t>Maximum [Member]</t>
  </si>
  <si>
    <t>Leases - Summary of Weighted Average Remaining Lease Term and Weighted Average Discount Rate for Population of Leases (Detail)</t>
  </si>
  <si>
    <t>Operating leases, weighted average remaining lease term</t>
  </si>
  <si>
    <t>8 years 9 months 18 days</t>
  </si>
  <si>
    <t>Operating leases, weighted average discount rate</t>
  </si>
  <si>
    <t>4.00%</t>
  </si>
  <si>
    <t>Financing leases, weighted average remaining lease term</t>
  </si>
  <si>
    <t>Financing leases, weighted average discount rate</t>
  </si>
  <si>
    <t>5.80%</t>
  </si>
  <si>
    <t>Leases - Summary of Balances Related to Lease Portfolio within Condensed Consolidated Statement of Operations (Detail) - USD ($) $ in Thousands</t>
  </si>
  <si>
    <t>Lessee Disclosure [Line Items]</t>
  </si>
  <si>
    <t>Total lease cost</t>
  </si>
  <si>
    <t>Cost of Sales [Member]</t>
  </si>
  <si>
    <t>Operating leases costs</t>
  </si>
  <si>
    <t>Short-term and variable leases</t>
  </si>
  <si>
    <t>Depreciation expense from financing leases</t>
  </si>
  <si>
    <t>Selling, Delivery and Administrative Expenses [Member]</t>
  </si>
  <si>
    <t>Interest Expense, Net [Member]</t>
  </si>
  <si>
    <t>Interest payments on financing lease obligations</t>
  </si>
  <si>
    <t>During the second quarter of 2018, the Company had depreciation expense from capital leases of $0.3 million and $1.2 million in cost of sales and SD&amp;A expenses, respectively. During the first half of 2018, the Company had depreciation expense from capital leases of $0.7 million and $2.3 million in cost of sales and SD&amp;A expenses, respectively.</t>
  </si>
  <si>
    <t>The Company had interest payments on capital lease obligations of $0.9 million during the second quarter of 2018 and $1.8 million during the first half of 2018.</t>
  </si>
  <si>
    <t>Leases - Summary of Balances Related to Lease Portfolio within Condensed Consolidated Statement of Operations (Parenthetical) (Detail) - USD ($) $ in Thousands</t>
  </si>
  <si>
    <t>Depreciation expense from capital leases</t>
  </si>
  <si>
    <t>Interest payments on capital lease obligations</t>
  </si>
  <si>
    <t>Leases - Summary of Future Minimum Lease Payments For Noncancelable Operating And Financing Leases (Detail) - USD ($) $ in Thousands</t>
  </si>
  <si>
    <t>Operating Leases, Remainder of 2019</t>
  </si>
  <si>
    <t>Operating Leases, 2020</t>
  </si>
  <si>
    <t>Operating Leases, 2021</t>
  </si>
  <si>
    <t>Operating Leases, 2022</t>
  </si>
  <si>
    <t>Operating Leases, 2023</t>
  </si>
  <si>
    <t>Operating Leases, Thereafter</t>
  </si>
  <si>
    <t>Total operating leases including interest</t>
  </si>
  <si>
    <t>Less: Amounts representing interest</t>
  </si>
  <si>
    <t>Present value of minimum lease principal payments</t>
  </si>
  <si>
    <t>Less: Current portion of lease liabilities - operating leases</t>
  </si>
  <si>
    <t>Noncurrent portion of lease liabilities - operating leases</t>
  </si>
  <si>
    <t>Financing Leases, Remainder of 2019</t>
  </si>
  <si>
    <t>Financing Leases, 2020</t>
  </si>
  <si>
    <t>Financing Leases, 2021</t>
  </si>
  <si>
    <t>Financing Leases, 2022</t>
  </si>
  <si>
    <t>Financing Leases, 2023</t>
  </si>
  <si>
    <t>Financing Leases, Thereafter</t>
  </si>
  <si>
    <t>Total financing leases including interest</t>
  </si>
  <si>
    <t>Less: Current portion of lease liabilities - financing leases</t>
  </si>
  <si>
    <t>Noncurrent portion of lease liabilities - financing leases</t>
  </si>
  <si>
    <t>Total Operating and Financing Leases [Member]</t>
  </si>
  <si>
    <t>Total future minimum payments due remainder of 2019</t>
  </si>
  <si>
    <t>Total future minimum payments due in 2020</t>
  </si>
  <si>
    <t>Total future minimum payments due in 2021</t>
  </si>
  <si>
    <t>Total future minimum payments due in 2022</t>
  </si>
  <si>
    <t>Total future minimum payments due in 2023</t>
  </si>
  <si>
    <t>Total future minimum payments due, in Thereafter</t>
  </si>
  <si>
    <t>Total minimum lease payments including interest</t>
  </si>
  <si>
    <t>Less: Current portion of lease liabilities - operating and financing leases</t>
  </si>
  <si>
    <t>Noncurrent portion of lease liabilities - operating and financing leases</t>
  </si>
  <si>
    <t>Leases - Summary of Future Minimum Lease Payments For Noncancelable Operating And Capital Leases (Detail) $ in Thousands</t>
  </si>
  <si>
    <t>Operating Leases, 2019</t>
  </si>
  <si>
    <t>Total Operating Leases</t>
  </si>
  <si>
    <t>Capital Leases, 2019</t>
  </si>
  <si>
    <t>Capital Leases, 2020</t>
  </si>
  <si>
    <t>Capital Leases, 2021</t>
  </si>
  <si>
    <t>Capital Leases, 2022</t>
  </si>
  <si>
    <t>Capital Leases, 2023</t>
  </si>
  <si>
    <t>Capital Leases, Thereafter</t>
  </si>
  <si>
    <t>Total Capital Leases including interest</t>
  </si>
  <si>
    <t>Less: Current portion of lease liabilities - capital leases</t>
  </si>
  <si>
    <t>Noncurrent portion of lease liabilities - capital leases</t>
  </si>
  <si>
    <t>Total Capital And Operating Leases [Member]</t>
  </si>
  <si>
    <t>Total future minimum payments due in 2019</t>
  </si>
  <si>
    <t>Leases - Summary of Balances Related to Lease Portfolio within Condensed Consolidated Statement of Cash Flow (Detail) - USD ($) $ in Thousands</t>
  </si>
  <si>
    <t>Cash flows from operating activities impact:</t>
  </si>
  <si>
    <t>Operating leases</t>
  </si>
  <si>
    <t>Total cash flows from operating activities impact</t>
  </si>
  <si>
    <t>Cash flows from financing activities:</t>
  </si>
  <si>
    <t>Principal payments on financing lease obligations</t>
  </si>
  <si>
    <t>Total cash flows from financing activities impact</t>
  </si>
  <si>
    <t>During the first half of 2018, the Company had principal payments on capital lease obligations of $4.0 million and interest payments on capital lease obligations of $1.8 millio</t>
  </si>
  <si>
    <t>Leases - Summary of Balances Related to Lease Portfolio within Condensed Consolidated Statement of Cash Flow (Parenthetical) (Detail) - USD ($) $ in Thousands</t>
  </si>
  <si>
    <t>Principal payments on capital lease obligations</t>
  </si>
  <si>
    <t>Goodwill - Schedule of Reconciliation of Activity for Goodwill (Detail) - USD ($) $ in Thousands</t>
  </si>
  <si>
    <t>Beginning balance - goodwill</t>
  </si>
  <si>
    <t>Goodwill, Measurement period adjustments</t>
  </si>
  <si>
    <t>Ending balance - goodwill</t>
  </si>
  <si>
    <t>Measurement period adjustments relate to post-closing adjustments made in accordance with the terms and conditions of the applicable asset purchase agreement or asset exchange agreement for distribution territories acquired or exchanged by the Company in April 2017 and October 2017 as part of the System Transformation. All final post-closing adjustments for these transactions were completed during 2018.</t>
  </si>
  <si>
    <t>Distribution Agreements, Net - Additional Information (Detail) - Distribution Agreements [Member]</t>
  </si>
  <si>
    <t>Finite Lived Intangible Assets [Line Items]</t>
  </si>
  <si>
    <t>Estimated useful life</t>
  </si>
  <si>
    <t>Distribution Agreements, Net - Other Identifiable Intangible Assets Net (Detail) - Distribution Agreements [Member] - USD ($) $ in Thousands</t>
  </si>
  <si>
    <t>Jan. 01, 2018</t>
  </si>
  <si>
    <t>Distribution agreements at cost</t>
  </si>
  <si>
    <t>Less: Accumulated amortization</t>
  </si>
  <si>
    <t>Total other identifiable intangible assets, net</t>
  </si>
  <si>
    <t>Distribution Agreements, Net - Reconciliation of Activity for Other Identifiable Intangible Assets Net (Detail) - Distribution Agreements [Member] - USD ($) $ in Thousands</t>
  </si>
  <si>
    <t>Total Other Identifiable Intangible Assets, Beginning Balance</t>
  </si>
  <si>
    <t>Measurement period adjustment</t>
  </si>
  <si>
    <t>Additional accumulated amortization</t>
  </si>
  <si>
    <t>Total Other Identifiable Intangible Assets, Ending Balance</t>
  </si>
  <si>
    <t>Measurement period adjustment relates to post-closing adjustments made in accordance with the terms and conditions of the applicable asset purchase agreement for distribution territories acquired by the Company in October 2017 as part of the System Transformation. All final post-closing adjustments for this transaction were completed during 2018.</t>
  </si>
  <si>
    <t>Customer Lists and Other Identifiable Intangible Assets, Net - Additional Information (Detail) - Customer Lists and Other Identifiable Intangible Assets [Member]</t>
  </si>
  <si>
    <t>12 years</t>
  </si>
  <si>
    <t>Customer Lists and Other Identifiable Intangible Assets, Net - Other Identifiable Intangible Assets (Detail) - Customer Lists and Other Identifiable Intangible Assets [Member] - USD ($) $ in Thousands</t>
  </si>
  <si>
    <t>Other identifiable intangible assets, cost</t>
  </si>
  <si>
    <t>Other Accrued Liabilities - Summary of Other Accrued Liabilities (Detail) - USD ($) $ in Thousands</t>
  </si>
  <si>
    <t>Accounts Payable And Accrued Liabilities Current [Abstract]</t>
  </si>
  <si>
    <t>Accrued insurance costs</t>
  </si>
  <si>
    <t>Employee and retiree benefit plan accruals</t>
  </si>
  <si>
    <t>Accrued marketing costs</t>
  </si>
  <si>
    <t>Checks and transfers yet to be presented for payment from zero balance cash accounts</t>
  </si>
  <si>
    <t>Accrued taxes (other than income taxes)</t>
  </si>
  <si>
    <t>Commodity hedges at fair market value</t>
  </si>
  <si>
    <t>Current deferred proceeds from Territory Conversion Fee</t>
  </si>
  <si>
    <t>All other accrued expenses</t>
  </si>
  <si>
    <t>Total other accrued liabilities</t>
  </si>
  <si>
    <t>Derivative Financial Instruments - Summary of Pre-Tax Changes in Fair Value (Detail) - Commodity Contract [Member] - USD ($) $ in Thousands</t>
  </si>
  <si>
    <t>Derivative Instruments, Gain (Loss) [Line Items]</t>
  </si>
  <si>
    <t>Total gain (loss)</t>
  </si>
  <si>
    <t>Derivative Financial Instruments - Summary of Fair Values and Classification in Condensed Consolidated Balance Sheets of Derivative Instruments (Detail) - USD ($) $ in Thousands</t>
  </si>
  <si>
    <t>Liabilities:</t>
  </si>
  <si>
    <t>Commodity Contract [Member] | Not Designated as Hedging Instruments [Member] | Other Accrued Liabilities [Member]</t>
  </si>
  <si>
    <t>Commodity Contract [Member] | Not Designated as Hedging Instruments [Member] | Other Liabilities [Member]</t>
  </si>
  <si>
    <t>Derivative Financial Instruments - Summary of Gross Derivative Assets and Gross Derivative Liabilities in Condensed Consolidated Balance Sheets (Detail) - USD ($) $ in Thousands</t>
  </si>
  <si>
    <t>Gross derivative assets</t>
  </si>
  <si>
    <t>Gross derivative liabilities</t>
  </si>
  <si>
    <t>Derivative Financial Instruments - Summary of Outstanding Commodity Derivative Agreements (Detail) - Commodity Hedging Agreements [Member] - USD ($)</t>
  </si>
  <si>
    <t>Derivative Instruments And Hedging Activities Disclosures [Line Items]</t>
  </si>
  <si>
    <t>Notional amount of outstanding commodity derivative agreements</t>
  </si>
  <si>
    <t>Latest maturity date of outstanding commodity derivative agreements</t>
  </si>
  <si>
    <t>2020-12</t>
  </si>
  <si>
    <t>2019-12</t>
  </si>
  <si>
    <t>Fair Values of Financial Instruments - Additional Information (Detail) - USD ($)</t>
  </si>
  <si>
    <t>Fair Value Assets And Liabilities Measured On Recurring And Non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Net</t>
  </si>
  <si>
    <t>Fair Value, Measurement with Unobservable Inputs Reconciliation, Recurring Basis, Liability, Transfers, Net</t>
  </si>
  <si>
    <t>Amount payable annually under acquisition related contingent consideration arrangements, value, low</t>
  </si>
  <si>
    <t>Amount payable annually under acquisition related contingent consideration arrangements, value, high</t>
  </si>
  <si>
    <t>System Transformation Transactions [Member] | Maximum [Member]</t>
  </si>
  <si>
    <t>Fair Values of Financial Instruments - Deferred Compensation Plan Commodity Hedging Agreements and Acquisition Related Contingent Consideration (Detail) - USD ($) $ in Thousands</t>
  </si>
  <si>
    <t>Mar. 31, 2019</t>
  </si>
  <si>
    <t>Apr. 01, 2018</t>
  </si>
  <si>
    <t>Commodity hedging agreements</t>
  </si>
  <si>
    <t>Fair Value Level 1 [Member]</t>
  </si>
  <si>
    <t>Assets:</t>
  </si>
  <si>
    <t>Deferred compensation plan assets</t>
  </si>
  <si>
    <t>Deferred compensation plan liabilities</t>
  </si>
  <si>
    <t>Fair Value Level 2 [Member]</t>
  </si>
  <si>
    <t>Nonpublic variable rate debt</t>
  </si>
  <si>
    <t>Nonpublic fixed rate debt</t>
  </si>
  <si>
    <t>Public debt securities</t>
  </si>
  <si>
    <t>Fair Value Level 2 [Member] | Commodity Contract [Member]</t>
  </si>
  <si>
    <t>Fair Value Level 3 [Member]</t>
  </si>
  <si>
    <t>Acquisition related contingent consideration</t>
  </si>
  <si>
    <t>Carrying Amount [Member]</t>
  </si>
  <si>
    <t>Carrying Amount [Member] | Commodity Contract [Member]</t>
  </si>
  <si>
    <t>Total Fair Value [Member]</t>
  </si>
  <si>
    <t>Total Fair Value [Member] | Commodity Contract [Member]</t>
  </si>
  <si>
    <t>Fair Values of Financial Instruments - Summary of Reconciliation of Acquisition Related Contingent Consideration (Detail) - USD ($) $ in Thousands</t>
  </si>
  <si>
    <t>Fair Value Liabilities Measured On Recurring Basis Unobservable Input Reconciliation [Line Items]</t>
  </si>
  <si>
    <t>Increase in fair value</t>
  </si>
  <si>
    <t>Level 3 [Member]</t>
  </si>
  <si>
    <t>Beginning balance - Level 3 liability</t>
  </si>
  <si>
    <t>Reclassification to current payables</t>
  </si>
  <si>
    <t>Ending balance - Level 3 liability</t>
  </si>
  <si>
    <t>Measurement period adjustments relate to post-closing adjustments made in accordance with the terms and conditions of the applicable asset purchase agreement for distribution territories acquired by the Company in April 2017 and October 2017 as part of the System Transformation. All final post-closing adjustments for these transactions were completed during 2018.</t>
  </si>
  <si>
    <t>Income Taxes - Additional Information (Detail) - USD ($)</t>
  </si>
  <si>
    <t>Income Tax [Line Items]</t>
  </si>
  <si>
    <t>Effective income tax rate</t>
  </si>
  <si>
    <t>44.60%</t>
  </si>
  <si>
    <t>Effective income tax rate with noncontrolling interest</t>
  </si>
  <si>
    <t>32.80%</t>
  </si>
  <si>
    <t>42.00%</t>
  </si>
  <si>
    <t>Uncertain tax positions</t>
  </si>
  <si>
    <t>Uncertain tax positions that would affect tax rate</t>
  </si>
  <si>
    <t>Change in uncertain tax positions, expected material impact on consolidated condensed financial statements</t>
  </si>
  <si>
    <t>Earliest Tax Year [Member] | Internal Revenue Service (IRS) [Member]</t>
  </si>
  <si>
    <t>Tax year open for examination</t>
  </si>
  <si>
    <t>2002</t>
  </si>
  <si>
    <t>Earliest Tax Year [Member] | State and Local Jurisdiction [Member]</t>
  </si>
  <si>
    <t>1998</t>
  </si>
  <si>
    <t>Pension and Postretirement Benefit Obligations - Additional Information (Detail) - Pension Plans [Member]</t>
  </si>
  <si>
    <t>Jun. 30, 2019USD ($)Benefit_Plan</t>
  </si>
  <si>
    <t>Defined Benefit Plan Disclosure [Line Items]</t>
  </si>
  <si>
    <t>Number of company-sponsored pension plans | Benefit_Plan</t>
  </si>
  <si>
    <t>Entity contribution to pension plans during the period</t>
  </si>
  <si>
    <t>Benefit pension plan, contributions</t>
  </si>
  <si>
    <t>Pension and Postretirement Benefit Obligations - Components of Net Periodic Pension Cost (Detail) - Pension Plans [Member] - USD ($) $ in Thousands</t>
  </si>
  <si>
    <t>Service cost</t>
  </si>
  <si>
    <t>Interest cost</t>
  </si>
  <si>
    <t>Expected return on plan assets</t>
  </si>
  <si>
    <t>Recognized net actuarial loss</t>
  </si>
  <si>
    <t>Amortization of prior service cost</t>
  </si>
  <si>
    <t>Net periodic benefit cost</t>
  </si>
  <si>
    <t>Pension and Postretirement Benefit Obligations - Components of Net Periodic Postretirement Benefit Cost (Detail) - Net Postretirement Benefits Activity [Member] - USD ($) $ in Thousands</t>
  </si>
  <si>
    <t>Other Liabilities - Summary of Other Liabilities (Detail) - USD ($) $ in Thousands</t>
  </si>
  <si>
    <t>Accruals for executive benefit plans</t>
  </si>
  <si>
    <t>Noncurrent deferred proceeds from Territory Conversion Fee</t>
  </si>
  <si>
    <t>Noncurrent deferred proceeds from Legacy Facilities Credit</t>
  </si>
  <si>
    <t>Total other liabilities</t>
  </si>
  <si>
    <t>Debt - Summary of Debt (Detail) - USD ($) $ in Thousands</t>
  </si>
  <si>
    <t>Debt Instrument [Line Items]</t>
  </si>
  <si>
    <t>Debt issuance costs</t>
  </si>
  <si>
    <t>Revolving Credit Facility [Member] | Non-public [Member]</t>
  </si>
  <si>
    <t>Maturity Date</t>
  </si>
  <si>
    <t>Jun. 8,
		2023</t>
  </si>
  <si>
    <t>Line of credit</t>
  </si>
  <si>
    <t>Interest Rate, Term</t>
  </si>
  <si>
    <t>Variable</t>
  </si>
  <si>
    <t>Interest Paid</t>
  </si>
  <si>
    <t>Varies</t>
  </si>
  <si>
    <t>7.00% Senior Notes 4/15/2019 [Member] | Public [Member]</t>
  </si>
  <si>
    <t>Apr. 15,
		2019</t>
  </si>
  <si>
    <t>Interest Rate</t>
  </si>
  <si>
    <t>7.00%</t>
  </si>
  <si>
    <t>Senior Notes</t>
  </si>
  <si>
    <t>Unamortized discount on Senior Notes</t>
  </si>
  <si>
    <t>Semi-annually</t>
  </si>
  <si>
    <t>Term Loan Facility [Member] | Non-public [Member]</t>
  </si>
  <si>
    <t>Jun. 7,
		2021</t>
  </si>
  <si>
    <t>Term Loan Facility</t>
  </si>
  <si>
    <t>3.28% Senior Notes 2/27/2023 [Member] | Non-public [Member]</t>
  </si>
  <si>
    <t>Feb. 27,
		2023</t>
  </si>
  <si>
    <t>3.28%</t>
  </si>
  <si>
    <t>3.80% Senior Notes 11/25/2025 [Member] | Public [Member]</t>
  </si>
  <si>
    <t>Nov. 25,
		2025</t>
  </si>
  <si>
    <t>3.80%</t>
  </si>
  <si>
    <t>3.93% Senior Notes 10/10/2026 [Member] | Non-public [Member]</t>
  </si>
  <si>
    <t>Oct. 10,
		2026</t>
  </si>
  <si>
    <t>3.93%</t>
  </si>
  <si>
    <t>Quarterly</t>
  </si>
  <si>
    <t>3.96% Senior Notes 3/21/2030 [Member] | Non-public [Member]</t>
  </si>
  <si>
    <t>Mar. 21,
		2030</t>
  </si>
  <si>
    <t>3.96%</t>
  </si>
  <si>
    <t>Debt - Summary of Debt (Parenthetical) (Detail)</t>
  </si>
  <si>
    <t>Jun. 30, 2019USD ($)</t>
  </si>
  <si>
    <t>7.00% Senior Notes 2019 [Member]</t>
  </si>
  <si>
    <t>Senior notes, issued at par percentage</t>
  </si>
  <si>
    <t>98.238%</t>
  </si>
  <si>
    <t>3.80% Senior Notes 2025 [Member]</t>
  </si>
  <si>
    <t>99.975%</t>
  </si>
  <si>
    <t>Revolving Credit Facility [Member]</t>
  </si>
  <si>
    <t>Aggregate maximum borrowing capacity</t>
  </si>
  <si>
    <t>Line of credit facility maximum borrowing capacity increased amount subject to obtaining commitments</t>
  </si>
  <si>
    <t>Debt - Additional Information (Detail) - USD ($)</t>
  </si>
  <si>
    <t>Apr. 10, 2019</t>
  </si>
  <si>
    <t>Debt issued by subsidiaries</t>
  </si>
  <si>
    <t>Guarantees of company debt</t>
  </si>
  <si>
    <t>Senior Unsecured Notes Due in 2026 [Member] | MetLife Investment Advisors LLC and Certain of Its Affiliates [Member]</t>
  </si>
  <si>
    <t>Senior notes, face amount</t>
  </si>
  <si>
    <t>Debt instrument, interest rate</t>
  </si>
  <si>
    <t>Debt instrument, frequency of periodic payment</t>
  </si>
  <si>
    <t>quarterly</t>
  </si>
  <si>
    <t>Maturity date of debt instruments</t>
  </si>
  <si>
    <t>Commitments and Contingencies - Additional Information (Detail)</t>
  </si>
  <si>
    <t>Jun. 30, 2019USD ($)Product</t>
  </si>
  <si>
    <t>Jul. 01, 2018Product</t>
  </si>
  <si>
    <t>Loss Contingencies [Line Items]</t>
  </si>
  <si>
    <t>Letters of credit totaled</t>
  </si>
  <si>
    <t>Long-term marketing contractual arrangements</t>
  </si>
  <si>
    <t>Southeastern [Member]</t>
  </si>
  <si>
    <t>Purchase requirements of plastic bottles</t>
  </si>
  <si>
    <t>80.00%</t>
  </si>
  <si>
    <t>Cases of finished product obligated to purchase on an annual basis | Product</t>
  </si>
  <si>
    <t>Purchased number of cases finished product from SAC | Product</t>
  </si>
  <si>
    <t>Debt guarantee for related party</t>
  </si>
  <si>
    <t>Guaranteed portion of SAC's and Southeastern's debt, collateral held</t>
  </si>
  <si>
    <t>The Company holds no assets as collateral against the SAC guarantee</t>
  </si>
  <si>
    <t>Impairment of investments</t>
  </si>
  <si>
    <t>Commitments and Contingencies - Summary of Company's Purchases from Manufacturing Cooperatives (Detail) - USD ($) $ in Thousands</t>
  </si>
  <si>
    <t>Total purchases from manufacturing cooperatives</t>
  </si>
  <si>
    <t>Capital Transactions - Additional Information (Detail) - USD ($) $ in Thousands</t>
  </si>
  <si>
    <t>Apr. 30, 2008</t>
  </si>
  <si>
    <t>Capital Transactions [Line Items]</t>
  </si>
  <si>
    <t>Share based compensation</t>
  </si>
  <si>
    <t>Long-Term Performance Equity Plan [Member]</t>
  </si>
  <si>
    <t>Award settled in cash or shares, average closing prices of shares during trading days of performance period</t>
  </si>
  <si>
    <t>20 days</t>
  </si>
  <si>
    <t>Long-Term Performance Equity Plan [Member] | Selling, Delivery and Administrative Expenses [Member]</t>
  </si>
  <si>
    <t>Term of performance unit award agreement</t>
  </si>
  <si>
    <t>Performance unit award agreement expiration period</t>
  </si>
  <si>
    <t>2018</t>
  </si>
  <si>
    <t>Capital Transactions - Summary of the Awards Each Year (Detail) - Class B Common Stock [Member] - shares</t>
  </si>
  <si>
    <t>Schedule of Capitalization, Equity [Line Items]</t>
  </si>
  <si>
    <t>Date of approval for award</t>
  </si>
  <si>
    <t>Mar. 5,
		2019</t>
  </si>
  <si>
    <t>Mar. 6,
		2018</t>
  </si>
  <si>
    <t>Fiscal year of service covered by award</t>
  </si>
  <si>
    <t>2017</t>
  </si>
  <si>
    <t>Shares settled in cash to satisfy tax withholding obligations</t>
  </si>
  <si>
    <t>Increase in Class B Common Stock shares outstanding</t>
  </si>
  <si>
    <t>Total Class B Common Stock awarded</t>
  </si>
  <si>
    <t>Accumulated Other Comprehensive Income (Loss) - Summary of Accumulated Other Comprehensive (Loss) (Detail) - USD ($) $ in Thousands</t>
  </si>
  <si>
    <t>Accumulated Other Comprehensive Income Loss [Line Items]</t>
  </si>
  <si>
    <t>Beginning Balance</t>
  </si>
  <si>
    <t>Pre-tax Activity</t>
  </si>
  <si>
    <t>Tax Effect</t>
  </si>
  <si>
    <t>Ending Balance</t>
  </si>
  <si>
    <t>Reclassification of Stranded Tax Effects [Member]</t>
  </si>
  <si>
    <t>Foreign Currency Translation Adjustment [Member]</t>
  </si>
  <si>
    <t>Net Pension Activity [Member] | Actuarial Loss [Member]</t>
  </si>
  <si>
    <t>Net Pension Activity [Member] | Prior Service Costs [Member]</t>
  </si>
  <si>
    <t>Net Postretirement Benefits Activity [Member] | Actuarial Loss [Member]</t>
  </si>
  <si>
    <t>Net Postretirement Benefits Activity [Member] | Prior Service Costs [Member]</t>
  </si>
  <si>
    <t>Accumulated Other Comprehensive Income (Loss) - Summary of Impact of Accumulated Other Comprehensive Income (Loss) on Statement of Operations (Detail) - USD ($) $ in Thousands</t>
  </si>
  <si>
    <t>Reclassification Adjustment Out Of Accumulated Other Comprehensive Income [Line Items]</t>
  </si>
  <si>
    <t>Subtotal pre-tax</t>
  </si>
  <si>
    <t>Income tax expense</t>
  </si>
  <si>
    <t>Total after tax effect</t>
  </si>
  <si>
    <t>Reclassification out of Accumulated Other Comprehensive Income [Member]</t>
  </si>
  <si>
    <t>Reclassification out of Accumulated Other Comprehensive Income [Member] | Foreign Currency Translation Adjustment [Member]</t>
  </si>
  <si>
    <t>Net Pension Activity [Member] | Reclassification out of Accumulated Other Comprehensive Income [Member] | Accumulated Defined Benefit Plans Adjustment Attributable to Parent [Member]</t>
  </si>
  <si>
    <t>Net Postretirement Benefits Activity [Member] | Reclassification out of Accumulated Other Comprehensive Income [Member] | Accumulated Defined Benefit Plans Adjustment Attributable to Parent [Member]</t>
  </si>
  <si>
    <t>Supplemental Disclosures of Cash Flow Information - Summary of Changes in Current Assets and Current Liabilities Affecting Cash Flows (Detail) - USD ($) $ in Thousands</t>
  </si>
  <si>
    <t>Accounts receivable, trade, net</t>
  </si>
  <si>
    <t>Change in current assets less current liabilities (exclusive of acquisi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row>
    <row r="27" spans="1:3">
      <c r="A27" s="3" t="s">
        <v>4</v>
      </c>
    </row>
    <row r="28" spans="1:3">
      <c r="A28" s="4" t="s">
        <v>47</v>
      </c>
      <c r="C28" s="5" t="n">
        <v>7141447</v>
      </c>
    </row>
    <row r="29" spans="1:3">
      <c r="A29" s="4" t="s">
        <v>48</v>
      </c>
    </row>
    <row r="30" spans="1:3">
      <c r="A30" s="3" t="s">
        <v>4</v>
      </c>
    </row>
    <row r="31" spans="1:3">
      <c r="A31" s="4" t="s">
        <v>47</v>
      </c>
      <c r="C31" s="5" t="n">
        <v>2232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0</v>
      </c>
      <c r="B1" s="2" t="s">
        <v>50</v>
      </c>
      <c r="D1" s="2" t="s">
        <v>1</v>
      </c>
    </row>
    <row r="2" spans="1:5">
      <c r="B2" s="2" t="s">
        <v>2</v>
      </c>
      <c r="C2" s="2" t="s">
        <v>51</v>
      </c>
      <c r="D2" s="2" t="s">
        <v>2</v>
      </c>
      <c r="E2" s="2" t="s">
        <v>51</v>
      </c>
    </row>
    <row r="3" spans="1:5">
      <c r="A3" s="3" t="s">
        <v>788</v>
      </c>
    </row>
    <row r="4" spans="1:5">
      <c r="A4" s="4" t="s">
        <v>801</v>
      </c>
      <c r="B4" s="6" t="n">
        <v>76607</v>
      </c>
      <c r="C4" s="6" t="n">
        <v>75881</v>
      </c>
      <c r="D4" s="6" t="n">
        <v>148379</v>
      </c>
      <c r="E4" s="6" t="n">
        <v>143126</v>
      </c>
    </row>
    <row r="5" spans="1:5">
      <c r="A5" s="4" t="s">
        <v>382</v>
      </c>
    </row>
    <row r="6" spans="1:5">
      <c r="A6" s="3" t="s">
        <v>788</v>
      </c>
    </row>
    <row r="7" spans="1:5">
      <c r="A7" s="4" t="s">
        <v>801</v>
      </c>
      <c r="B7" s="5" t="n">
        <v>39993</v>
      </c>
      <c r="C7" s="5" t="n">
        <v>41084</v>
      </c>
      <c r="D7" s="5" t="n">
        <v>77439</v>
      </c>
      <c r="E7" s="5" t="n">
        <v>79160</v>
      </c>
    </row>
    <row r="8" spans="1:5">
      <c r="A8" s="4" t="s">
        <v>791</v>
      </c>
    </row>
    <row r="9" spans="1:5">
      <c r="A9" s="3" t="s">
        <v>788</v>
      </c>
    </row>
    <row r="10" spans="1:5">
      <c r="A10" s="4" t="s">
        <v>801</v>
      </c>
      <c r="B10" s="6" t="n">
        <v>36614</v>
      </c>
      <c r="C10" s="6" t="n">
        <v>34797</v>
      </c>
      <c r="D10" s="6" t="n">
        <v>70940</v>
      </c>
      <c r="E10" s="6" t="n">
        <v>63966</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2</v>
      </c>
      <c r="B1" s="2" t="s">
        <v>803</v>
      </c>
      <c r="C1" s="2" t="s">
        <v>2</v>
      </c>
      <c r="D1" s="2" t="s">
        <v>51</v>
      </c>
    </row>
    <row r="2" spans="1:4">
      <c r="A2" s="3" t="s">
        <v>804</v>
      </c>
    </row>
    <row r="3" spans="1:4">
      <c r="A3" s="4" t="s">
        <v>805</v>
      </c>
      <c r="C3" s="6" t="n">
        <v>2045</v>
      </c>
      <c r="D3" s="6" t="n">
        <v>1728</v>
      </c>
    </row>
    <row r="4" spans="1:4">
      <c r="A4" s="4" t="s">
        <v>806</v>
      </c>
    </row>
    <row r="5" spans="1:4">
      <c r="A5" s="3" t="s">
        <v>804</v>
      </c>
    </row>
    <row r="6" spans="1:4">
      <c r="A6" s="4" t="s">
        <v>807</v>
      </c>
      <c r="C6" s="4" t="s">
        <v>808</v>
      </c>
    </row>
    <row r="7" spans="1:4">
      <c r="A7" s="4" t="s">
        <v>809</v>
      </c>
    </row>
    <row r="8" spans="1:4">
      <c r="A8" s="3" t="s">
        <v>804</v>
      </c>
    </row>
    <row r="9" spans="1:4">
      <c r="A9" s="4" t="s">
        <v>805</v>
      </c>
      <c r="C9" s="6" t="n">
        <v>6700</v>
      </c>
      <c r="D9" s="6" t="n">
        <v>1000</v>
      </c>
    </row>
    <row r="10" spans="1:4">
      <c r="A10" s="4" t="s">
        <v>48</v>
      </c>
    </row>
    <row r="11" spans="1:4">
      <c r="A11" s="3" t="s">
        <v>804</v>
      </c>
    </row>
    <row r="12" spans="1:4">
      <c r="A12" s="4" t="s">
        <v>810</v>
      </c>
      <c r="B12" s="4" t="s">
        <v>508</v>
      </c>
    </row>
    <row r="13" spans="1:4">
      <c r="A13" s="4" t="s">
        <v>811</v>
      </c>
      <c r="B13" s="4" t="s">
        <v>81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13</v>
      </c>
      <c r="B1" s="2" t="s">
        <v>1</v>
      </c>
    </row>
    <row r="2" spans="1:3">
      <c r="B2" s="2" t="s">
        <v>2</v>
      </c>
      <c r="C2" s="2" t="s">
        <v>51</v>
      </c>
    </row>
    <row r="3" spans="1:3">
      <c r="A3" s="3" t="s">
        <v>814</v>
      </c>
    </row>
    <row r="4" spans="1:3">
      <c r="A4" s="4" t="s">
        <v>815</v>
      </c>
      <c r="B4" s="4" t="s">
        <v>816</v>
      </c>
      <c r="C4" s="4" t="s">
        <v>817</v>
      </c>
    </row>
    <row r="5" spans="1:3">
      <c r="A5" s="4" t="s">
        <v>818</v>
      </c>
      <c r="B5" s="4" t="s">
        <v>812</v>
      </c>
      <c r="C5" s="4" t="s">
        <v>819</v>
      </c>
    </row>
    <row r="6" spans="1:3">
      <c r="A6" s="4" t="s">
        <v>820</v>
      </c>
      <c r="B6" s="5" t="n">
        <v>15476</v>
      </c>
      <c r="C6" s="5" t="n">
        <v>16504</v>
      </c>
    </row>
    <row r="7" spans="1:3">
      <c r="A7" s="4" t="s">
        <v>821</v>
      </c>
      <c r="B7" s="5" t="n">
        <v>19224</v>
      </c>
      <c r="C7" s="5" t="n">
        <v>20296</v>
      </c>
    </row>
    <row r="8" spans="1:3">
      <c r="A8" s="4" t="s">
        <v>822</v>
      </c>
      <c r="B8" s="5" t="n">
        <v>34700</v>
      </c>
      <c r="C8" s="5" t="n">
        <v>368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3</v>
      </c>
      <c r="B1" s="2" t="s">
        <v>50</v>
      </c>
      <c r="D1" s="2" t="s">
        <v>1</v>
      </c>
    </row>
    <row r="2" spans="1:5">
      <c r="B2" s="2" t="s">
        <v>2</v>
      </c>
      <c r="C2" s="2" t="s">
        <v>51</v>
      </c>
      <c r="D2" s="2" t="s">
        <v>2</v>
      </c>
      <c r="E2" s="2" t="s">
        <v>51</v>
      </c>
    </row>
    <row r="3" spans="1:5">
      <c r="A3" s="3" t="s">
        <v>824</v>
      </c>
    </row>
    <row r="4" spans="1:5">
      <c r="A4" s="4" t="s">
        <v>825</v>
      </c>
      <c r="D4" s="6" t="n">
        <v>455166</v>
      </c>
      <c r="E4" s="6" t="n">
        <v>458907</v>
      </c>
    </row>
    <row r="5" spans="1:5">
      <c r="A5" s="4" t="s">
        <v>826</v>
      </c>
      <c r="B5" s="6" t="n">
        <v>787</v>
      </c>
      <c r="C5" s="6" t="n">
        <v>964</v>
      </c>
      <c r="D5" s="5" t="n">
        <v>1555</v>
      </c>
      <c r="E5" s="5" t="n">
        <v>1944</v>
      </c>
    </row>
    <row r="6" spans="1:5">
      <c r="A6" s="4" t="s">
        <v>827</v>
      </c>
      <c r="B6" s="5" t="n">
        <v>-194</v>
      </c>
      <c r="C6" s="5" t="n">
        <v>-238</v>
      </c>
      <c r="D6" s="5" t="n">
        <v>-20104</v>
      </c>
      <c r="E6" s="5" t="n">
        <v>-479</v>
      </c>
    </row>
    <row r="7" spans="1:5">
      <c r="A7" s="4" t="s">
        <v>828</v>
      </c>
      <c r="B7" s="5" t="n">
        <v>467709</v>
      </c>
      <c r="C7" s="5" t="n">
        <v>443222</v>
      </c>
      <c r="D7" s="5" t="n">
        <v>467709</v>
      </c>
      <c r="E7" s="5" t="n">
        <v>443222</v>
      </c>
    </row>
    <row r="8" spans="1:5">
      <c r="A8" s="4" t="s">
        <v>829</v>
      </c>
    </row>
    <row r="9" spans="1:5">
      <c r="A9" s="3" t="s">
        <v>824</v>
      </c>
    </row>
    <row r="10" spans="1:5">
      <c r="A10" s="4" t="s">
        <v>825</v>
      </c>
      <c r="B10" s="5" t="n">
        <v>-19720</v>
      </c>
    </row>
    <row r="11" spans="1:5">
      <c r="A11" s="4" t="s">
        <v>827</v>
      </c>
      <c r="D11" s="5" t="n">
        <v>-19720</v>
      </c>
    </row>
    <row r="12" spans="1:5">
      <c r="A12" s="4" t="s">
        <v>828</v>
      </c>
      <c r="B12" s="5" t="n">
        <v>-19720</v>
      </c>
      <c r="D12" s="5" t="n">
        <v>-19720</v>
      </c>
    </row>
    <row r="13" spans="1:5">
      <c r="A13" s="4" t="s">
        <v>830</v>
      </c>
    </row>
    <row r="14" spans="1:5">
      <c r="A14" s="3" t="s">
        <v>824</v>
      </c>
    </row>
    <row r="15" spans="1:5">
      <c r="A15" s="4" t="s">
        <v>825</v>
      </c>
      <c r="B15" s="5" t="n">
        <v>-9</v>
      </c>
      <c r="C15" s="5" t="n">
        <v>17</v>
      </c>
      <c r="E15" s="5" t="n">
        <v>14</v>
      </c>
    </row>
    <row r="16" spans="1:5">
      <c r="A16" s="4" t="s">
        <v>826</v>
      </c>
      <c r="B16" s="5" t="n">
        <v>7</v>
      </c>
      <c r="C16" s="5" t="n">
        <v>-12</v>
      </c>
      <c r="D16" s="5" t="n">
        <v>-3</v>
      </c>
      <c r="E16" s="5" t="n">
        <v>-8</v>
      </c>
    </row>
    <row r="17" spans="1:5">
      <c r="A17" s="4" t="s">
        <v>827</v>
      </c>
      <c r="B17" s="5" t="n">
        <v>-2</v>
      </c>
      <c r="C17" s="5" t="n">
        <v>3</v>
      </c>
      <c r="D17" s="5" t="n">
        <v>-1</v>
      </c>
      <c r="E17" s="5" t="n">
        <v>2</v>
      </c>
    </row>
    <row r="18" spans="1:5">
      <c r="A18" s="4" t="s">
        <v>828</v>
      </c>
      <c r="B18" s="5" t="n">
        <v>-4</v>
      </c>
      <c r="C18" s="5" t="n">
        <v>8</v>
      </c>
      <c r="D18" s="5" t="n">
        <v>-4</v>
      </c>
      <c r="E18" s="5" t="n">
        <v>8</v>
      </c>
    </row>
    <row r="19" spans="1:5">
      <c r="A19" s="4" t="s">
        <v>183</v>
      </c>
    </row>
    <row r="20" spans="1:5">
      <c r="A20" s="3" t="s">
        <v>824</v>
      </c>
    </row>
    <row r="21" spans="1:5">
      <c r="A21" s="4" t="s">
        <v>825</v>
      </c>
      <c r="B21" s="5" t="n">
        <v>-96407</v>
      </c>
      <c r="C21" s="5" t="n">
        <v>-93463</v>
      </c>
      <c r="D21" s="5" t="n">
        <v>-77265</v>
      </c>
      <c r="E21" s="5" t="n">
        <v>-94202</v>
      </c>
    </row>
    <row r="22" spans="1:5">
      <c r="A22" s="4" t="s">
        <v>828</v>
      </c>
      <c r="B22" s="5" t="n">
        <v>-95814</v>
      </c>
      <c r="C22" s="5" t="n">
        <v>-92737</v>
      </c>
      <c r="D22" s="5" t="n">
        <v>-95814</v>
      </c>
      <c r="E22" s="5" t="n">
        <v>-92737</v>
      </c>
    </row>
    <row r="23" spans="1:5">
      <c r="A23" s="4" t="s">
        <v>831</v>
      </c>
    </row>
    <row r="24" spans="1:5">
      <c r="A24" s="3" t="s">
        <v>824</v>
      </c>
    </row>
    <row r="25" spans="1:5">
      <c r="A25" s="4" t="s">
        <v>825</v>
      </c>
      <c r="B25" s="5" t="n">
        <v>-72011</v>
      </c>
      <c r="C25" s="5" t="n">
        <v>-77915</v>
      </c>
      <c r="D25" s="5" t="n">
        <v>-72690</v>
      </c>
      <c r="E25" s="5" t="n">
        <v>-78618</v>
      </c>
    </row>
    <row r="26" spans="1:5">
      <c r="A26" s="4" t="s">
        <v>826</v>
      </c>
      <c r="B26" s="5" t="n">
        <v>900</v>
      </c>
      <c r="C26" s="5" t="n">
        <v>933</v>
      </c>
      <c r="D26" s="5" t="n">
        <v>1801</v>
      </c>
      <c r="E26" s="5" t="n">
        <v>1866</v>
      </c>
    </row>
    <row r="27" spans="1:5">
      <c r="A27" s="4" t="s">
        <v>827</v>
      </c>
      <c r="B27" s="5" t="n">
        <v>-221</v>
      </c>
      <c r="C27" s="5" t="n">
        <v>-230</v>
      </c>
      <c r="D27" s="5" t="n">
        <v>-443</v>
      </c>
      <c r="E27" s="5" t="n">
        <v>-460</v>
      </c>
    </row>
    <row r="28" spans="1:5">
      <c r="A28" s="4" t="s">
        <v>828</v>
      </c>
      <c r="B28" s="5" t="n">
        <v>-71332</v>
      </c>
      <c r="C28" s="5" t="n">
        <v>-77212</v>
      </c>
      <c r="D28" s="5" t="n">
        <v>-71332</v>
      </c>
      <c r="E28" s="5" t="n">
        <v>-77212</v>
      </c>
    </row>
    <row r="29" spans="1:5">
      <c r="A29" s="4" t="s">
        <v>832</v>
      </c>
    </row>
    <row r="30" spans="1:5">
      <c r="A30" s="3" t="s">
        <v>824</v>
      </c>
    </row>
    <row r="31" spans="1:5">
      <c r="A31" s="4" t="s">
        <v>825</v>
      </c>
      <c r="B31" s="5" t="n">
        <v>-20</v>
      </c>
      <c r="C31" s="5" t="n">
        <v>-39</v>
      </c>
      <c r="D31" s="5" t="n">
        <v>-24</v>
      </c>
      <c r="E31" s="5" t="n">
        <v>-43</v>
      </c>
    </row>
    <row r="32" spans="1:5">
      <c r="A32" s="4" t="s">
        <v>826</v>
      </c>
      <c r="B32" s="5" t="n">
        <v>7</v>
      </c>
      <c r="C32" s="5" t="n">
        <v>6</v>
      </c>
      <c r="D32" s="5" t="n">
        <v>12</v>
      </c>
      <c r="E32" s="5" t="n">
        <v>12</v>
      </c>
    </row>
    <row r="33" spans="1:5">
      <c r="A33" s="4" t="s">
        <v>827</v>
      </c>
      <c r="B33" s="5" t="n">
        <v>-2</v>
      </c>
      <c r="C33" s="5" t="n">
        <v>-1</v>
      </c>
      <c r="D33" s="5" t="n">
        <v>-3</v>
      </c>
      <c r="E33" s="5" t="n">
        <v>-3</v>
      </c>
    </row>
    <row r="34" spans="1:5">
      <c r="A34" s="4" t="s">
        <v>828</v>
      </c>
      <c r="B34" s="5" t="n">
        <v>-15</v>
      </c>
      <c r="C34" s="5" t="n">
        <v>-34</v>
      </c>
      <c r="D34" s="5" t="n">
        <v>-15</v>
      </c>
      <c r="E34" s="5" t="n">
        <v>-34</v>
      </c>
    </row>
    <row r="35" spans="1:5">
      <c r="A35" s="4" t="s">
        <v>833</v>
      </c>
    </row>
    <row r="36" spans="1:5">
      <c r="A36" s="3" t="s">
        <v>824</v>
      </c>
    </row>
    <row r="37" spans="1:5">
      <c r="A37" s="4" t="s">
        <v>825</v>
      </c>
      <c r="B37" s="5" t="n">
        <v>-4754</v>
      </c>
      <c r="C37" s="5" t="n">
        <v>-16922</v>
      </c>
      <c r="D37" s="5" t="n">
        <v>-4902</v>
      </c>
      <c r="E37" s="5" t="n">
        <v>-17299</v>
      </c>
    </row>
    <row r="38" spans="1:5">
      <c r="A38" s="4" t="s">
        <v>826</v>
      </c>
      <c r="B38" s="5" t="n">
        <v>195</v>
      </c>
      <c r="C38" s="5" t="n">
        <v>499</v>
      </c>
      <c r="D38" s="5" t="n">
        <v>391</v>
      </c>
      <c r="E38" s="5" t="n">
        <v>998</v>
      </c>
    </row>
    <row r="39" spans="1:5">
      <c r="A39" s="4" t="s">
        <v>827</v>
      </c>
      <c r="B39" s="5" t="n">
        <v>-48</v>
      </c>
      <c r="C39" s="5" t="n">
        <v>-124</v>
      </c>
      <c r="D39" s="5" t="n">
        <v>-96</v>
      </c>
      <c r="E39" s="5" t="n">
        <v>-246</v>
      </c>
    </row>
    <row r="40" spans="1:5">
      <c r="A40" s="4" t="s">
        <v>828</v>
      </c>
      <c r="B40" s="5" t="n">
        <v>-4607</v>
      </c>
      <c r="C40" s="5" t="n">
        <v>-16547</v>
      </c>
      <c r="D40" s="5" t="n">
        <v>-4607</v>
      </c>
      <c r="E40" s="5" t="n">
        <v>-16547</v>
      </c>
    </row>
    <row r="41" spans="1:5">
      <c r="A41" s="4" t="s">
        <v>834</v>
      </c>
    </row>
    <row r="42" spans="1:5">
      <c r="A42" s="3" t="s">
        <v>824</v>
      </c>
    </row>
    <row r="43" spans="1:5">
      <c r="A43" s="4" t="s">
        <v>825</v>
      </c>
      <c r="B43" s="5" t="n">
        <v>107</v>
      </c>
      <c r="C43" s="5" t="n">
        <v>1396</v>
      </c>
      <c r="D43" s="5" t="n">
        <v>351</v>
      </c>
      <c r="E43" s="5" t="n">
        <v>1744</v>
      </c>
    </row>
    <row r="44" spans="1:5">
      <c r="A44" s="4" t="s">
        <v>826</v>
      </c>
      <c r="B44" s="5" t="n">
        <v>-322</v>
      </c>
      <c r="C44" s="5" t="n">
        <v>-462</v>
      </c>
      <c r="D44" s="5" t="n">
        <v>-646</v>
      </c>
      <c r="E44" s="5" t="n">
        <v>-924</v>
      </c>
    </row>
    <row r="45" spans="1:5">
      <c r="A45" s="4" t="s">
        <v>827</v>
      </c>
      <c r="B45" s="5" t="n">
        <v>79</v>
      </c>
      <c r="C45" s="5" t="n">
        <v>114</v>
      </c>
      <c r="D45" s="5" t="n">
        <v>159</v>
      </c>
      <c r="E45" s="5" t="n">
        <v>228</v>
      </c>
    </row>
    <row r="46" spans="1:5">
      <c r="A46" s="4" t="s">
        <v>828</v>
      </c>
      <c r="B46" s="6" t="n">
        <v>-136</v>
      </c>
      <c r="C46" s="6" t="n">
        <v>1048</v>
      </c>
      <c r="D46" s="6" t="n">
        <v>-136</v>
      </c>
      <c r="E46" s="6" t="n">
        <v>1048</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5</v>
      </c>
      <c r="B1" s="2" t="s">
        <v>50</v>
      </c>
      <c r="D1" s="2" t="s">
        <v>1</v>
      </c>
    </row>
    <row r="2" spans="1:5">
      <c r="B2" s="2" t="s">
        <v>2</v>
      </c>
      <c r="C2" s="2" t="s">
        <v>51</v>
      </c>
      <c r="D2" s="2" t="s">
        <v>2</v>
      </c>
      <c r="E2" s="2" t="s">
        <v>51</v>
      </c>
    </row>
    <row r="3" spans="1:5">
      <c r="A3" s="3" t="s">
        <v>836</v>
      </c>
    </row>
    <row r="4" spans="1:5">
      <c r="A4" s="4" t="s">
        <v>53</v>
      </c>
      <c r="B4" s="6" t="n">
        <v>837880</v>
      </c>
      <c r="C4" s="6" t="n">
        <v>815295</v>
      </c>
      <c r="D4" s="6" t="n">
        <v>1551484</v>
      </c>
      <c r="E4" s="6" t="n">
        <v>1522411</v>
      </c>
    </row>
    <row r="5" spans="1:5">
      <c r="A5" s="4" t="s">
        <v>55</v>
      </c>
      <c r="B5" s="5" t="n">
        <v>368565</v>
      </c>
      <c r="C5" s="5" t="n">
        <v>385029</v>
      </c>
      <c r="D5" s="5" t="n">
        <v>737719</v>
      </c>
      <c r="E5" s="5" t="n">
        <v>761667</v>
      </c>
    </row>
    <row r="6" spans="1:5">
      <c r="A6" s="4" t="s">
        <v>837</v>
      </c>
      <c r="B6" s="5" t="n">
        <v>-24038</v>
      </c>
      <c r="C6" s="5" t="n">
        <v>2883</v>
      </c>
      <c r="D6" s="5" t="n">
        <v>-15455</v>
      </c>
      <c r="E6" s="5" t="n">
        <v>29416</v>
      </c>
    </row>
    <row r="7" spans="1:5">
      <c r="A7" s="4" t="s">
        <v>838</v>
      </c>
      <c r="B7" s="5" t="n">
        <v>-7182</v>
      </c>
      <c r="C7" s="5" t="n">
        <v>135</v>
      </c>
      <c r="D7" s="5" t="n">
        <v>-4177</v>
      </c>
      <c r="E7" s="5" t="n">
        <v>13106</v>
      </c>
    </row>
    <row r="8" spans="1:5">
      <c r="A8" s="4" t="s">
        <v>839</v>
      </c>
      <c r="B8" s="5" t="n">
        <v>-15370</v>
      </c>
      <c r="C8" s="5" t="n">
        <v>3933</v>
      </c>
      <c r="D8" s="5" t="n">
        <v>-8539</v>
      </c>
      <c r="E8" s="5" t="n">
        <v>18118</v>
      </c>
    </row>
    <row r="9" spans="1:5">
      <c r="A9" s="4" t="s">
        <v>840</v>
      </c>
    </row>
    <row r="10" spans="1:5">
      <c r="A10" s="3" t="s">
        <v>836</v>
      </c>
    </row>
    <row r="11" spans="1:5">
      <c r="A11" s="4" t="s">
        <v>53</v>
      </c>
      <c r="B11" s="5" t="n">
        <v>200</v>
      </c>
      <c r="C11" s="5" t="n">
        <v>222</v>
      </c>
      <c r="D11" s="5" t="n">
        <v>396</v>
      </c>
      <c r="E11" s="5" t="n">
        <v>444</v>
      </c>
    </row>
    <row r="12" spans="1:5">
      <c r="A12" s="4" t="s">
        <v>55</v>
      </c>
      <c r="B12" s="5" t="n">
        <v>587</v>
      </c>
      <c r="C12" s="5" t="n">
        <v>742</v>
      </c>
      <c r="D12" s="5" t="n">
        <v>1159</v>
      </c>
      <c r="E12" s="5" t="n">
        <v>1500</v>
      </c>
    </row>
    <row r="13" spans="1:5">
      <c r="A13" s="4" t="s">
        <v>837</v>
      </c>
      <c r="B13" s="5" t="n">
        <v>787</v>
      </c>
      <c r="C13" s="5" t="n">
        <v>964</v>
      </c>
      <c r="D13" s="5" t="n">
        <v>1555</v>
      </c>
      <c r="E13" s="5" t="n">
        <v>1944</v>
      </c>
    </row>
    <row r="14" spans="1:5">
      <c r="A14" s="4" t="s">
        <v>838</v>
      </c>
      <c r="B14" s="5" t="n">
        <v>194</v>
      </c>
      <c r="C14" s="5" t="n">
        <v>238</v>
      </c>
      <c r="D14" s="5" t="n">
        <v>384</v>
      </c>
      <c r="E14" s="5" t="n">
        <v>479</v>
      </c>
    </row>
    <row r="15" spans="1:5">
      <c r="A15" s="4" t="s">
        <v>839</v>
      </c>
      <c r="B15" s="5" t="n">
        <v>593</v>
      </c>
      <c r="C15" s="5" t="n">
        <v>726</v>
      </c>
      <c r="D15" s="5" t="n">
        <v>1171</v>
      </c>
      <c r="E15" s="5" t="n">
        <v>1465</v>
      </c>
    </row>
    <row r="16" spans="1:5">
      <c r="A16" s="4" t="s">
        <v>841</v>
      </c>
    </row>
    <row r="17" spans="1:5">
      <c r="A17" s="3" t="s">
        <v>836</v>
      </c>
    </row>
    <row r="18" spans="1:5">
      <c r="A18" s="4" t="s">
        <v>55</v>
      </c>
      <c r="B18" s="5" t="n">
        <v>7</v>
      </c>
      <c r="C18" s="5" t="n">
        <v>-12</v>
      </c>
      <c r="D18" s="5" t="n">
        <v>-3</v>
      </c>
      <c r="E18" s="5" t="n">
        <v>-8</v>
      </c>
    </row>
    <row r="19" spans="1:5">
      <c r="A19" s="4" t="s">
        <v>837</v>
      </c>
      <c r="B19" s="5" t="n">
        <v>7</v>
      </c>
      <c r="C19" s="5" t="n">
        <v>-12</v>
      </c>
      <c r="D19" s="5" t="n">
        <v>-3</v>
      </c>
      <c r="E19" s="5" t="n">
        <v>-8</v>
      </c>
    </row>
    <row r="20" spans="1:5">
      <c r="A20" s="4" t="s">
        <v>838</v>
      </c>
      <c r="B20" s="5" t="n">
        <v>2</v>
      </c>
      <c r="C20" s="5" t="n">
        <v>-3</v>
      </c>
      <c r="D20" s="5" t="n">
        <v>1</v>
      </c>
      <c r="E20" s="5" t="n">
        <v>-2</v>
      </c>
    </row>
    <row r="21" spans="1:5">
      <c r="A21" s="4" t="s">
        <v>839</v>
      </c>
      <c r="B21" s="5" t="n">
        <v>5</v>
      </c>
      <c r="C21" s="5" t="n">
        <v>-9</v>
      </c>
      <c r="D21" s="5" t="n">
        <v>-4</v>
      </c>
      <c r="E21" s="5" t="n">
        <v>-6</v>
      </c>
    </row>
    <row r="22" spans="1:5">
      <c r="A22" s="4" t="s">
        <v>842</v>
      </c>
    </row>
    <row r="23" spans="1:5">
      <c r="A23" s="3" t="s">
        <v>836</v>
      </c>
    </row>
    <row r="24" spans="1:5">
      <c r="A24" s="4" t="s">
        <v>53</v>
      </c>
      <c r="B24" s="5" t="n">
        <v>266</v>
      </c>
      <c r="C24" s="5" t="n">
        <v>215</v>
      </c>
      <c r="D24" s="5" t="n">
        <v>529</v>
      </c>
      <c r="E24" s="5" t="n">
        <v>431</v>
      </c>
    </row>
    <row r="25" spans="1:5">
      <c r="A25" s="4" t="s">
        <v>55</v>
      </c>
      <c r="B25" s="5" t="n">
        <v>641</v>
      </c>
      <c r="C25" s="5" t="n">
        <v>724</v>
      </c>
      <c r="D25" s="5" t="n">
        <v>1284</v>
      </c>
      <c r="E25" s="5" t="n">
        <v>1447</v>
      </c>
    </row>
    <row r="26" spans="1:5">
      <c r="A26" s="4" t="s">
        <v>837</v>
      </c>
      <c r="B26" s="5" t="n">
        <v>907</v>
      </c>
      <c r="C26" s="5" t="n">
        <v>939</v>
      </c>
      <c r="D26" s="5" t="n">
        <v>1813</v>
      </c>
      <c r="E26" s="5" t="n">
        <v>1878</v>
      </c>
    </row>
    <row r="27" spans="1:5">
      <c r="A27" s="4" t="s">
        <v>838</v>
      </c>
      <c r="B27" s="5" t="n">
        <v>223</v>
      </c>
      <c r="C27" s="5" t="n">
        <v>231</v>
      </c>
      <c r="D27" s="5" t="n">
        <v>446</v>
      </c>
      <c r="E27" s="5" t="n">
        <v>463</v>
      </c>
    </row>
    <row r="28" spans="1:5">
      <c r="A28" s="4" t="s">
        <v>839</v>
      </c>
      <c r="B28" s="5" t="n">
        <v>684</v>
      </c>
      <c r="C28" s="5" t="n">
        <v>708</v>
      </c>
      <c r="D28" s="5" t="n">
        <v>1367</v>
      </c>
      <c r="E28" s="5" t="n">
        <v>1415</v>
      </c>
    </row>
    <row r="29" spans="1:5">
      <c r="A29" s="4" t="s">
        <v>843</v>
      </c>
    </row>
    <row r="30" spans="1:5">
      <c r="A30" s="3" t="s">
        <v>836</v>
      </c>
    </row>
    <row r="31" spans="1:5">
      <c r="A31" s="4" t="s">
        <v>53</v>
      </c>
      <c r="B31" s="5" t="n">
        <v>-66</v>
      </c>
      <c r="C31" s="5" t="n">
        <v>7</v>
      </c>
      <c r="D31" s="5" t="n">
        <v>-133</v>
      </c>
      <c r="E31" s="5" t="n">
        <v>13</v>
      </c>
    </row>
    <row r="32" spans="1:5">
      <c r="A32" s="4" t="s">
        <v>55</v>
      </c>
      <c r="B32" s="5" t="n">
        <v>-61</v>
      </c>
      <c r="C32" s="5" t="n">
        <v>30</v>
      </c>
      <c r="D32" s="5" t="n">
        <v>-122</v>
      </c>
      <c r="E32" s="5" t="n">
        <v>61</v>
      </c>
    </row>
    <row r="33" spans="1:5">
      <c r="A33" s="4" t="s">
        <v>837</v>
      </c>
      <c r="B33" s="5" t="n">
        <v>-127</v>
      </c>
      <c r="C33" s="5" t="n">
        <v>37</v>
      </c>
      <c r="D33" s="5" t="n">
        <v>-255</v>
      </c>
      <c r="E33" s="5" t="n">
        <v>74</v>
      </c>
    </row>
    <row r="34" spans="1:5">
      <c r="A34" s="4" t="s">
        <v>838</v>
      </c>
      <c r="B34" s="5" t="n">
        <v>-31</v>
      </c>
      <c r="C34" s="5" t="n">
        <v>10</v>
      </c>
      <c r="D34" s="5" t="n">
        <v>-63</v>
      </c>
      <c r="E34" s="5" t="n">
        <v>18</v>
      </c>
    </row>
    <row r="35" spans="1:5">
      <c r="A35" s="4" t="s">
        <v>839</v>
      </c>
      <c r="B35" s="6" t="n">
        <v>-96</v>
      </c>
      <c r="C35" s="6" t="n">
        <v>27</v>
      </c>
      <c r="D35" s="6" t="n">
        <v>-192</v>
      </c>
      <c r="E35" s="6" t="n">
        <v>56</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4</v>
      </c>
      <c r="B1" s="2" t="s">
        <v>1</v>
      </c>
    </row>
    <row r="2" spans="1:3">
      <c r="B2" s="2" t="s">
        <v>2</v>
      </c>
      <c r="C2" s="2" t="s">
        <v>51</v>
      </c>
    </row>
    <row r="3" spans="1:3">
      <c r="A3" s="3" t="s">
        <v>262</v>
      </c>
    </row>
    <row r="4" spans="1:3">
      <c r="A4" s="4" t="s">
        <v>845</v>
      </c>
      <c r="B4" s="6" t="n">
        <v>-20374</v>
      </c>
      <c r="C4" s="6" t="n">
        <v>-60592</v>
      </c>
    </row>
    <row r="5" spans="1:3">
      <c r="A5" s="4" t="s">
        <v>89</v>
      </c>
      <c r="B5" s="5" t="n">
        <v>-23273</v>
      </c>
      <c r="C5" s="5" t="n">
        <v>-7586</v>
      </c>
    </row>
    <row r="6" spans="1:3">
      <c r="A6" s="4" t="s">
        <v>90</v>
      </c>
      <c r="B6" s="5" t="n">
        <v>-8199</v>
      </c>
      <c r="C6" s="5" t="n">
        <v>9923</v>
      </c>
    </row>
    <row r="7" spans="1:3">
      <c r="A7" s="4" t="s">
        <v>91</v>
      </c>
      <c r="B7" s="5" t="n">
        <v>-20865</v>
      </c>
      <c r="C7" s="5" t="n">
        <v>-38455</v>
      </c>
    </row>
    <row r="8" spans="1:3">
      <c r="A8" s="4" t="s">
        <v>92</v>
      </c>
      <c r="B8" s="5" t="n">
        <v>-2408</v>
      </c>
      <c r="C8" s="5" t="n">
        <v>11565</v>
      </c>
    </row>
    <row r="9" spans="1:3">
      <c r="A9" s="4" t="s">
        <v>103</v>
      </c>
      <c r="B9" s="5" t="n">
        <v>32761</v>
      </c>
      <c r="C9" s="5" t="n">
        <v>12767</v>
      </c>
    </row>
    <row r="10" spans="1:3">
      <c r="A10" s="4" t="s">
        <v>104</v>
      </c>
      <c r="B10" s="5" t="n">
        <v>28237</v>
      </c>
      <c r="C10" s="5" t="n">
        <v>60857</v>
      </c>
    </row>
    <row r="11" spans="1:3">
      <c r="A11" s="4" t="s">
        <v>105</v>
      </c>
      <c r="B11" s="5" t="n">
        <v>-52688</v>
      </c>
      <c r="C11" s="5" t="n">
        <v>13609</v>
      </c>
    </row>
    <row r="12" spans="1:3">
      <c r="A12" s="4" t="s">
        <v>106</v>
      </c>
      <c r="B12" s="5" t="n">
        <v>-10256</v>
      </c>
      <c r="C12" s="5" t="n">
        <v>-18160</v>
      </c>
    </row>
    <row r="13" spans="1:3">
      <c r="A13" s="4" t="s">
        <v>107</v>
      </c>
      <c r="B13" s="5" t="n">
        <v>-1777</v>
      </c>
      <c r="C13" s="5" t="n">
        <v>-55</v>
      </c>
    </row>
    <row r="14" spans="1:3">
      <c r="A14" s="4" t="s">
        <v>846</v>
      </c>
      <c r="B14" s="6" t="n">
        <v>-78842</v>
      </c>
      <c r="C14" s="6" t="n">
        <v>-1612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1</v>
      </c>
      <c r="B1" s="2" t="s">
        <v>1</v>
      </c>
    </row>
    <row r="2" spans="1:2">
      <c r="B2" s="2" t="s">
        <v>2</v>
      </c>
    </row>
    <row r="3" spans="1:2">
      <c r="A3" s="3" t="s">
        <v>215</v>
      </c>
    </row>
    <row r="4" spans="1:2">
      <c r="A4" s="4" t="s">
        <v>91</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8</v>
      </c>
      <c r="B1" s="2" t="s">
        <v>1</v>
      </c>
    </row>
    <row r="2" spans="1:2">
      <c r="B2" s="2" t="s">
        <v>2</v>
      </c>
    </row>
    <row r="3" spans="1:2">
      <c r="A3" s="3" t="s">
        <v>226</v>
      </c>
    </row>
    <row r="4" spans="1:2">
      <c r="A4" s="4" t="s">
        <v>98</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4" t="s">
        <v>1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4" t="s">
        <v>52</v>
      </c>
      <c r="B3" s="6" t="n">
        <v>1273659</v>
      </c>
      <c r="C3" s="6" t="n">
        <v>1220003</v>
      </c>
      <c r="D3" s="6" t="n">
        <v>2376571</v>
      </c>
      <c r="E3" s="6" t="n">
        <v>2284760</v>
      </c>
    </row>
    <row r="4" spans="1:5">
      <c r="A4" s="4" t="s">
        <v>53</v>
      </c>
      <c r="B4" s="5" t="n">
        <v>837880</v>
      </c>
      <c r="C4" s="5" t="n">
        <v>815295</v>
      </c>
      <c r="D4" s="5" t="n">
        <v>1551484</v>
      </c>
      <c r="E4" s="5" t="n">
        <v>1522411</v>
      </c>
    </row>
    <row r="5" spans="1:5">
      <c r="A5" s="4" t="s">
        <v>54</v>
      </c>
      <c r="B5" s="5" t="n">
        <v>435779</v>
      </c>
      <c r="C5" s="5" t="n">
        <v>404708</v>
      </c>
      <c r="D5" s="5" t="n">
        <v>825087</v>
      </c>
      <c r="E5" s="5" t="n">
        <v>762349</v>
      </c>
    </row>
    <row r="6" spans="1:5">
      <c r="A6" s="4" t="s">
        <v>55</v>
      </c>
      <c r="B6" s="5" t="n">
        <v>368565</v>
      </c>
      <c r="C6" s="5" t="n">
        <v>385029</v>
      </c>
      <c r="D6" s="5" t="n">
        <v>737719</v>
      </c>
      <c r="E6" s="5" t="n">
        <v>761667</v>
      </c>
    </row>
    <row r="7" spans="1:5">
      <c r="A7" s="4" t="s">
        <v>56</v>
      </c>
      <c r="B7" s="5" t="n">
        <v>67214</v>
      </c>
      <c r="C7" s="5" t="n">
        <v>19679</v>
      </c>
      <c r="D7" s="5" t="n">
        <v>87368</v>
      </c>
      <c r="E7" s="5" t="n">
        <v>682</v>
      </c>
    </row>
    <row r="8" spans="1:5">
      <c r="A8" s="4" t="s">
        <v>57</v>
      </c>
      <c r="B8" s="5" t="n">
        <v>11995</v>
      </c>
      <c r="C8" s="5" t="n">
        <v>12744</v>
      </c>
      <c r="D8" s="5" t="n">
        <v>24881</v>
      </c>
      <c r="E8" s="5" t="n">
        <v>24790</v>
      </c>
    </row>
    <row r="9" spans="1:5">
      <c r="A9" s="4" t="s">
        <v>58</v>
      </c>
      <c r="B9" s="5" t="n">
        <v>31181</v>
      </c>
      <c r="C9" s="5" t="n">
        <v>9818</v>
      </c>
      <c r="D9" s="5" t="n">
        <v>47032</v>
      </c>
      <c r="E9" s="5" t="n">
        <v>5308</v>
      </c>
    </row>
    <row r="10" spans="1:5">
      <c r="A10" s="4" t="s">
        <v>59</v>
      </c>
      <c r="B10" s="5" t="n">
        <v>24038</v>
      </c>
      <c r="C10" s="5" t="n">
        <v>-2883</v>
      </c>
      <c r="D10" s="5" t="n">
        <v>15455</v>
      </c>
      <c r="E10" s="5" t="n">
        <v>-29416</v>
      </c>
    </row>
    <row r="11" spans="1:5">
      <c r="A11" s="4" t="s">
        <v>60</v>
      </c>
      <c r="B11" s="5" t="n">
        <v>7182</v>
      </c>
      <c r="C11" s="5" t="n">
        <v>-135</v>
      </c>
      <c r="D11" s="5" t="n">
        <v>4177</v>
      </c>
      <c r="E11" s="5" t="n">
        <v>-13106</v>
      </c>
    </row>
    <row r="12" spans="1:5">
      <c r="A12" s="4" t="s">
        <v>61</v>
      </c>
      <c r="B12" s="5" t="n">
        <v>16856</v>
      </c>
      <c r="C12" s="5" t="n">
        <v>-2748</v>
      </c>
      <c r="D12" s="5" t="n">
        <v>11278</v>
      </c>
      <c r="E12" s="5" t="n">
        <v>-16310</v>
      </c>
    </row>
    <row r="13" spans="1:5">
      <c r="A13" s="4" t="s">
        <v>62</v>
      </c>
      <c r="B13" s="5" t="n">
        <v>1486</v>
      </c>
      <c r="C13" s="5" t="n">
        <v>1185</v>
      </c>
      <c r="D13" s="5" t="n">
        <v>2739</v>
      </c>
      <c r="E13" s="5" t="n">
        <v>1808</v>
      </c>
    </row>
    <row r="14" spans="1:5">
      <c r="A14" s="4" t="s">
        <v>63</v>
      </c>
      <c r="B14" s="6" t="n">
        <v>15370</v>
      </c>
      <c r="C14" s="6" t="n">
        <v>-3933</v>
      </c>
      <c r="D14" s="6" t="n">
        <v>8539</v>
      </c>
      <c r="E14" s="6" t="n">
        <v>-18118</v>
      </c>
    </row>
    <row r="15" spans="1:5">
      <c r="A15" s="3" t="s">
        <v>64</v>
      </c>
    </row>
    <row r="16" spans="1:5">
      <c r="A16" s="4" t="s">
        <v>65</v>
      </c>
      <c r="B16" s="7" t="n">
        <v>1.64</v>
      </c>
      <c r="C16" s="7" t="n">
        <v>-0.42</v>
      </c>
      <c r="D16" s="7" t="n">
        <v>0.91</v>
      </c>
      <c r="E16" s="7" t="n">
        <v>-1.94</v>
      </c>
    </row>
    <row r="17" spans="1:5">
      <c r="A17" s="4" t="s">
        <v>66</v>
      </c>
      <c r="B17" s="5" t="n">
        <v>7141</v>
      </c>
      <c r="C17" s="5" t="n">
        <v>7141</v>
      </c>
      <c r="D17" s="5" t="n">
        <v>7141</v>
      </c>
      <c r="E17" s="5" t="n">
        <v>7141</v>
      </c>
    </row>
    <row r="18" spans="1:5">
      <c r="A18" s="3" t="s">
        <v>67</v>
      </c>
    </row>
    <row r="19" spans="1:5">
      <c r="A19" s="4" t="s">
        <v>65</v>
      </c>
      <c r="B19" s="7" t="n">
        <v>1.64</v>
      </c>
      <c r="C19" s="7" t="n">
        <v>-0.42</v>
      </c>
      <c r="D19" s="7" t="n">
        <v>0.91</v>
      </c>
      <c r="E19" s="7" t="n">
        <v>-1.94</v>
      </c>
    </row>
    <row r="20" spans="1:5">
      <c r="A20" s="4" t="s">
        <v>68</v>
      </c>
      <c r="B20" s="5" t="n">
        <v>9421</v>
      </c>
      <c r="C20" s="5" t="n">
        <v>9354</v>
      </c>
      <c r="D20" s="5" t="n">
        <v>9415</v>
      </c>
      <c r="E20" s="5" t="n">
        <v>9347</v>
      </c>
    </row>
    <row r="21" spans="1:5">
      <c r="A21" s="3" t="s">
        <v>69</v>
      </c>
    </row>
    <row r="22" spans="1:5">
      <c r="A22" s="4" t="s">
        <v>70</v>
      </c>
      <c r="B22" s="7" t="n">
        <v>0.25</v>
      </c>
      <c r="C22" s="7" t="n">
        <v>0.25</v>
      </c>
      <c r="D22" s="7" t="n">
        <v>0.5</v>
      </c>
      <c r="E22" s="7" t="n">
        <v>0.5</v>
      </c>
    </row>
    <row r="23" spans="1:5">
      <c r="A23" s="4" t="s">
        <v>48</v>
      </c>
    </row>
    <row r="24" spans="1:5">
      <c r="A24" s="3" t="s">
        <v>64</v>
      </c>
    </row>
    <row r="25" spans="1:5">
      <c r="A25" s="4" t="s">
        <v>65</v>
      </c>
      <c r="B25" s="7" t="n">
        <v>1.64</v>
      </c>
      <c r="C25" s="7" t="n">
        <v>-0.42</v>
      </c>
      <c r="D25" s="7" t="n">
        <v>0.91</v>
      </c>
      <c r="E25" s="7" t="n">
        <v>-1.94</v>
      </c>
    </row>
    <row r="26" spans="1:5">
      <c r="A26" s="4" t="s">
        <v>66</v>
      </c>
      <c r="B26" s="5" t="n">
        <v>2232</v>
      </c>
      <c r="C26" s="5" t="n">
        <v>2213</v>
      </c>
      <c r="D26" s="5" t="n">
        <v>2225</v>
      </c>
      <c r="E26" s="5" t="n">
        <v>2206</v>
      </c>
    </row>
    <row r="27" spans="1:5">
      <c r="A27" s="3" t="s">
        <v>67</v>
      </c>
    </row>
    <row r="28" spans="1:5">
      <c r="A28" s="4" t="s">
        <v>65</v>
      </c>
      <c r="B28" s="7" t="n">
        <v>1.63</v>
      </c>
      <c r="C28" s="7" t="n">
        <v>-0.42</v>
      </c>
      <c r="D28" s="7" t="n">
        <v>0.9</v>
      </c>
      <c r="E28" s="7" t="n">
        <v>-1.94</v>
      </c>
    </row>
    <row r="29" spans="1:5">
      <c r="A29" s="4" t="s">
        <v>68</v>
      </c>
      <c r="B29" s="5" t="n">
        <v>2280</v>
      </c>
      <c r="C29" s="5" t="n">
        <v>2213</v>
      </c>
      <c r="D29" s="5" t="n">
        <v>2274</v>
      </c>
      <c r="E29" s="5" t="n">
        <v>2206</v>
      </c>
    </row>
    <row r="30" spans="1:5">
      <c r="A30" s="3" t="s">
        <v>69</v>
      </c>
    </row>
    <row r="31" spans="1:5">
      <c r="A31" s="4" t="s">
        <v>70</v>
      </c>
      <c r="B31" s="7" t="n">
        <v>0.25</v>
      </c>
      <c r="C31" s="7" t="n">
        <v>0.25</v>
      </c>
      <c r="D31" s="7" t="n">
        <v>0.5</v>
      </c>
      <c r="E31" s="7" t="n">
        <v>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4" t="s">
        <v>130</v>
      </c>
    </row>
    <row r="4" spans="1:2">
      <c r="A4" s="4" t="s">
        <v>229</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254</v>
      </c>
    </row>
    <row r="4" spans="1:2">
      <c r="A4" s="4" t="s">
        <v>116</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50</v>
      </c>
      <c r="D1" s="2" t="s">
        <v>1</v>
      </c>
    </row>
    <row r="2" spans="1:5">
      <c r="B2" s="2" t="s">
        <v>2</v>
      </c>
      <c r="C2" s="2" t="s">
        <v>51</v>
      </c>
      <c r="D2" s="2" t="s">
        <v>2</v>
      </c>
      <c r="E2" s="2" t="s">
        <v>51</v>
      </c>
    </row>
    <row r="3" spans="1:5">
      <c r="A3" s="3" t="s">
        <v>72</v>
      </c>
    </row>
    <row r="4" spans="1:5">
      <c r="A4" s="4" t="s">
        <v>61</v>
      </c>
      <c r="B4" s="6" t="n">
        <v>16856</v>
      </c>
      <c r="C4" s="6" t="n">
        <v>-2748</v>
      </c>
      <c r="D4" s="6" t="n">
        <v>11278</v>
      </c>
      <c r="E4" s="6" t="n">
        <v>-16310</v>
      </c>
    </row>
    <row r="5" spans="1:5">
      <c r="A5" s="3" t="s">
        <v>73</v>
      </c>
    </row>
    <row r="6" spans="1:5">
      <c r="A6" s="4" t="s">
        <v>74</v>
      </c>
      <c r="B6" s="5" t="n">
        <v>679</v>
      </c>
      <c r="C6" s="5" t="n">
        <v>703</v>
      </c>
      <c r="D6" s="5" t="n">
        <v>1358</v>
      </c>
      <c r="E6" s="5" t="n">
        <v>1406</v>
      </c>
    </row>
    <row r="7" spans="1:5">
      <c r="A7" s="4" t="s">
        <v>75</v>
      </c>
      <c r="B7" s="5" t="n">
        <v>5</v>
      </c>
      <c r="C7" s="5" t="n">
        <v>5</v>
      </c>
      <c r="D7" s="5" t="n">
        <v>9</v>
      </c>
      <c r="E7" s="5" t="n">
        <v>9</v>
      </c>
    </row>
    <row r="8" spans="1:5">
      <c r="A8" s="3" t="s">
        <v>76</v>
      </c>
    </row>
    <row r="9" spans="1:5">
      <c r="A9" s="4" t="s">
        <v>74</v>
      </c>
      <c r="B9" s="5" t="n">
        <v>147</v>
      </c>
      <c r="C9" s="5" t="n">
        <v>375</v>
      </c>
      <c r="D9" s="5" t="n">
        <v>295</v>
      </c>
      <c r="E9" s="5" t="n">
        <v>752</v>
      </c>
    </row>
    <row r="10" spans="1:5">
      <c r="A10" s="4" t="s">
        <v>77</v>
      </c>
      <c r="B10" s="5" t="n">
        <v>-243</v>
      </c>
      <c r="C10" s="5" t="n">
        <v>-348</v>
      </c>
      <c r="D10" s="5" t="n">
        <v>-487</v>
      </c>
      <c r="E10" s="5" t="n">
        <v>-696</v>
      </c>
    </row>
    <row r="11" spans="1:5">
      <c r="A11" s="4" t="s">
        <v>78</v>
      </c>
      <c r="B11" s="5" t="n">
        <v>5</v>
      </c>
      <c r="C11" s="5" t="n">
        <v>-9</v>
      </c>
      <c r="D11" s="5" t="n">
        <v>-4</v>
      </c>
      <c r="E11" s="5" t="n">
        <v>-6</v>
      </c>
    </row>
    <row r="12" spans="1:5">
      <c r="A12" s="4" t="s">
        <v>79</v>
      </c>
      <c r="B12" s="5" t="n">
        <v>593</v>
      </c>
      <c r="C12" s="5" t="n">
        <v>726</v>
      </c>
      <c r="D12" s="5" t="n">
        <v>1171</v>
      </c>
      <c r="E12" s="5" t="n">
        <v>1465</v>
      </c>
    </row>
    <row r="13" spans="1:5">
      <c r="A13" s="4" t="s">
        <v>80</v>
      </c>
      <c r="B13" s="5" t="n">
        <v>17449</v>
      </c>
      <c r="C13" s="5" t="n">
        <v>-2022</v>
      </c>
      <c r="D13" s="5" t="n">
        <v>12449</v>
      </c>
      <c r="E13" s="5" t="n">
        <v>-14845</v>
      </c>
    </row>
    <row r="14" spans="1:5">
      <c r="A14" s="4" t="s">
        <v>81</v>
      </c>
      <c r="B14" s="5" t="n">
        <v>1486</v>
      </c>
      <c r="C14" s="5" t="n">
        <v>1185</v>
      </c>
      <c r="D14" s="5" t="n">
        <v>2739</v>
      </c>
      <c r="E14" s="5" t="n">
        <v>1808</v>
      </c>
    </row>
    <row r="15" spans="1:5">
      <c r="A15" s="4" t="s">
        <v>82</v>
      </c>
      <c r="B15" s="6" t="n">
        <v>15963</v>
      </c>
      <c r="C15" s="6" t="n">
        <v>-3207</v>
      </c>
      <c r="D15" s="6" t="n">
        <v>9710</v>
      </c>
      <c r="E15" s="6" t="n">
        <v>-166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01</v>
      </c>
    </row>
    <row r="4" spans="1:2">
      <c r="A4" s="4" t="s">
        <v>265</v>
      </c>
      <c r="B4" s="4" t="s">
        <v>266</v>
      </c>
    </row>
    <row r="5" spans="1:2">
      <c r="A5" s="4" t="s">
        <v>267</v>
      </c>
      <c r="B5" s="4" t="s">
        <v>268</v>
      </c>
    </row>
    <row r="6" spans="1:2">
      <c r="A6" s="4" t="s">
        <v>206</v>
      </c>
      <c r="B6" s="4" t="s">
        <v>269</v>
      </c>
    </row>
    <row r="7" spans="1:2">
      <c r="A7" s="4" t="s">
        <v>270</v>
      </c>
      <c r="B7"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273</v>
      </c>
    </row>
    <row r="4" spans="1:2">
      <c r="A4" s="4" t="s">
        <v>274</v>
      </c>
      <c r="B4" s="4" t="s">
        <v>275</v>
      </c>
    </row>
    <row r="5" spans="1:2">
      <c r="A5" s="4" t="s">
        <v>276</v>
      </c>
    </row>
    <row r="6" spans="1:2">
      <c r="A6" s="3" t="s">
        <v>273</v>
      </c>
    </row>
    <row r="7" spans="1:2">
      <c r="A7" s="4" t="s">
        <v>277</v>
      </c>
      <c r="B7" s="4" t="s">
        <v>278</v>
      </c>
    </row>
    <row r="8" spans="1:2">
      <c r="A8" s="4" t="s">
        <v>279</v>
      </c>
    </row>
    <row r="9" spans="1:2">
      <c r="A9" s="3" t="s">
        <v>273</v>
      </c>
    </row>
    <row r="10" spans="1:2">
      <c r="A10" s="4" t="s">
        <v>280</v>
      </c>
      <c r="B10"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07</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210</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v>
      </c>
    </row>
    <row r="3" spans="1:2">
      <c r="A3" s="3" t="s">
        <v>213</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15</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18</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1</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3</v>
      </c>
      <c r="B1" s="2" t="s">
        <v>2</v>
      </c>
      <c r="C1" s="2" t="s">
        <v>84</v>
      </c>
    </row>
    <row r="2" spans="1:3">
      <c r="A2" s="3" t="s">
        <v>85</v>
      </c>
    </row>
    <row r="3" spans="1:3">
      <c r="A3" s="4" t="s">
        <v>86</v>
      </c>
      <c r="B3" s="6" t="n">
        <v>5692</v>
      </c>
      <c r="C3" s="6" t="n">
        <v>13548</v>
      </c>
    </row>
    <row r="4" spans="1:3">
      <c r="A4" s="4" t="s">
        <v>87</v>
      </c>
      <c r="B4" s="5" t="n">
        <v>460911</v>
      </c>
      <c r="C4" s="5" t="n">
        <v>436890</v>
      </c>
    </row>
    <row r="5" spans="1:3">
      <c r="A5" s="4" t="s">
        <v>88</v>
      </c>
      <c r="B5" s="5" t="n">
        <v>-12788</v>
      </c>
      <c r="C5" s="5" t="n">
        <v>-9141</v>
      </c>
    </row>
    <row r="6" spans="1:3">
      <c r="A6" s="4" t="s">
        <v>89</v>
      </c>
      <c r="B6" s="5" t="n">
        <v>68188</v>
      </c>
      <c r="C6" s="5" t="n">
        <v>44915</v>
      </c>
    </row>
    <row r="7" spans="1:3">
      <c r="A7" s="4" t="s">
        <v>90</v>
      </c>
      <c r="B7" s="5" t="n">
        <v>38692</v>
      </c>
      <c r="C7" s="5" t="n">
        <v>30493</v>
      </c>
    </row>
    <row r="8" spans="1:3">
      <c r="A8" s="4" t="s">
        <v>91</v>
      </c>
      <c r="B8" s="5" t="n">
        <v>230898</v>
      </c>
      <c r="C8" s="5" t="n">
        <v>210033</v>
      </c>
    </row>
    <row r="9" spans="1:3">
      <c r="A9" s="4" t="s">
        <v>92</v>
      </c>
      <c r="B9" s="5" t="n">
        <v>72327</v>
      </c>
      <c r="C9" s="5" t="n">
        <v>70680</v>
      </c>
    </row>
    <row r="10" spans="1:3">
      <c r="A10" s="4" t="s">
        <v>93</v>
      </c>
      <c r="B10" s="5" t="n">
        <v>863920</v>
      </c>
      <c r="C10" s="5" t="n">
        <v>797418</v>
      </c>
    </row>
    <row r="11" spans="1:3">
      <c r="A11" s="4" t="s">
        <v>94</v>
      </c>
      <c r="B11" s="5" t="n">
        <v>962402</v>
      </c>
      <c r="C11" s="5" t="n">
        <v>990532</v>
      </c>
    </row>
    <row r="12" spans="1:3">
      <c r="A12" s="4" t="s">
        <v>95</v>
      </c>
      <c r="B12" s="5" t="n">
        <v>102151</v>
      </c>
    </row>
    <row r="13" spans="1:3">
      <c r="A13" s="4" t="s">
        <v>96</v>
      </c>
      <c r="B13" s="5" t="n">
        <v>20944</v>
      </c>
      <c r="C13" s="5" t="n">
        <v>23720</v>
      </c>
    </row>
    <row r="14" spans="1:3">
      <c r="A14" s="4" t="s">
        <v>97</v>
      </c>
      <c r="B14" s="5" t="n">
        <v>113033</v>
      </c>
      <c r="C14" s="5" t="n">
        <v>115490</v>
      </c>
    </row>
    <row r="15" spans="1:3">
      <c r="A15" s="4" t="s">
        <v>98</v>
      </c>
      <c r="B15" s="5" t="n">
        <v>165903</v>
      </c>
      <c r="C15" s="5" t="n">
        <v>165903</v>
      </c>
    </row>
    <row r="16" spans="1:3">
      <c r="A16" s="4" t="s">
        <v>99</v>
      </c>
      <c r="B16" s="5" t="n">
        <v>3132153</v>
      </c>
      <c r="C16" s="5" t="n">
        <v>3009928</v>
      </c>
    </row>
    <row r="17" spans="1:3">
      <c r="A17" s="3" t="s">
        <v>100</v>
      </c>
    </row>
    <row r="18" spans="1:3">
      <c r="A18" s="4" t="s">
        <v>101</v>
      </c>
      <c r="B18" s="5" t="n">
        <v>14771</v>
      </c>
    </row>
    <row r="19" spans="1:3">
      <c r="A19" s="4" t="s">
        <v>102</v>
      </c>
      <c r="B19" s="5" t="n">
        <v>9019</v>
      </c>
      <c r="C19" s="5" t="n">
        <v>8617</v>
      </c>
    </row>
    <row r="20" spans="1:3">
      <c r="A20" s="4" t="s">
        <v>103</v>
      </c>
      <c r="B20" s="5" t="n">
        <v>181418</v>
      </c>
      <c r="C20" s="5" t="n">
        <v>152040</v>
      </c>
    </row>
    <row r="21" spans="1:3">
      <c r="A21" s="4" t="s">
        <v>104</v>
      </c>
      <c r="B21" s="5" t="n">
        <v>135998</v>
      </c>
      <c r="C21" s="5" t="n">
        <v>112425</v>
      </c>
    </row>
    <row r="22" spans="1:3">
      <c r="A22" s="4" t="s">
        <v>105</v>
      </c>
      <c r="B22" s="5" t="n">
        <v>197101</v>
      </c>
      <c r="C22" s="5" t="n">
        <v>250246</v>
      </c>
    </row>
    <row r="23" spans="1:3">
      <c r="A23" s="4" t="s">
        <v>106</v>
      </c>
      <c r="B23" s="5" t="n">
        <v>59329</v>
      </c>
      <c r="C23" s="5" t="n">
        <v>72316</v>
      </c>
    </row>
    <row r="24" spans="1:3">
      <c r="A24" s="4" t="s">
        <v>107</v>
      </c>
      <c r="B24" s="5" t="n">
        <v>4316</v>
      </c>
      <c r="C24" s="5" t="n">
        <v>6093</v>
      </c>
    </row>
    <row r="25" spans="1:3">
      <c r="A25" s="4" t="s">
        <v>108</v>
      </c>
      <c r="B25" s="5" t="n">
        <v>601952</v>
      </c>
      <c r="C25" s="5" t="n">
        <v>601737</v>
      </c>
    </row>
    <row r="26" spans="1:3">
      <c r="A26" s="4" t="s">
        <v>109</v>
      </c>
      <c r="B26" s="5" t="n">
        <v>131498</v>
      </c>
      <c r="C26" s="5" t="n">
        <v>127174</v>
      </c>
    </row>
    <row r="27" spans="1:3">
      <c r="A27" s="4" t="s">
        <v>110</v>
      </c>
      <c r="B27" s="5" t="n">
        <v>87300</v>
      </c>
      <c r="C27" s="5" t="n">
        <v>85682</v>
      </c>
    </row>
    <row r="28" spans="1:3">
      <c r="A28" s="4" t="s">
        <v>111</v>
      </c>
      <c r="B28" s="5" t="n">
        <v>641556</v>
      </c>
      <c r="C28" s="5" t="n">
        <v>609135</v>
      </c>
    </row>
    <row r="29" spans="1:3">
      <c r="A29" s="4" t="s">
        <v>112</v>
      </c>
      <c r="B29" s="5" t="n">
        <v>87804</v>
      </c>
    </row>
    <row r="30" spans="1:3">
      <c r="A30" s="4" t="s">
        <v>113</v>
      </c>
      <c r="B30" s="5" t="n">
        <v>22182</v>
      </c>
      <c r="C30" s="5" t="n">
        <v>26631</v>
      </c>
    </row>
    <row r="31" spans="1:3">
      <c r="A31" s="4" t="s">
        <v>114</v>
      </c>
      <c r="B31" s="5" t="n">
        <v>1092152</v>
      </c>
      <c r="C31" s="5" t="n">
        <v>1104403</v>
      </c>
    </row>
    <row r="32" spans="1:3">
      <c r="A32" s="4" t="s">
        <v>115</v>
      </c>
      <c r="B32" s="5" t="n">
        <v>2664444</v>
      </c>
      <c r="C32" s="5" t="n">
        <v>2554762</v>
      </c>
    </row>
    <row r="33" spans="1:3">
      <c r="A33" s="4" t="s">
        <v>116</v>
      </c>
      <c r="B33" s="4" t="s">
        <v>117</v>
      </c>
      <c r="C33" s="4" t="s">
        <v>117</v>
      </c>
    </row>
    <row r="34" spans="1:3">
      <c r="A34" s="3" t="s">
        <v>118</v>
      </c>
    </row>
    <row r="35" spans="1:3">
      <c r="A35" s="4" t="s">
        <v>119</v>
      </c>
      <c r="B35" s="5" t="n">
        <v>128983</v>
      </c>
      <c r="C35" s="5" t="n">
        <v>124228</v>
      </c>
    </row>
    <row r="36" spans="1:3">
      <c r="A36" s="4" t="s">
        <v>120</v>
      </c>
      <c r="B36" s="5" t="n">
        <v>383012</v>
      </c>
      <c r="C36" s="5" t="n">
        <v>359435</v>
      </c>
    </row>
    <row r="37" spans="1:3">
      <c r="A37" s="4" t="s">
        <v>121</v>
      </c>
      <c r="B37" s="5" t="n">
        <v>-95814</v>
      </c>
      <c r="C37" s="5" t="n">
        <v>-77265</v>
      </c>
    </row>
    <row r="38" spans="1:3">
      <c r="A38" s="3" t="s">
        <v>122</v>
      </c>
    </row>
    <row r="39" spans="1:3">
      <c r="A39" s="4" t="s">
        <v>123</v>
      </c>
      <c r="B39" s="5" t="n">
        <v>367991</v>
      </c>
      <c r="C39" s="5" t="n">
        <v>358187</v>
      </c>
    </row>
    <row r="40" spans="1:3">
      <c r="A40" s="4" t="s">
        <v>124</v>
      </c>
      <c r="B40" s="5" t="n">
        <v>99718</v>
      </c>
      <c r="C40" s="5" t="n">
        <v>96979</v>
      </c>
    </row>
    <row r="41" spans="1:3">
      <c r="A41" s="4" t="s">
        <v>125</v>
      </c>
      <c r="B41" s="5" t="n">
        <v>467709</v>
      </c>
      <c r="C41" s="5" t="n">
        <v>455166</v>
      </c>
    </row>
    <row r="42" spans="1:3">
      <c r="A42" s="4" t="s">
        <v>126</v>
      </c>
      <c r="B42" s="5" t="n">
        <v>3132153</v>
      </c>
      <c r="C42" s="5" t="n">
        <v>3009928</v>
      </c>
    </row>
    <row r="43" spans="1:3">
      <c r="A43" s="4" t="s">
        <v>46</v>
      </c>
    </row>
    <row r="44" spans="1:3">
      <c r="A44" s="3" t="s">
        <v>118</v>
      </c>
    </row>
    <row r="45" spans="1:3">
      <c r="A45" s="4" t="s">
        <v>65</v>
      </c>
      <c r="B45" s="5" t="n">
        <v>10204</v>
      </c>
      <c r="C45" s="5" t="n">
        <v>10204</v>
      </c>
    </row>
    <row r="46" spans="1:3">
      <c r="A46" s="3" t="s">
        <v>122</v>
      </c>
    </row>
    <row r="47" spans="1:3">
      <c r="A47" s="4" t="s">
        <v>127</v>
      </c>
      <c r="B47" s="5" t="n">
        <v>-60845</v>
      </c>
      <c r="C47" s="5" t="n">
        <v>-60845</v>
      </c>
    </row>
    <row r="48" spans="1:3">
      <c r="A48" s="4" t="s">
        <v>48</v>
      </c>
    </row>
    <row r="49" spans="1:3">
      <c r="A49" s="3" t="s">
        <v>118</v>
      </c>
    </row>
    <row r="50" spans="1:3">
      <c r="A50" s="4" t="s">
        <v>65</v>
      </c>
      <c r="B50" s="5" t="n">
        <v>2860</v>
      </c>
      <c r="C50" s="5" t="n">
        <v>2839</v>
      </c>
    </row>
    <row r="51" spans="1:3">
      <c r="A51" s="3" t="s">
        <v>122</v>
      </c>
    </row>
    <row r="52" spans="1:3">
      <c r="A52" s="4" t="s">
        <v>127</v>
      </c>
      <c r="B52" s="5" t="n">
        <v>-409</v>
      </c>
      <c r="C52" s="5" t="n">
        <v>-409</v>
      </c>
    </row>
    <row r="53" spans="1:3">
      <c r="A53" s="4" t="s">
        <v>128</v>
      </c>
    </row>
    <row r="54" spans="1:3">
      <c r="A54" s="3" t="s">
        <v>85</v>
      </c>
    </row>
    <row r="55" spans="1:3">
      <c r="A55" s="4" t="s">
        <v>129</v>
      </c>
      <c r="B55" s="5" t="n">
        <v>888238</v>
      </c>
      <c r="C55" s="5" t="n">
        <v>900383</v>
      </c>
    </row>
    <row r="56" spans="1:3">
      <c r="A56" s="4" t="s">
        <v>130</v>
      </c>
    </row>
    <row r="57" spans="1:3">
      <c r="A57" s="3" t="s">
        <v>85</v>
      </c>
    </row>
    <row r="58" spans="1:3">
      <c r="A58" s="4" t="s">
        <v>129</v>
      </c>
      <c r="B58" s="6" t="n">
        <v>15562</v>
      </c>
      <c r="C58" s="6" t="n">
        <v>164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4</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26</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4" t="s">
        <v>229</v>
      </c>
      <c r="B3" s="4" t="s">
        <v>315</v>
      </c>
    </row>
    <row r="4" spans="1:2">
      <c r="A4" s="4" t="s">
        <v>316</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1</v>
      </c>
    </row>
    <row r="2" spans="1:2">
      <c r="B2" s="2" t="s">
        <v>2</v>
      </c>
    </row>
    <row r="3" spans="1:2">
      <c r="A3" s="4" t="s">
        <v>130</v>
      </c>
    </row>
    <row r="4" spans="1:2">
      <c r="A4" s="4" t="s">
        <v>229</v>
      </c>
      <c r="B4"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0</v>
      </c>
      <c r="B1" s="2" t="s">
        <v>1</v>
      </c>
    </row>
    <row r="2" spans="1:2">
      <c r="B2" s="2" t="s">
        <v>2</v>
      </c>
    </row>
    <row r="3" spans="1:2">
      <c r="A3" s="3" t="s">
        <v>234</v>
      </c>
    </row>
    <row r="4" spans="1:2">
      <c r="A4" s="4" t="s">
        <v>321</v>
      </c>
      <c r="B4"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7</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4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2</v>
      </c>
      <c r="B1" s="2" t="s">
        <v>1</v>
      </c>
    </row>
    <row r="2" spans="1:2">
      <c r="B2" s="2" t="s">
        <v>2</v>
      </c>
    </row>
    <row r="3" spans="1:2">
      <c r="A3" s="3" t="s">
        <v>249</v>
      </c>
    </row>
    <row r="4" spans="1:2">
      <c r="A4" s="4" t="s">
        <v>343</v>
      </c>
      <c r="B4" s="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5</v>
      </c>
      <c r="B1" s="2" t="s">
        <v>1</v>
      </c>
    </row>
    <row r="2" spans="1:2">
      <c r="B2" s="2" t="s">
        <v>2</v>
      </c>
    </row>
    <row r="3" spans="1:2">
      <c r="A3" s="3" t="s">
        <v>252</v>
      </c>
    </row>
    <row r="4" spans="1:2">
      <c r="A4" s="4" t="s">
        <v>346</v>
      </c>
      <c r="B4" s="4" t="s">
        <v>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1</v>
      </c>
      <c r="B1" s="2" t="s">
        <v>2</v>
      </c>
      <c r="C1" s="2" t="s">
        <v>84</v>
      </c>
    </row>
    <row r="2" spans="1:3">
      <c r="A2" s="4" t="s">
        <v>46</v>
      </c>
    </row>
    <row r="3" spans="1:3">
      <c r="A3" s="4" t="s">
        <v>132</v>
      </c>
      <c r="B3" s="6" t="n">
        <v>1</v>
      </c>
      <c r="C3" s="6" t="n">
        <v>1</v>
      </c>
    </row>
    <row r="4" spans="1:3">
      <c r="A4" s="4" t="s">
        <v>133</v>
      </c>
      <c r="B4" s="5" t="n">
        <v>30000000</v>
      </c>
      <c r="C4" s="5" t="n">
        <v>30000000</v>
      </c>
    </row>
    <row r="5" spans="1:3">
      <c r="A5" s="4" t="s">
        <v>134</v>
      </c>
      <c r="B5" s="5" t="n">
        <v>10203821</v>
      </c>
      <c r="C5" s="5" t="n">
        <v>10203821</v>
      </c>
    </row>
    <row r="6" spans="1:3">
      <c r="A6" s="4" t="s">
        <v>135</v>
      </c>
      <c r="B6" s="5" t="n">
        <v>3062374</v>
      </c>
      <c r="C6" s="5" t="n">
        <v>3062374</v>
      </c>
    </row>
    <row r="7" spans="1:3">
      <c r="A7" s="4" t="s">
        <v>48</v>
      </c>
    </row>
    <row r="8" spans="1:3">
      <c r="A8" s="4" t="s">
        <v>132</v>
      </c>
      <c r="B8" s="6" t="n">
        <v>1</v>
      </c>
      <c r="C8" s="6" t="n">
        <v>1</v>
      </c>
    </row>
    <row r="9" spans="1:3">
      <c r="A9" s="4" t="s">
        <v>133</v>
      </c>
      <c r="B9" s="5" t="n">
        <v>10000000</v>
      </c>
      <c r="C9" s="5" t="n">
        <v>10000000</v>
      </c>
    </row>
    <row r="10" spans="1:3">
      <c r="A10" s="4" t="s">
        <v>134</v>
      </c>
      <c r="B10" s="5" t="n">
        <v>2860356</v>
      </c>
      <c r="C10" s="5" t="n">
        <v>2841132</v>
      </c>
    </row>
    <row r="11" spans="1:3">
      <c r="A11" s="4" t="s">
        <v>135</v>
      </c>
      <c r="B11" s="5" t="n">
        <v>628114</v>
      </c>
      <c r="C11" s="5" t="n">
        <v>6281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2</v>
      </c>
    </row>
    <row r="3" spans="1:2">
      <c r="A3" s="3" t="s">
        <v>254</v>
      </c>
    </row>
    <row r="4" spans="1:2">
      <c r="A4" s="4" t="s">
        <v>349</v>
      </c>
      <c r="B4" s="4" t="s">
        <v>3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1</v>
      </c>
      <c r="B1" s="2" t="s">
        <v>1</v>
      </c>
    </row>
    <row r="2" spans="1:2">
      <c r="B2" s="2" t="s">
        <v>2</v>
      </c>
    </row>
    <row r="3" spans="1:2">
      <c r="A3" s="3" t="s">
        <v>257</v>
      </c>
    </row>
    <row r="4" spans="1:2">
      <c r="A4" s="4" t="s">
        <v>352</v>
      </c>
      <c r="B4" s="4" t="s">
        <v>3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7</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62</v>
      </c>
    </row>
    <row r="4" spans="1:2">
      <c r="A4" s="4" t="s">
        <v>360</v>
      </c>
      <c r="B4" s="4" t="s">
        <v>3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50</v>
      </c>
    </row>
    <row r="2" spans="1:2">
      <c r="B2" s="2" t="s">
        <v>363</v>
      </c>
    </row>
    <row r="3" spans="1:2">
      <c r="A3" s="3" t="s">
        <v>201</v>
      </c>
    </row>
    <row r="4" spans="1:2">
      <c r="A4" s="4" t="s">
        <v>364</v>
      </c>
      <c r="B4" s="8" t="n">
        <v>1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365</v>
      </c>
      <c r="B1" s="2" t="s">
        <v>1</v>
      </c>
      <c r="D1" s="2" t="s">
        <v>366</v>
      </c>
    </row>
    <row r="2" spans="1:5">
      <c r="B2" s="2" t="s">
        <v>2</v>
      </c>
      <c r="C2" s="2" t="s">
        <v>51</v>
      </c>
      <c r="D2" s="2" t="s">
        <v>367</v>
      </c>
      <c r="E2" s="2" t="s">
        <v>84</v>
      </c>
    </row>
    <row r="3" spans="1:5">
      <c r="A3" s="3" t="s">
        <v>273</v>
      </c>
    </row>
    <row r="4" spans="1:5">
      <c r="A4" s="4" t="s">
        <v>368</v>
      </c>
      <c r="B4" s="6" t="n">
        <v>12836</v>
      </c>
      <c r="C4" s="6" t="n">
        <v>11263</v>
      </c>
    </row>
    <row r="5" spans="1:5">
      <c r="A5" s="4" t="s">
        <v>89</v>
      </c>
      <c r="B5" s="5" t="n">
        <v>68188</v>
      </c>
      <c r="E5" s="6" t="n">
        <v>44915</v>
      </c>
    </row>
    <row r="6" spans="1:5">
      <c r="A6" s="4" t="s">
        <v>369</v>
      </c>
      <c r="B6" s="6" t="n">
        <v>31201</v>
      </c>
    </row>
    <row r="7" spans="1:5">
      <c r="A7" s="4" t="s">
        <v>370</v>
      </c>
    </row>
    <row r="8" spans="1:5">
      <c r="A8" s="3" t="s">
        <v>273</v>
      </c>
    </row>
    <row r="9" spans="1:5">
      <c r="A9" s="4" t="s">
        <v>371</v>
      </c>
      <c r="D9" s="4" t="s">
        <v>372</v>
      </c>
    </row>
    <row r="10" spans="1:5">
      <c r="A10" s="4" t="s">
        <v>276</v>
      </c>
    </row>
    <row r="11" spans="1:5">
      <c r="A11" s="3" t="s">
        <v>273</v>
      </c>
    </row>
    <row r="12" spans="1:5">
      <c r="A12" s="4" t="s">
        <v>373</v>
      </c>
      <c r="B12" s="4" t="s">
        <v>374</v>
      </c>
    </row>
    <row r="13" spans="1:5">
      <c r="A13" s="4" t="s">
        <v>375</v>
      </c>
      <c r="B13" s="4" t="s">
        <v>376</v>
      </c>
    </row>
    <row r="14" spans="1:5">
      <c r="A14" s="4" t="s">
        <v>377</v>
      </c>
    </row>
    <row r="15" spans="1:5">
      <c r="A15" s="3" t="s">
        <v>273</v>
      </c>
    </row>
    <row r="16" spans="1:5">
      <c r="A16" s="4" t="s">
        <v>375</v>
      </c>
      <c r="B16" s="4" t="s">
        <v>378</v>
      </c>
    </row>
    <row r="17" spans="1:5">
      <c r="A17" s="4" t="s">
        <v>279</v>
      </c>
    </row>
    <row r="18" spans="1:5">
      <c r="A18" s="3" t="s">
        <v>273</v>
      </c>
    </row>
    <row r="19" spans="1:5">
      <c r="A19" s="4" t="s">
        <v>371</v>
      </c>
      <c r="D19" s="4" t="s">
        <v>372</v>
      </c>
    </row>
    <row r="20" spans="1:5">
      <c r="A20" s="4" t="s">
        <v>379</v>
      </c>
    </row>
    <row r="21" spans="1:5">
      <c r="A21" s="3" t="s">
        <v>273</v>
      </c>
    </row>
    <row r="22" spans="1:5">
      <c r="A22" s="4" t="s">
        <v>368</v>
      </c>
      <c r="B22" s="6" t="n">
        <v>12800</v>
      </c>
      <c r="C22" s="5" t="n">
        <v>11300</v>
      </c>
    </row>
    <row r="23" spans="1:5">
      <c r="A23" s="4" t="s">
        <v>380</v>
      </c>
    </row>
    <row r="24" spans="1:5">
      <c r="A24" s="3" t="s">
        <v>273</v>
      </c>
    </row>
    <row r="25" spans="1:5">
      <c r="A25" s="4" t="s">
        <v>381</v>
      </c>
      <c r="B25" s="5" t="n">
        <v>23500</v>
      </c>
      <c r="E25" s="5" t="n">
        <v>23600</v>
      </c>
    </row>
    <row r="26" spans="1:5">
      <c r="A26" s="4" t="s">
        <v>382</v>
      </c>
    </row>
    <row r="27" spans="1:5">
      <c r="A27" s="3" t="s">
        <v>273</v>
      </c>
    </row>
    <row r="28" spans="1:5">
      <c r="A28" s="4" t="s">
        <v>383</v>
      </c>
      <c r="B28" s="5" t="n">
        <v>4500</v>
      </c>
      <c r="C28" s="5" t="n">
        <v>4600</v>
      </c>
    </row>
    <row r="29" spans="1:5">
      <c r="A29" s="4" t="s">
        <v>384</v>
      </c>
    </row>
    <row r="30" spans="1:5">
      <c r="A30" s="3" t="s">
        <v>273</v>
      </c>
    </row>
    <row r="31" spans="1:5">
      <c r="A31" s="4" t="s">
        <v>381</v>
      </c>
      <c r="B31" s="5" t="n">
        <v>8200</v>
      </c>
      <c r="E31" s="5" t="n">
        <v>8200</v>
      </c>
    </row>
    <row r="32" spans="1:5">
      <c r="A32" s="4" t="s">
        <v>385</v>
      </c>
    </row>
    <row r="33" spans="1:5">
      <c r="A33" s="3" t="s">
        <v>273</v>
      </c>
    </row>
    <row r="34" spans="1:5">
      <c r="A34" s="4" t="s">
        <v>89</v>
      </c>
      <c r="B34" s="5" t="n">
        <v>7300</v>
      </c>
      <c r="E34" s="5" t="n">
        <v>10400</v>
      </c>
    </row>
    <row r="35" spans="1:5">
      <c r="A35" s="4" t="s">
        <v>386</v>
      </c>
      <c r="B35" s="5" t="n">
        <v>1000</v>
      </c>
      <c r="C35" s="5" t="n">
        <v>1500</v>
      </c>
    </row>
    <row r="36" spans="1:5">
      <c r="A36" s="4" t="s">
        <v>387</v>
      </c>
    </row>
    <row r="37" spans="1:5">
      <c r="A37" s="3" t="s">
        <v>273</v>
      </c>
    </row>
    <row r="38" spans="1:5">
      <c r="A38" s="4" t="s">
        <v>388</v>
      </c>
      <c r="B38" s="5" t="n">
        <v>11500</v>
      </c>
      <c r="C38" s="6" t="n">
        <v>10200</v>
      </c>
    </row>
    <row r="39" spans="1:5">
      <c r="A39" s="4" t="s">
        <v>389</v>
      </c>
    </row>
    <row r="40" spans="1:5">
      <c r="A40" s="3" t="s">
        <v>273</v>
      </c>
    </row>
    <row r="41" spans="1:5">
      <c r="A41" s="4" t="s">
        <v>381</v>
      </c>
      <c r="B41" s="6" t="n">
        <v>8500</v>
      </c>
      <c r="E41" s="5" t="n">
        <v>8000</v>
      </c>
    </row>
    <row r="42" spans="1:5">
      <c r="A42" s="4" t="s">
        <v>390</v>
      </c>
    </row>
    <row r="43" spans="1:5">
      <c r="A43" s="3" t="s">
        <v>273</v>
      </c>
    </row>
    <row r="44" spans="1:5">
      <c r="A44" s="4" t="s">
        <v>391</v>
      </c>
      <c r="B44" s="4" t="s">
        <v>392</v>
      </c>
    </row>
    <row r="45" spans="1:5">
      <c r="A45" s="4" t="s">
        <v>369</v>
      </c>
      <c r="B45" s="6" t="n">
        <v>8400</v>
      </c>
      <c r="E45" s="5" t="n">
        <v>9900</v>
      </c>
    </row>
    <row r="46" spans="1:5">
      <c r="A46" s="4" t="s">
        <v>393</v>
      </c>
    </row>
    <row r="47" spans="1:5">
      <c r="A47" s="3" t="s">
        <v>273</v>
      </c>
    </row>
    <row r="48" spans="1:5">
      <c r="A48" s="4" t="s">
        <v>391</v>
      </c>
      <c r="B48" s="4" t="s">
        <v>394</v>
      </c>
    </row>
    <row r="49" spans="1:5">
      <c r="A49" s="4" t="s">
        <v>369</v>
      </c>
      <c r="B49" s="6" t="n">
        <v>6300</v>
      </c>
      <c r="E49" s="6" t="n">
        <v>81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50</v>
      </c>
      <c r="D1" s="2" t="s">
        <v>1</v>
      </c>
    </row>
    <row r="2" spans="1:5">
      <c r="B2" s="2" t="s">
        <v>2</v>
      </c>
      <c r="C2" s="2" t="s">
        <v>51</v>
      </c>
      <c r="D2" s="2" t="s">
        <v>2</v>
      </c>
      <c r="E2" s="2" t="s">
        <v>51</v>
      </c>
    </row>
    <row r="3" spans="1:5">
      <c r="A3" s="3" t="s">
        <v>273</v>
      </c>
    </row>
    <row r="4" spans="1:5">
      <c r="A4" s="4" t="s">
        <v>396</v>
      </c>
      <c r="E4" s="6" t="n">
        <v>3789</v>
      </c>
    </row>
    <row r="5" spans="1:5">
      <c r="A5" s="4" t="s">
        <v>276</v>
      </c>
    </row>
    <row r="6" spans="1:5">
      <c r="A6" s="3" t="s">
        <v>273</v>
      </c>
    </row>
    <row r="7" spans="1:5">
      <c r="A7" s="4" t="s">
        <v>397</v>
      </c>
      <c r="B7" s="6" t="n">
        <v>344841</v>
      </c>
      <c r="C7" s="6" t="n">
        <v>328689</v>
      </c>
      <c r="D7" s="6" t="n">
        <v>611484</v>
      </c>
      <c r="E7" s="5" t="n">
        <v>571157</v>
      </c>
    </row>
    <row r="8" spans="1:5">
      <c r="A8" s="4" t="s">
        <v>398</v>
      </c>
      <c r="B8" s="5" t="n">
        <v>39221</v>
      </c>
      <c r="C8" s="5" t="n">
        <v>41475</v>
      </c>
      <c r="D8" s="5" t="n">
        <v>72513</v>
      </c>
      <c r="E8" s="5" t="n">
        <v>76057</v>
      </c>
    </row>
    <row r="9" spans="1:5">
      <c r="A9" s="4" t="s">
        <v>399</v>
      </c>
      <c r="B9" s="5" t="n">
        <v>7067</v>
      </c>
      <c r="C9" s="5" t="n">
        <v>8089</v>
      </c>
      <c r="D9" s="5" t="n">
        <v>14049</v>
      </c>
      <c r="E9" s="5" t="n">
        <v>14230</v>
      </c>
    </row>
    <row r="10" spans="1:5">
      <c r="A10" s="4" t="s">
        <v>400</v>
      </c>
      <c r="B10" s="5" t="n">
        <v>26311</v>
      </c>
      <c r="C10" s="5" t="n">
        <v>22656</v>
      </c>
      <c r="D10" s="5" t="n">
        <v>49023</v>
      </c>
      <c r="E10" s="5" t="n">
        <v>42693</v>
      </c>
    </row>
    <row r="11" spans="1:5">
      <c r="A11" s="4" t="s">
        <v>401</v>
      </c>
      <c r="B11" s="5" t="n">
        <v>9885</v>
      </c>
      <c r="C11" s="5" t="n">
        <v>10353</v>
      </c>
      <c r="D11" s="5" t="n">
        <v>20634</v>
      </c>
      <c r="E11" s="5" t="n">
        <v>19700</v>
      </c>
    </row>
    <row r="12" spans="1:5">
      <c r="A12" s="4" t="s">
        <v>402</v>
      </c>
      <c r="B12" s="5" t="n">
        <v>4502</v>
      </c>
      <c r="C12" s="5" t="n">
        <v>4614</v>
      </c>
      <c r="D12" s="5" t="n">
        <v>4937</v>
      </c>
      <c r="E12" s="5" t="n">
        <v>5095</v>
      </c>
    </row>
    <row r="13" spans="1:5">
      <c r="A13" s="4" t="s">
        <v>403</v>
      </c>
      <c r="B13" s="6" t="n">
        <v>1351</v>
      </c>
      <c r="C13" s="5" t="n">
        <v>4256</v>
      </c>
      <c r="D13" s="6" t="n">
        <v>2350</v>
      </c>
      <c r="E13" s="5" t="n">
        <v>8124</v>
      </c>
    </row>
    <row r="14" spans="1:5">
      <c r="A14" s="4" t="s">
        <v>396</v>
      </c>
      <c r="C14" s="6" t="n">
        <v>3789</v>
      </c>
      <c r="E14" s="6" t="n">
        <v>378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84</v>
      </c>
    </row>
    <row r="2" spans="1:3">
      <c r="A2" s="3" t="s">
        <v>273</v>
      </c>
    </row>
    <row r="3" spans="1:3">
      <c r="A3" s="4" t="s">
        <v>405</v>
      </c>
      <c r="B3" s="6" t="n">
        <v>32131</v>
      </c>
      <c r="C3" s="6" t="n">
        <v>32993</v>
      </c>
    </row>
    <row r="4" spans="1:3">
      <c r="A4" s="4" t="s">
        <v>406</v>
      </c>
      <c r="B4" s="5" t="n">
        <v>380319</v>
      </c>
      <c r="C4" s="5" t="n">
        <v>349905</v>
      </c>
    </row>
    <row r="5" spans="1:3">
      <c r="A5" s="4" t="s">
        <v>379</v>
      </c>
    </row>
    <row r="6" spans="1:3">
      <c r="A6" s="3" t="s">
        <v>273</v>
      </c>
    </row>
    <row r="7" spans="1:3">
      <c r="A7" s="4" t="s">
        <v>405</v>
      </c>
      <c r="B7" s="5" t="n">
        <v>32131</v>
      </c>
      <c r="C7" s="5" t="n">
        <v>32993</v>
      </c>
    </row>
    <row r="8" spans="1:3">
      <c r="A8" s="4" t="s">
        <v>406</v>
      </c>
      <c r="B8" s="5" t="n">
        <v>380319</v>
      </c>
      <c r="C8" s="5" t="n">
        <v>349905</v>
      </c>
    </row>
    <row r="9" spans="1:3">
      <c r="A9" s="4" t="s">
        <v>407</v>
      </c>
      <c r="B9" s="6" t="n">
        <v>412450</v>
      </c>
      <c r="C9" s="6" t="n">
        <v>3828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50</v>
      </c>
      <c r="D1" s="2" t="s">
        <v>1</v>
      </c>
    </row>
    <row r="2" spans="1:5">
      <c r="B2" s="2" t="s">
        <v>2</v>
      </c>
      <c r="C2" s="2" t="s">
        <v>51</v>
      </c>
      <c r="D2" s="2" t="s">
        <v>2</v>
      </c>
      <c r="E2" s="2" t="s">
        <v>51</v>
      </c>
    </row>
    <row r="3" spans="1:5">
      <c r="A3" s="4" t="s">
        <v>390</v>
      </c>
    </row>
    <row r="4" spans="1:5">
      <c r="A4" s="3" t="s">
        <v>273</v>
      </c>
    </row>
    <row r="5" spans="1:5">
      <c r="A5" s="4" t="s">
        <v>409</v>
      </c>
      <c r="B5" s="6" t="n">
        <v>1151</v>
      </c>
      <c r="C5" s="6" t="n">
        <v>1110</v>
      </c>
      <c r="D5" s="6" t="n">
        <v>2261</v>
      </c>
      <c r="E5" s="6" t="n">
        <v>2236</v>
      </c>
    </row>
    <row r="6" spans="1:5">
      <c r="A6" s="4" t="s">
        <v>393</v>
      </c>
    </row>
    <row r="7" spans="1:5">
      <c r="A7" s="3" t="s">
        <v>273</v>
      </c>
    </row>
    <row r="8" spans="1:5">
      <c r="A8" s="4" t="s">
        <v>409</v>
      </c>
      <c r="B8" s="6" t="n">
        <v>1081</v>
      </c>
      <c r="C8" s="6" t="n">
        <v>1049</v>
      </c>
      <c r="D8" s="6" t="n">
        <v>2161</v>
      </c>
      <c r="E8" s="6" t="n">
        <v>209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21"/>
    <col customWidth="1" max="3" min="3" width="37"/>
    <col customWidth="1" max="4" min="4" width="21"/>
    <col customWidth="1" max="5" min="5" width="21"/>
  </cols>
  <sheetData>
    <row r="1" spans="1:5">
      <c r="A1" s="1" t="s">
        <v>410</v>
      </c>
      <c r="B1" s="2" t="s">
        <v>50</v>
      </c>
      <c r="C1" s="2" t="s">
        <v>1</v>
      </c>
    </row>
    <row r="2" spans="1:5">
      <c r="B2" s="2" t="s">
        <v>411</v>
      </c>
      <c r="C2" s="2" t="s">
        <v>412</v>
      </c>
      <c r="D2" s="2" t="s">
        <v>411</v>
      </c>
      <c r="E2" s="2" t="s">
        <v>413</v>
      </c>
    </row>
    <row r="3" spans="1:5">
      <c r="A3" s="3" t="s">
        <v>414</v>
      </c>
    </row>
    <row r="4" spans="1:5">
      <c r="A4" s="4" t="s">
        <v>415</v>
      </c>
      <c r="C4" s="4" t="s">
        <v>416</v>
      </c>
    </row>
    <row r="5" spans="1:5">
      <c r="A5" s="4" t="s">
        <v>417</v>
      </c>
      <c r="C5" s="5" t="n">
        <v>2</v>
      </c>
    </row>
    <row r="6" spans="1:5">
      <c r="A6" s="4" t="s">
        <v>418</v>
      </c>
      <c r="C6" s="8" t="n">
        <v>3.6</v>
      </c>
      <c r="E6" s="8" t="n">
        <v>2.3</v>
      </c>
    </row>
    <row r="7" spans="1:5">
      <c r="A7" s="4" t="s">
        <v>419</v>
      </c>
    </row>
    <row r="8" spans="1:5">
      <c r="A8" s="3" t="s">
        <v>414</v>
      </c>
    </row>
    <row r="9" spans="1:5">
      <c r="A9" s="4" t="s">
        <v>420</v>
      </c>
      <c r="C9" s="4" t="s">
        <v>421</v>
      </c>
    </row>
    <row r="10" spans="1:5">
      <c r="A10" s="4" t="s">
        <v>422</v>
      </c>
    </row>
    <row r="11" spans="1:5">
      <c r="A11" s="3" t="s">
        <v>414</v>
      </c>
    </row>
    <row r="12" spans="1:5">
      <c r="A12" s="4" t="s">
        <v>423</v>
      </c>
      <c r="B12" s="8" t="n">
        <v>7.3</v>
      </c>
      <c r="D12" s="8" t="n">
        <v>14.6</v>
      </c>
    </row>
    <row r="13" spans="1:5">
      <c r="A13" s="4" t="s">
        <v>424</v>
      </c>
    </row>
    <row r="14" spans="1:5">
      <c r="A14" s="3" t="s">
        <v>414</v>
      </c>
    </row>
    <row r="15" spans="1:5">
      <c r="A15" s="4" t="s">
        <v>425</v>
      </c>
      <c r="C15" s="4" t="s">
        <v>426</v>
      </c>
      <c r="D15" s="4" t="s">
        <v>42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51</v>
      </c>
    </row>
    <row r="3" spans="1:3">
      <c r="A3" s="3" t="s">
        <v>137</v>
      </c>
    </row>
    <row r="4" spans="1:3">
      <c r="A4" s="4" t="s">
        <v>61</v>
      </c>
      <c r="B4" s="6" t="n">
        <v>11278</v>
      </c>
      <c r="C4" s="6" t="n">
        <v>-16310</v>
      </c>
    </row>
    <row r="5" spans="1:3">
      <c r="A5" s="3" t="s">
        <v>138</v>
      </c>
    </row>
    <row r="6" spans="1:3">
      <c r="A6" s="4" t="s">
        <v>139</v>
      </c>
      <c r="B6" s="5" t="n">
        <v>79316</v>
      </c>
      <c r="C6" s="5" t="n">
        <v>82658</v>
      </c>
    </row>
    <row r="7" spans="1:3">
      <c r="A7" s="4" t="s">
        <v>140</v>
      </c>
      <c r="B7" s="5" t="n">
        <v>43268</v>
      </c>
      <c r="C7" s="5" t="n">
        <v>3957</v>
      </c>
    </row>
    <row r="8" spans="1:3">
      <c r="A8" s="4" t="s">
        <v>141</v>
      </c>
      <c r="B8" s="5" t="n">
        <v>11512</v>
      </c>
      <c r="C8" s="5" t="n">
        <v>11249</v>
      </c>
    </row>
    <row r="9" spans="1:3">
      <c r="A9" s="4" t="s">
        <v>109</v>
      </c>
      <c r="B9" s="5" t="n">
        <v>4324</v>
      </c>
      <c r="C9" s="5" t="n">
        <v>-16286</v>
      </c>
    </row>
    <row r="10" spans="1:3">
      <c r="A10" s="4" t="s">
        <v>142</v>
      </c>
      <c r="B10" s="5" t="n">
        <v>4017</v>
      </c>
      <c r="C10" s="5" t="n">
        <v>4295</v>
      </c>
    </row>
    <row r="11" spans="1:3">
      <c r="A11" s="4" t="s">
        <v>143</v>
      </c>
      <c r="B11" s="5" t="n">
        <v>2045</v>
      </c>
      <c r="C11" s="5" t="n">
        <v>1728</v>
      </c>
    </row>
    <row r="12" spans="1:3">
      <c r="A12" s="4" t="s">
        <v>144</v>
      </c>
      <c r="B12" s="5" t="n">
        <v>1155</v>
      </c>
    </row>
    <row r="13" spans="1:3">
      <c r="A13" s="4" t="s">
        <v>145</v>
      </c>
      <c r="B13" s="5" t="n">
        <v>752</v>
      </c>
      <c r="C13" s="5" t="n">
        <v>730</v>
      </c>
    </row>
    <row r="14" spans="1:3">
      <c r="A14" s="4" t="s">
        <v>146</v>
      </c>
      <c r="B14" s="5" t="n">
        <v>-78842</v>
      </c>
      <c r="C14" s="5" t="n">
        <v>-16127</v>
      </c>
    </row>
    <row r="15" spans="1:3">
      <c r="A15" s="4" t="s">
        <v>147</v>
      </c>
      <c r="B15" s="5" t="n">
        <v>5228</v>
      </c>
      <c r="C15" s="5" t="n">
        <v>3830</v>
      </c>
    </row>
    <row r="16" spans="1:3">
      <c r="A16" s="4" t="s">
        <v>148</v>
      </c>
      <c r="B16" s="5" t="n">
        <v>4071</v>
      </c>
      <c r="C16" s="5" t="n">
        <v>-2493</v>
      </c>
    </row>
    <row r="17" spans="1:3">
      <c r="A17" s="4" t="s">
        <v>149</v>
      </c>
      <c r="B17" s="5" t="n">
        <v>462</v>
      </c>
      <c r="C17" s="5" t="n">
        <v>11</v>
      </c>
    </row>
    <row r="18" spans="1:3">
      <c r="A18" s="4" t="s">
        <v>150</v>
      </c>
      <c r="B18" s="5" t="n">
        <v>77308</v>
      </c>
      <c r="C18" s="5" t="n">
        <v>73552</v>
      </c>
    </row>
    <row r="19" spans="1:3">
      <c r="A19" s="4" t="s">
        <v>151</v>
      </c>
      <c r="B19" s="5" t="n">
        <v>88586</v>
      </c>
      <c r="C19" s="5" t="n">
        <v>57242</v>
      </c>
    </row>
    <row r="20" spans="1:3">
      <c r="A20" s="3" t="s">
        <v>152</v>
      </c>
    </row>
    <row r="21" spans="1:3">
      <c r="A21" s="4" t="s">
        <v>153</v>
      </c>
      <c r="B21" s="5" t="n">
        <v>-57581</v>
      </c>
      <c r="C21" s="5" t="n">
        <v>-85279</v>
      </c>
    </row>
    <row r="22" spans="1:3">
      <c r="A22" s="4" t="s">
        <v>154</v>
      </c>
      <c r="B22" s="5" t="n">
        <v>-4654</v>
      </c>
    </row>
    <row r="23" spans="1:3">
      <c r="A23" s="4" t="s">
        <v>155</v>
      </c>
      <c r="B23" s="5" t="n">
        <v>823</v>
      </c>
      <c r="C23" s="5" t="n">
        <v>3047</v>
      </c>
    </row>
    <row r="24" spans="1:3">
      <c r="A24" s="4" t="s">
        <v>156</v>
      </c>
      <c r="B24" s="5" t="n">
        <v>-486</v>
      </c>
      <c r="C24" s="5" t="n">
        <v>-2020</v>
      </c>
    </row>
    <row r="25" spans="1:3">
      <c r="A25" s="4" t="s">
        <v>157</v>
      </c>
      <c r="C25" s="5" t="n">
        <v>4706</v>
      </c>
    </row>
    <row r="26" spans="1:3">
      <c r="A26" s="4" t="s">
        <v>158</v>
      </c>
      <c r="C26" s="5" t="n">
        <v>3789</v>
      </c>
    </row>
    <row r="27" spans="1:3">
      <c r="A27" s="4" t="s">
        <v>159</v>
      </c>
      <c r="B27" s="5" t="n">
        <v>-61898</v>
      </c>
      <c r="C27" s="5" t="n">
        <v>-75757</v>
      </c>
    </row>
    <row r="28" spans="1:3">
      <c r="A28" s="3" t="s">
        <v>160</v>
      </c>
    </row>
    <row r="29" spans="1:3">
      <c r="A29" s="4" t="s">
        <v>161</v>
      </c>
      <c r="B29" s="5" t="n">
        <v>206339</v>
      </c>
      <c r="C29" s="5" t="n">
        <v>190000</v>
      </c>
    </row>
    <row r="30" spans="1:3">
      <c r="A30" s="4" t="s">
        <v>162</v>
      </c>
      <c r="B30" s="5" t="n">
        <v>-186339</v>
      </c>
      <c r="C30" s="5" t="n">
        <v>-297000</v>
      </c>
    </row>
    <row r="31" spans="1:3">
      <c r="A31" s="4" t="s">
        <v>163</v>
      </c>
      <c r="B31" s="5" t="n">
        <v>100000</v>
      </c>
      <c r="C31" s="5" t="n">
        <v>150000</v>
      </c>
    </row>
    <row r="32" spans="1:3">
      <c r="A32" s="4" t="s">
        <v>164</v>
      </c>
      <c r="B32" s="5" t="n">
        <v>-132500</v>
      </c>
    </row>
    <row r="33" spans="1:3">
      <c r="A33" s="4" t="s">
        <v>165</v>
      </c>
      <c r="B33" s="5" t="n">
        <v>-12836</v>
      </c>
      <c r="C33" s="5" t="n">
        <v>-11263</v>
      </c>
    </row>
    <row r="34" spans="1:3">
      <c r="A34" s="4" t="s">
        <v>166</v>
      </c>
      <c r="B34" s="5" t="n">
        <v>-4682</v>
      </c>
      <c r="C34" s="5" t="n">
        <v>-4671</v>
      </c>
    </row>
    <row r="35" spans="1:3">
      <c r="A35" s="4" t="s">
        <v>167</v>
      </c>
      <c r="B35" s="5" t="n">
        <v>-4261</v>
      </c>
      <c r="C35" s="5" t="n">
        <v>-4194</v>
      </c>
    </row>
    <row r="36" spans="1:3">
      <c r="A36" s="4" t="s">
        <v>168</v>
      </c>
      <c r="B36" s="5" t="n">
        <v>-265</v>
      </c>
      <c r="C36" s="5" t="n">
        <v>-1535</v>
      </c>
    </row>
    <row r="37" spans="1:3">
      <c r="A37" s="4" t="s">
        <v>169</v>
      </c>
      <c r="B37" s="5" t="n">
        <v>-34544</v>
      </c>
      <c r="C37" s="5" t="n">
        <v>21337</v>
      </c>
    </row>
    <row r="38" spans="1:3">
      <c r="A38" s="4" t="s">
        <v>170</v>
      </c>
      <c r="B38" s="5" t="n">
        <v>-7856</v>
      </c>
      <c r="C38" s="5" t="n">
        <v>2822</v>
      </c>
    </row>
    <row r="39" spans="1:3">
      <c r="A39" s="4" t="s">
        <v>171</v>
      </c>
      <c r="B39" s="5" t="n">
        <v>13548</v>
      </c>
      <c r="C39" s="5" t="n">
        <v>16902</v>
      </c>
    </row>
    <row r="40" spans="1:3">
      <c r="A40" s="4" t="s">
        <v>172</v>
      </c>
      <c r="B40" s="5" t="n">
        <v>5692</v>
      </c>
      <c r="C40" s="5" t="n">
        <v>19724</v>
      </c>
    </row>
    <row r="41" spans="1:3">
      <c r="A41" s="3" t="s">
        <v>173</v>
      </c>
    </row>
    <row r="42" spans="1:3">
      <c r="A42" s="4" t="s">
        <v>174</v>
      </c>
      <c r="B42" s="5" t="n">
        <v>21220</v>
      </c>
    </row>
    <row r="43" spans="1:3">
      <c r="A43" s="4" t="s">
        <v>175</v>
      </c>
      <c r="B43" s="5" t="n">
        <v>10292</v>
      </c>
      <c r="C43" s="5" t="n">
        <v>4178</v>
      </c>
    </row>
    <row r="44" spans="1:3">
      <c r="A44" s="4" t="s">
        <v>48</v>
      </c>
    </row>
    <row r="45" spans="1:3">
      <c r="A45" s="3" t="s">
        <v>173</v>
      </c>
    </row>
    <row r="46" spans="1:3">
      <c r="A46" s="4" t="s">
        <v>176</v>
      </c>
      <c r="B46" s="6" t="n">
        <v>4776</v>
      </c>
      <c r="C46" s="6" t="n">
        <v>38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50</v>
      </c>
      <c r="D1" s="2" t="s">
        <v>1</v>
      </c>
    </row>
    <row r="2" spans="1:5">
      <c r="B2" s="2" t="s">
        <v>2</v>
      </c>
      <c r="C2" s="2" t="s">
        <v>51</v>
      </c>
      <c r="D2" s="2" t="s">
        <v>2</v>
      </c>
      <c r="E2" s="2" t="s">
        <v>51</v>
      </c>
    </row>
    <row r="3" spans="1:5">
      <c r="A3" s="3" t="s">
        <v>429</v>
      </c>
    </row>
    <row r="4" spans="1:5">
      <c r="A4" s="4" t="s">
        <v>52</v>
      </c>
      <c r="B4" s="6" t="n">
        <v>1273659</v>
      </c>
      <c r="C4" s="6" t="n">
        <v>1220003</v>
      </c>
      <c r="D4" s="6" t="n">
        <v>2376571</v>
      </c>
      <c r="E4" s="6" t="n">
        <v>2284760</v>
      </c>
    </row>
    <row r="5" spans="1:5">
      <c r="A5" s="4" t="s">
        <v>424</v>
      </c>
    </row>
    <row r="6" spans="1:5">
      <c r="A6" s="3" t="s">
        <v>429</v>
      </c>
    </row>
    <row r="7" spans="1:5">
      <c r="A7" s="4" t="s">
        <v>52</v>
      </c>
      <c r="B7" s="5" t="n">
        <v>1227977</v>
      </c>
      <c r="C7" s="5" t="n">
        <v>1183083</v>
      </c>
      <c r="D7" s="5" t="n">
        <v>2288248</v>
      </c>
      <c r="E7" s="5" t="n">
        <v>2214891</v>
      </c>
    </row>
    <row r="8" spans="1:5">
      <c r="A8" s="4" t="s">
        <v>430</v>
      </c>
    </row>
    <row r="9" spans="1:5">
      <c r="A9" s="3" t="s">
        <v>429</v>
      </c>
    </row>
    <row r="10" spans="1:5">
      <c r="A10" s="4" t="s">
        <v>52</v>
      </c>
      <c r="B10" s="5" t="n">
        <v>1227977</v>
      </c>
      <c r="C10" s="5" t="n">
        <v>1183083</v>
      </c>
      <c r="D10" s="5" t="n">
        <v>2288248</v>
      </c>
      <c r="E10" s="5" t="n">
        <v>2214891</v>
      </c>
    </row>
    <row r="11" spans="1:5">
      <c r="A11" s="4" t="s">
        <v>431</v>
      </c>
    </row>
    <row r="12" spans="1:5">
      <c r="A12" s="3" t="s">
        <v>429</v>
      </c>
    </row>
    <row r="13" spans="1:5">
      <c r="A13" s="4" t="s">
        <v>52</v>
      </c>
      <c r="B13" s="5" t="n">
        <v>45682</v>
      </c>
      <c r="C13" s="5" t="n">
        <v>36920</v>
      </c>
      <c r="D13" s="5" t="n">
        <v>88323</v>
      </c>
      <c r="E13" s="5" t="n">
        <v>69869</v>
      </c>
    </row>
    <row r="14" spans="1:5">
      <c r="A14" s="4" t="s">
        <v>432</v>
      </c>
    </row>
    <row r="15" spans="1:5">
      <c r="A15" s="3" t="s">
        <v>429</v>
      </c>
    </row>
    <row r="16" spans="1:5">
      <c r="A16" s="4" t="s">
        <v>52</v>
      </c>
      <c r="B16" s="5" t="n">
        <v>10908</v>
      </c>
      <c r="C16" s="5" t="n">
        <v>9199</v>
      </c>
      <c r="D16" s="5" t="n">
        <v>22864</v>
      </c>
      <c r="E16" s="5" t="n">
        <v>17813</v>
      </c>
    </row>
    <row r="17" spans="1:5">
      <c r="A17" s="4" t="s">
        <v>433</v>
      </c>
    </row>
    <row r="18" spans="1:5">
      <c r="A18" s="3" t="s">
        <v>429</v>
      </c>
    </row>
    <row r="19" spans="1:5">
      <c r="A19" s="4" t="s">
        <v>52</v>
      </c>
      <c r="B19" s="6" t="n">
        <v>34774</v>
      </c>
      <c r="C19" s="6" t="n">
        <v>27721</v>
      </c>
      <c r="D19" s="6" t="n">
        <v>65459</v>
      </c>
      <c r="E19" s="6" t="n">
        <v>5205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434</v>
      </c>
      <c r="B1" s="2" t="s">
        <v>1</v>
      </c>
    </row>
    <row r="2" spans="1:2">
      <c r="B2" s="2" t="s">
        <v>435</v>
      </c>
    </row>
    <row r="3" spans="1:2">
      <c r="A3" s="3" t="s">
        <v>436</v>
      </c>
    </row>
    <row r="4" spans="1:2">
      <c r="A4" s="4" t="s">
        <v>437</v>
      </c>
      <c r="B4" s="5" t="n">
        <v>4</v>
      </c>
    </row>
    <row r="5" spans="1:2">
      <c r="A5" s="4" t="s">
        <v>438</v>
      </c>
    </row>
    <row r="6" spans="1:2">
      <c r="A6" s="3" t="s">
        <v>436</v>
      </c>
    </row>
    <row r="7" spans="1:2">
      <c r="A7" s="4" t="s">
        <v>437</v>
      </c>
      <c r="B7" s="5"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9</v>
      </c>
      <c r="C1" s="2" t="s">
        <v>50</v>
      </c>
      <c r="E1" s="2" t="s">
        <v>1</v>
      </c>
    </row>
    <row r="2" spans="1:6">
      <c r="C2" s="2" t="s">
        <v>2</v>
      </c>
      <c r="D2" s="2" t="s">
        <v>51</v>
      </c>
      <c r="E2" s="2" t="s">
        <v>2</v>
      </c>
      <c r="F2" s="2" t="s">
        <v>51</v>
      </c>
    </row>
    <row r="3" spans="1:6">
      <c r="A3" s="3" t="s">
        <v>440</v>
      </c>
    </row>
    <row r="4" spans="1:6">
      <c r="A4" s="4" t="s">
        <v>52</v>
      </c>
      <c r="C4" s="6" t="n">
        <v>1273659</v>
      </c>
      <c r="D4" s="6" t="n">
        <v>1220003</v>
      </c>
      <c r="E4" s="6" t="n">
        <v>2376571</v>
      </c>
      <c r="F4" s="6" t="n">
        <v>2284760</v>
      </c>
    </row>
    <row r="5" spans="1:6">
      <c r="A5" s="3" t="s">
        <v>441</v>
      </c>
    </row>
    <row r="6" spans="1:6">
      <c r="A6" s="4" t="s">
        <v>442</v>
      </c>
      <c r="C6" s="5" t="n">
        <v>67214</v>
      </c>
      <c r="D6" s="5" t="n">
        <v>19679</v>
      </c>
      <c r="E6" s="5" t="n">
        <v>87368</v>
      </c>
      <c r="F6" s="5" t="n">
        <v>682</v>
      </c>
    </row>
    <row r="7" spans="1:6">
      <c r="A7" s="3" t="s">
        <v>443</v>
      </c>
    </row>
    <row r="8" spans="1:6">
      <c r="A8" s="4" t="s">
        <v>444</v>
      </c>
      <c r="C8" s="5" t="n">
        <v>45056</v>
      </c>
      <c r="D8" s="5" t="n">
        <v>46687</v>
      </c>
      <c r="E8" s="5" t="n">
        <v>90828</v>
      </c>
      <c r="F8" s="5" t="n">
        <v>93907</v>
      </c>
    </row>
    <row r="9" spans="1:6">
      <c r="A9" s="4" t="s">
        <v>445</v>
      </c>
    </row>
    <row r="10" spans="1:6">
      <c r="A10" s="3" t="s">
        <v>440</v>
      </c>
    </row>
    <row r="11" spans="1:6">
      <c r="A11" s="4" t="s">
        <v>52</v>
      </c>
      <c r="B11" s="4" t="s">
        <v>446</v>
      </c>
      <c r="C11" s="5" t="n">
        <v>1238885</v>
      </c>
      <c r="D11" s="5" t="n">
        <v>1192282</v>
      </c>
      <c r="E11" s="5" t="n">
        <v>2311112</v>
      </c>
      <c r="F11" s="5" t="n">
        <v>2232704</v>
      </c>
    </row>
    <row r="12" spans="1:6">
      <c r="A12" s="3" t="s">
        <v>441</v>
      </c>
    </row>
    <row r="13" spans="1:6">
      <c r="A13" s="4" t="s">
        <v>442</v>
      </c>
      <c r="C13" s="5" t="n">
        <v>57724</v>
      </c>
      <c r="D13" s="5" t="n">
        <v>16089</v>
      </c>
      <c r="E13" s="5" t="n">
        <v>72365</v>
      </c>
      <c r="F13" s="5" t="n">
        <v>-6656</v>
      </c>
    </row>
    <row r="14" spans="1:6">
      <c r="A14" s="3" t="s">
        <v>443</v>
      </c>
    </row>
    <row r="15" spans="1:6">
      <c r="A15" s="4" t="s">
        <v>444</v>
      </c>
      <c r="C15" s="5" t="n">
        <v>42568</v>
      </c>
      <c r="D15" s="5" t="n">
        <v>44220</v>
      </c>
      <c r="E15" s="5" t="n">
        <v>85919</v>
      </c>
      <c r="F15" s="5" t="n">
        <v>89045</v>
      </c>
    </row>
    <row r="16" spans="1:6">
      <c r="A16" s="4" t="s">
        <v>447</v>
      </c>
    </row>
    <row r="17" spans="1:6">
      <c r="A17" s="3" t="s">
        <v>440</v>
      </c>
    </row>
    <row r="18" spans="1:6">
      <c r="A18" s="4" t="s">
        <v>52</v>
      </c>
      <c r="C18" s="5" t="n">
        <v>94942</v>
      </c>
      <c r="D18" s="5" t="n">
        <v>93398</v>
      </c>
      <c r="E18" s="5" t="n">
        <v>182857</v>
      </c>
      <c r="F18" s="5" t="n">
        <v>179997</v>
      </c>
    </row>
    <row r="19" spans="1:6">
      <c r="A19" s="3" t="s">
        <v>441</v>
      </c>
    </row>
    <row r="20" spans="1:6">
      <c r="A20" s="4" t="s">
        <v>442</v>
      </c>
      <c r="C20" s="5" t="n">
        <v>9490</v>
      </c>
      <c r="D20" s="5" t="n">
        <v>3590</v>
      </c>
      <c r="E20" s="5" t="n">
        <v>15003</v>
      </c>
      <c r="F20" s="5" t="n">
        <v>7338</v>
      </c>
    </row>
    <row r="21" spans="1:6">
      <c r="A21" s="3" t="s">
        <v>443</v>
      </c>
    </row>
    <row r="22" spans="1:6">
      <c r="A22" s="4" t="s">
        <v>444</v>
      </c>
      <c r="C22" s="5" t="n">
        <v>2488</v>
      </c>
      <c r="D22" s="5" t="n">
        <v>2467</v>
      </c>
      <c r="E22" s="5" t="n">
        <v>4909</v>
      </c>
      <c r="F22" s="5" t="n">
        <v>4862</v>
      </c>
    </row>
    <row r="23" spans="1:6">
      <c r="A23" s="4" t="s">
        <v>448</v>
      </c>
    </row>
    <row r="24" spans="1:6">
      <c r="A24" s="3" t="s">
        <v>440</v>
      </c>
    </row>
    <row r="25" spans="1:6">
      <c r="A25" s="4" t="s">
        <v>52</v>
      </c>
      <c r="B25" s="4" t="s">
        <v>449</v>
      </c>
      <c r="C25" s="6" t="n">
        <v>-60168</v>
      </c>
      <c r="D25" s="6" t="n">
        <v>-65677</v>
      </c>
      <c r="E25" s="6" t="n">
        <v>-117398</v>
      </c>
      <c r="F25" s="6" t="n">
        <v>-127941</v>
      </c>
    </row>
    <row r="26" spans="1:6"/>
    <row r="27" spans="1:6">
      <c r="A27" s="4" t="s">
        <v>446</v>
      </c>
      <c r="B27" s="4" t="s">
        <v>450</v>
      </c>
    </row>
    <row r="28" spans="1:6">
      <c r="A28" s="4" t="s">
        <v>449</v>
      </c>
      <c r="B28" s="4" t="s">
        <v>451</v>
      </c>
    </row>
  </sheetData>
  <mergeCells count="6">
    <mergeCell ref="A1:B2"/>
    <mergeCell ref="C1:D1"/>
    <mergeCell ref="E1:F1"/>
    <mergeCell ref="A26:E26"/>
    <mergeCell ref="B27:E27"/>
    <mergeCell ref="B28:E2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2</v>
      </c>
      <c r="B1" s="2" t="s">
        <v>50</v>
      </c>
      <c r="C1" s="2" t="s">
        <v>1</v>
      </c>
    </row>
    <row r="2" spans="1:3">
      <c r="B2" s="2" t="s">
        <v>51</v>
      </c>
      <c r="C2" s="2" t="s">
        <v>51</v>
      </c>
    </row>
    <row r="3" spans="1:3">
      <c r="A3" s="3" t="s">
        <v>414</v>
      </c>
    </row>
    <row r="4" spans="1:3">
      <c r="A4" s="4" t="s">
        <v>423</v>
      </c>
      <c r="B4" s="8" t="n">
        <v>7.3</v>
      </c>
      <c r="C4" s="8" t="n">
        <v>14.6</v>
      </c>
    </row>
    <row r="5" spans="1:3">
      <c r="A5" s="4" t="s">
        <v>445</v>
      </c>
    </row>
    <row r="6" spans="1:3">
      <c r="A6" s="3" t="s">
        <v>414</v>
      </c>
    </row>
    <row r="7" spans="1:3">
      <c r="A7" s="4" t="s">
        <v>423</v>
      </c>
      <c r="B7" s="8" t="n">
        <v>7.3</v>
      </c>
      <c r="C7" s="8" t="n">
        <v>1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50</v>
      </c>
      <c r="D1" s="2" t="s">
        <v>1</v>
      </c>
    </row>
    <row r="2" spans="1:5">
      <c r="B2" s="2" t="s">
        <v>2</v>
      </c>
      <c r="C2" s="2" t="s">
        <v>51</v>
      </c>
      <c r="D2" s="2" t="s">
        <v>2</v>
      </c>
      <c r="E2" s="2" t="s">
        <v>51</v>
      </c>
    </row>
    <row r="3" spans="1:5">
      <c r="A3" s="3" t="s">
        <v>454</v>
      </c>
    </row>
    <row r="4" spans="1:5">
      <c r="A4" s="4" t="s">
        <v>63</v>
      </c>
      <c r="B4" s="6" t="n">
        <v>15370</v>
      </c>
      <c r="C4" s="6" t="n">
        <v>-3933</v>
      </c>
      <c r="D4" s="6" t="n">
        <v>8539</v>
      </c>
      <c r="E4" s="6" t="n">
        <v>-18118</v>
      </c>
    </row>
    <row r="5" spans="1:5">
      <c r="A5" s="3" t="s">
        <v>455</v>
      </c>
    </row>
    <row r="6" spans="1:5">
      <c r="A6" s="4" t="s">
        <v>456</v>
      </c>
      <c r="B6" s="5" t="n">
        <v>1785</v>
      </c>
      <c r="C6" s="5" t="n">
        <v>1785</v>
      </c>
      <c r="D6" s="5" t="n">
        <v>3570</v>
      </c>
      <c r="E6" s="5" t="n">
        <v>3570</v>
      </c>
    </row>
    <row r="7" spans="1:5">
      <c r="A7" s="4" t="s">
        <v>457</v>
      </c>
      <c r="B7" s="5" t="n">
        <v>13027</v>
      </c>
      <c r="C7" s="5" t="n">
        <v>-6271</v>
      </c>
      <c r="D7" s="5" t="n">
        <v>3857</v>
      </c>
      <c r="E7" s="5" t="n">
        <v>-22789</v>
      </c>
    </row>
    <row r="8" spans="1:5">
      <c r="A8" s="4" t="s">
        <v>458</v>
      </c>
      <c r="B8" s="5" t="n">
        <v>13027</v>
      </c>
      <c r="C8" s="5" t="n">
        <v>-6271</v>
      </c>
      <c r="D8" s="5" t="n">
        <v>3857</v>
      </c>
      <c r="E8" s="5" t="n">
        <v>-22789</v>
      </c>
    </row>
    <row r="9" spans="1:5">
      <c r="A9" s="3" t="s">
        <v>459</v>
      </c>
    </row>
    <row r="10" spans="1:5">
      <c r="A10" s="4" t="s">
        <v>460</v>
      </c>
      <c r="B10" s="5" t="n">
        <v>11710</v>
      </c>
      <c r="C10" s="5" t="n">
        <v>-3002</v>
      </c>
      <c r="D10" s="5" t="n">
        <v>6511</v>
      </c>
      <c r="E10" s="5" t="n">
        <v>-13841</v>
      </c>
    </row>
    <row r="11" spans="1:5">
      <c r="A11" s="3" t="s">
        <v>461</v>
      </c>
    </row>
    <row r="12" spans="1:5">
      <c r="A12" s="4" t="s">
        <v>462</v>
      </c>
      <c r="B12" s="6" t="n">
        <v>15370</v>
      </c>
      <c r="C12" s="6" t="n">
        <v>-3933</v>
      </c>
      <c r="D12" s="6" t="n">
        <v>8539</v>
      </c>
      <c r="E12" s="6" t="n">
        <v>-18118</v>
      </c>
    </row>
    <row r="13" spans="1:5">
      <c r="A13" s="3" t="s">
        <v>463</v>
      </c>
    </row>
    <row r="14" spans="1:5">
      <c r="A14" s="4" t="s">
        <v>66</v>
      </c>
      <c r="B14" s="5" t="n">
        <v>7141</v>
      </c>
      <c r="C14" s="5" t="n">
        <v>7141</v>
      </c>
      <c r="D14" s="5" t="n">
        <v>7141</v>
      </c>
      <c r="E14" s="5" t="n">
        <v>7141</v>
      </c>
    </row>
    <row r="15" spans="1:5">
      <c r="A15" s="3" t="s">
        <v>464</v>
      </c>
    </row>
    <row r="16" spans="1:5">
      <c r="A16" s="4" t="s">
        <v>68</v>
      </c>
      <c r="B16" s="5" t="n">
        <v>9421</v>
      </c>
      <c r="C16" s="5" t="n">
        <v>9354</v>
      </c>
      <c r="D16" s="5" t="n">
        <v>9415</v>
      </c>
      <c r="E16" s="5" t="n">
        <v>9347</v>
      </c>
    </row>
    <row r="17" spans="1:5">
      <c r="A17" s="3" t="s">
        <v>465</v>
      </c>
    </row>
    <row r="18" spans="1:5">
      <c r="A18" s="4" t="s">
        <v>65</v>
      </c>
      <c r="B18" s="7" t="n">
        <v>1.64</v>
      </c>
      <c r="C18" s="7" t="n">
        <v>-0.42</v>
      </c>
      <c r="D18" s="7" t="n">
        <v>0.91</v>
      </c>
      <c r="E18" s="7" t="n">
        <v>-1.94</v>
      </c>
    </row>
    <row r="19" spans="1:5">
      <c r="A19" s="3" t="s">
        <v>466</v>
      </c>
    </row>
    <row r="20" spans="1:5">
      <c r="A20" s="4" t="s">
        <v>65</v>
      </c>
      <c r="B20" s="7" t="n">
        <v>1.64</v>
      </c>
      <c r="C20" s="7" t="n">
        <v>-0.42</v>
      </c>
      <c r="D20" s="7" t="n">
        <v>0.91</v>
      </c>
      <c r="E20" s="7" t="n">
        <v>-1.94</v>
      </c>
    </row>
    <row r="21" spans="1:5">
      <c r="A21" s="4" t="s">
        <v>48</v>
      </c>
    </row>
    <row r="22" spans="1:5">
      <c r="A22" s="3" t="s">
        <v>455</v>
      </c>
    </row>
    <row r="23" spans="1:5">
      <c r="A23" s="4" t="s">
        <v>456</v>
      </c>
      <c r="B23" s="6" t="n">
        <v>558</v>
      </c>
      <c r="C23" s="6" t="n">
        <v>553</v>
      </c>
      <c r="D23" s="6" t="n">
        <v>1112</v>
      </c>
      <c r="E23" s="6" t="n">
        <v>1101</v>
      </c>
    </row>
    <row r="24" spans="1:5">
      <c r="A24" s="4" t="s">
        <v>457</v>
      </c>
      <c r="B24" s="5" t="n">
        <v>3102</v>
      </c>
      <c r="C24" s="5" t="n">
        <v>-1484</v>
      </c>
      <c r="D24" s="5" t="n">
        <v>916</v>
      </c>
      <c r="E24" s="5" t="n">
        <v>-5378</v>
      </c>
    </row>
    <row r="25" spans="1:5">
      <c r="A25" s="4" t="s">
        <v>458</v>
      </c>
      <c r="B25" s="5" t="n">
        <v>3153</v>
      </c>
      <c r="C25" s="5" t="n">
        <v>-1484</v>
      </c>
      <c r="D25" s="5" t="n">
        <v>932</v>
      </c>
      <c r="E25" s="5" t="n">
        <v>-5378</v>
      </c>
    </row>
    <row r="26" spans="1:5">
      <c r="A26" s="3" t="s">
        <v>459</v>
      </c>
    </row>
    <row r="27" spans="1:5">
      <c r="A27" s="4" t="s">
        <v>460</v>
      </c>
      <c r="B27" s="5" t="n">
        <v>3660</v>
      </c>
      <c r="C27" s="5" t="n">
        <v>-931</v>
      </c>
      <c r="D27" s="5" t="n">
        <v>2028</v>
      </c>
      <c r="E27" s="5" t="n">
        <v>-4277</v>
      </c>
    </row>
    <row r="28" spans="1:5">
      <c r="A28" s="3" t="s">
        <v>461</v>
      </c>
    </row>
    <row r="29" spans="1:5">
      <c r="A29" s="4" t="s">
        <v>462</v>
      </c>
      <c r="B29" s="6" t="n">
        <v>3711</v>
      </c>
      <c r="C29" s="6" t="n">
        <v>-931</v>
      </c>
      <c r="D29" s="6" t="n">
        <v>2044</v>
      </c>
      <c r="E29" s="6" t="n">
        <v>-4277</v>
      </c>
    </row>
    <row r="30" spans="1:5">
      <c r="A30" s="3" t="s">
        <v>463</v>
      </c>
    </row>
    <row r="31" spans="1:5">
      <c r="A31" s="4" t="s">
        <v>66</v>
      </c>
      <c r="B31" s="5" t="n">
        <v>2232</v>
      </c>
      <c r="C31" s="5" t="n">
        <v>2213</v>
      </c>
      <c r="D31" s="5" t="n">
        <v>2225</v>
      </c>
      <c r="E31" s="5" t="n">
        <v>2206</v>
      </c>
    </row>
    <row r="32" spans="1:5">
      <c r="A32" s="3" t="s">
        <v>464</v>
      </c>
    </row>
    <row r="33" spans="1:5">
      <c r="A33" s="4" t="s">
        <v>68</v>
      </c>
      <c r="B33" s="5" t="n">
        <v>2280</v>
      </c>
      <c r="C33" s="5" t="n">
        <v>2213</v>
      </c>
      <c r="D33" s="5" t="n">
        <v>2274</v>
      </c>
      <c r="E33" s="5" t="n">
        <v>2206</v>
      </c>
    </row>
    <row r="34" spans="1:5">
      <c r="A34" s="3" t="s">
        <v>465</v>
      </c>
    </row>
    <row r="35" spans="1:5">
      <c r="A35" s="4" t="s">
        <v>65</v>
      </c>
      <c r="B35" s="7" t="n">
        <v>1.64</v>
      </c>
      <c r="C35" s="7" t="n">
        <v>-0.42</v>
      </c>
      <c r="D35" s="7" t="n">
        <v>0.91</v>
      </c>
      <c r="E35" s="7" t="n">
        <v>-1.94</v>
      </c>
    </row>
    <row r="36" spans="1:5">
      <c r="A36" s="3" t="s">
        <v>466</v>
      </c>
    </row>
    <row r="37" spans="1:5">
      <c r="A37" s="4" t="s">
        <v>65</v>
      </c>
      <c r="B37" s="7" t="n">
        <v>1.63</v>
      </c>
      <c r="C37" s="7" t="n">
        <v>-0.42</v>
      </c>
      <c r="D37" s="7" t="n">
        <v>0.9</v>
      </c>
      <c r="E37" s="7" t="n">
        <v>-1.94</v>
      </c>
    </row>
    <row r="38" spans="1:5">
      <c r="A38" s="4" t="s">
        <v>46</v>
      </c>
    </row>
    <row r="39" spans="1:5">
      <c r="A39" s="3" t="s">
        <v>455</v>
      </c>
    </row>
    <row r="40" spans="1:5">
      <c r="A40" s="4" t="s">
        <v>457</v>
      </c>
      <c r="B40" s="6" t="n">
        <v>9925</v>
      </c>
      <c r="C40" s="6" t="n">
        <v>-4787</v>
      </c>
      <c r="D40" s="6" t="n">
        <v>2941</v>
      </c>
      <c r="E40" s="6" t="n">
        <v>-17411</v>
      </c>
    </row>
    <row r="41" spans="1:5">
      <c r="A41" s="4" t="s">
        <v>458</v>
      </c>
      <c r="B41" s="6" t="n">
        <v>9874</v>
      </c>
      <c r="C41" s="6" t="n">
        <v>-4787</v>
      </c>
      <c r="D41" s="6" t="n">
        <v>2925</v>
      </c>
      <c r="E41" s="6" t="n">
        <v>-174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50</v>
      </c>
      <c r="D1" s="2" t="s">
        <v>1</v>
      </c>
    </row>
    <row r="2" spans="1:5">
      <c r="B2" s="2" t="s">
        <v>2</v>
      </c>
      <c r="C2" s="2" t="s">
        <v>51</v>
      </c>
      <c r="D2" s="2" t="s">
        <v>2</v>
      </c>
      <c r="E2" s="2" t="s">
        <v>51</v>
      </c>
    </row>
    <row r="3" spans="1:5">
      <c r="A3" s="3" t="s">
        <v>213</v>
      </c>
    </row>
    <row r="4" spans="1:5">
      <c r="A4" s="4" t="s">
        <v>468</v>
      </c>
      <c r="B4" s="4" t="s">
        <v>469</v>
      </c>
      <c r="C4" s="4" t="s">
        <v>469</v>
      </c>
      <c r="D4" s="4" t="s">
        <v>469</v>
      </c>
      <c r="E4" s="4" t="s">
        <v>469</v>
      </c>
    </row>
    <row r="5" spans="1:5">
      <c r="A5" s="4" t="s">
        <v>470</v>
      </c>
      <c r="B5" s="5" t="n">
        <v>0</v>
      </c>
      <c r="C5" s="5" t="n">
        <v>0</v>
      </c>
      <c r="D5" s="5" t="n">
        <v>0</v>
      </c>
      <c r="E5" s="5"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1</v>
      </c>
      <c r="B1" s="2" t="s">
        <v>2</v>
      </c>
      <c r="C1" s="2" t="s">
        <v>84</v>
      </c>
    </row>
    <row r="2" spans="1:3">
      <c r="A2" s="3" t="s">
        <v>215</v>
      </c>
    </row>
    <row r="3" spans="1:3">
      <c r="A3" s="4" t="s">
        <v>472</v>
      </c>
      <c r="B3" s="6" t="n">
        <v>154669</v>
      </c>
      <c r="C3" s="6" t="n">
        <v>135561</v>
      </c>
    </row>
    <row r="4" spans="1:3">
      <c r="A4" s="4" t="s">
        <v>473</v>
      </c>
      <c r="B4" s="5" t="n">
        <v>38033</v>
      </c>
      <c r="C4" s="5" t="n">
        <v>39840</v>
      </c>
    </row>
    <row r="5" spans="1:3">
      <c r="A5" s="4" t="s">
        <v>474</v>
      </c>
      <c r="B5" s="5" t="n">
        <v>38196</v>
      </c>
      <c r="C5" s="5" t="n">
        <v>34632</v>
      </c>
    </row>
    <row r="6" spans="1:3">
      <c r="A6" s="4" t="s">
        <v>475</v>
      </c>
      <c r="B6" s="6" t="n">
        <v>230898</v>
      </c>
      <c r="C6" s="6" t="n">
        <v>2100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84</v>
      </c>
    </row>
    <row r="2" spans="1:3">
      <c r="A2" s="3" t="s">
        <v>218</v>
      </c>
    </row>
    <row r="3" spans="1:3">
      <c r="A3" s="4" t="s">
        <v>477</v>
      </c>
      <c r="B3" s="6" t="n">
        <v>27821</v>
      </c>
      <c r="C3" s="6" t="n">
        <v>26846</v>
      </c>
    </row>
    <row r="4" spans="1:3">
      <c r="A4" s="4" t="s">
        <v>478</v>
      </c>
      <c r="B4" s="5" t="n">
        <v>7755</v>
      </c>
      <c r="C4" s="5" t="n">
        <v>6097</v>
      </c>
    </row>
    <row r="5" spans="1:3">
      <c r="A5" s="4" t="s">
        <v>479</v>
      </c>
      <c r="B5" s="5" t="n">
        <v>6858</v>
      </c>
      <c r="C5" s="5" t="n">
        <v>6553</v>
      </c>
    </row>
    <row r="6" spans="1:3">
      <c r="A6" s="4" t="s">
        <v>480</v>
      </c>
      <c r="B6" s="5" t="n">
        <v>6517</v>
      </c>
      <c r="C6" s="5" t="n">
        <v>6637</v>
      </c>
    </row>
    <row r="7" spans="1:3">
      <c r="A7" s="4" t="s">
        <v>481</v>
      </c>
      <c r="B7" s="5" t="n">
        <v>5516</v>
      </c>
      <c r="C7" s="5" t="n">
        <v>7557</v>
      </c>
    </row>
    <row r="8" spans="1:3">
      <c r="A8" s="4" t="s">
        <v>482</v>
      </c>
      <c r="B8" s="5" t="n">
        <v>17860</v>
      </c>
      <c r="C8" s="5" t="n">
        <v>16990</v>
      </c>
    </row>
    <row r="9" spans="1:3">
      <c r="A9" s="4" t="s">
        <v>483</v>
      </c>
      <c r="B9" s="6" t="n">
        <v>72327</v>
      </c>
      <c r="C9" s="6" t="n">
        <v>706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84</v>
      </c>
    </row>
    <row r="3" spans="1:3">
      <c r="A3" s="3" t="s">
        <v>485</v>
      </c>
    </row>
    <row r="4" spans="1:3">
      <c r="A4" s="4" t="s">
        <v>486</v>
      </c>
      <c r="B4" s="6" t="n">
        <v>1878510</v>
      </c>
      <c r="C4" s="6" t="n">
        <v>1849200</v>
      </c>
    </row>
    <row r="5" spans="1:3">
      <c r="A5" s="4" t="s">
        <v>487</v>
      </c>
      <c r="B5" s="5" t="n">
        <v>916108</v>
      </c>
      <c r="C5" s="5" t="n">
        <v>858668</v>
      </c>
    </row>
    <row r="6" spans="1:3">
      <c r="A6" s="4" t="s">
        <v>94</v>
      </c>
      <c r="B6" s="5" t="n">
        <v>962402</v>
      </c>
      <c r="C6" s="5" t="n">
        <v>990532</v>
      </c>
    </row>
    <row r="7" spans="1:3">
      <c r="A7" s="4" t="s">
        <v>488</v>
      </c>
    </row>
    <row r="8" spans="1:3">
      <c r="A8" s="3" t="s">
        <v>485</v>
      </c>
    </row>
    <row r="9" spans="1:3">
      <c r="A9" s="4" t="s">
        <v>486</v>
      </c>
      <c r="B9" s="5" t="n">
        <v>77949</v>
      </c>
      <c r="C9" s="5" t="n">
        <v>78242</v>
      </c>
    </row>
    <row r="10" spans="1:3">
      <c r="A10" s="4" t="s">
        <v>489</v>
      </c>
    </row>
    <row r="11" spans="1:3">
      <c r="A11" s="3" t="s">
        <v>485</v>
      </c>
    </row>
    <row r="12" spans="1:3">
      <c r="A12" s="4" t="s">
        <v>486</v>
      </c>
      <c r="B12" s="6" t="n">
        <v>220608</v>
      </c>
      <c r="C12" s="5" t="n">
        <v>218846</v>
      </c>
    </row>
    <row r="13" spans="1:3">
      <c r="A13" s="4" t="s">
        <v>490</v>
      </c>
    </row>
    <row r="14" spans="1:3">
      <c r="A14" s="3" t="s">
        <v>485</v>
      </c>
    </row>
    <row r="15" spans="1:3">
      <c r="A15" s="4" t="s">
        <v>491</v>
      </c>
      <c r="B15" s="4" t="s">
        <v>492</v>
      </c>
    </row>
    <row r="16" spans="1:3">
      <c r="A16" s="4" t="s">
        <v>493</v>
      </c>
    </row>
    <row r="17" spans="1:3">
      <c r="A17" s="3" t="s">
        <v>485</v>
      </c>
    </row>
    <row r="18" spans="1:3">
      <c r="A18" s="4" t="s">
        <v>491</v>
      </c>
      <c r="B18" s="4" t="s">
        <v>494</v>
      </c>
    </row>
    <row r="19" spans="1:3">
      <c r="A19" s="4" t="s">
        <v>495</v>
      </c>
    </row>
    <row r="20" spans="1:3">
      <c r="A20" s="3" t="s">
        <v>485</v>
      </c>
    </row>
    <row r="21" spans="1:3">
      <c r="A21" s="4" t="s">
        <v>486</v>
      </c>
      <c r="B21" s="6" t="n">
        <v>333795</v>
      </c>
      <c r="C21" s="5" t="n">
        <v>328034</v>
      </c>
    </row>
    <row r="22" spans="1:3">
      <c r="A22" s="4" t="s">
        <v>496</v>
      </c>
    </row>
    <row r="23" spans="1:3">
      <c r="A23" s="3" t="s">
        <v>485</v>
      </c>
    </row>
    <row r="24" spans="1:3">
      <c r="A24" s="4" t="s">
        <v>491</v>
      </c>
      <c r="B24" s="4" t="s">
        <v>497</v>
      </c>
    </row>
    <row r="25" spans="1:3">
      <c r="A25" s="4" t="s">
        <v>498</v>
      </c>
    </row>
    <row r="26" spans="1:3">
      <c r="A26" s="3" t="s">
        <v>485</v>
      </c>
    </row>
    <row r="27" spans="1:3">
      <c r="A27" s="4" t="s">
        <v>491</v>
      </c>
      <c r="B27" s="4" t="s">
        <v>499</v>
      </c>
    </row>
    <row r="28" spans="1:3">
      <c r="A28" s="4" t="s">
        <v>500</v>
      </c>
    </row>
    <row r="29" spans="1:3">
      <c r="A29" s="3" t="s">
        <v>485</v>
      </c>
    </row>
    <row r="30" spans="1:3">
      <c r="A30" s="4" t="s">
        <v>486</v>
      </c>
      <c r="B30" s="6" t="n">
        <v>384642</v>
      </c>
      <c r="C30" s="5" t="n">
        <v>372895</v>
      </c>
    </row>
    <row r="31" spans="1:3">
      <c r="A31" s="4" t="s">
        <v>501</v>
      </c>
    </row>
    <row r="32" spans="1:3">
      <c r="A32" s="3" t="s">
        <v>485</v>
      </c>
    </row>
    <row r="33" spans="1:3">
      <c r="A33" s="4" t="s">
        <v>491</v>
      </c>
      <c r="B33" s="4" t="s">
        <v>502</v>
      </c>
    </row>
    <row r="34" spans="1:3">
      <c r="A34" s="4" t="s">
        <v>503</v>
      </c>
    </row>
    <row r="35" spans="1:3">
      <c r="A35" s="3" t="s">
        <v>485</v>
      </c>
    </row>
    <row r="36" spans="1:3">
      <c r="A36" s="4" t="s">
        <v>491</v>
      </c>
      <c r="B36" s="4" t="s">
        <v>499</v>
      </c>
    </row>
    <row r="37" spans="1:3">
      <c r="A37" s="4" t="s">
        <v>504</v>
      </c>
    </row>
    <row r="38" spans="1:3">
      <c r="A38" s="3" t="s">
        <v>485</v>
      </c>
    </row>
    <row r="39" spans="1:3">
      <c r="A39" s="4" t="s">
        <v>486</v>
      </c>
      <c r="B39" s="6" t="n">
        <v>90812</v>
      </c>
      <c r="C39" s="5" t="n">
        <v>89439</v>
      </c>
    </row>
    <row r="40" spans="1:3">
      <c r="A40" s="4" t="s">
        <v>505</v>
      </c>
    </row>
    <row r="41" spans="1:3">
      <c r="A41" s="3" t="s">
        <v>485</v>
      </c>
    </row>
    <row r="42" spans="1:3">
      <c r="A42" s="4" t="s">
        <v>491</v>
      </c>
      <c r="B42" s="4" t="s">
        <v>506</v>
      </c>
    </row>
    <row r="43" spans="1:3">
      <c r="A43" s="4" t="s">
        <v>507</v>
      </c>
    </row>
    <row r="44" spans="1:3">
      <c r="A44" s="3" t="s">
        <v>485</v>
      </c>
    </row>
    <row r="45" spans="1:3">
      <c r="A45" s="4" t="s">
        <v>491</v>
      </c>
      <c r="B45" s="4" t="s">
        <v>508</v>
      </c>
    </row>
    <row r="46" spans="1:3">
      <c r="A46" s="4" t="s">
        <v>509</v>
      </c>
    </row>
    <row r="47" spans="1:3">
      <c r="A47" s="3" t="s">
        <v>485</v>
      </c>
    </row>
    <row r="48" spans="1:3">
      <c r="A48" s="4" t="s">
        <v>486</v>
      </c>
      <c r="B48" s="6" t="n">
        <v>495458</v>
      </c>
      <c r="C48" s="5" t="n">
        <v>491161</v>
      </c>
    </row>
    <row r="49" spans="1:3">
      <c r="A49" s="4" t="s">
        <v>510</v>
      </c>
    </row>
    <row r="50" spans="1:3">
      <c r="A50" s="3" t="s">
        <v>485</v>
      </c>
    </row>
    <row r="51" spans="1:3">
      <c r="A51" s="4" t="s">
        <v>491</v>
      </c>
      <c r="B51" s="4" t="s">
        <v>497</v>
      </c>
    </row>
    <row r="52" spans="1:3">
      <c r="A52" s="4" t="s">
        <v>511</v>
      </c>
    </row>
    <row r="53" spans="1:3">
      <c r="A53" s="3" t="s">
        <v>485</v>
      </c>
    </row>
    <row r="54" spans="1:3">
      <c r="A54" s="4" t="s">
        <v>491</v>
      </c>
      <c r="B54" s="4" t="s">
        <v>512</v>
      </c>
    </row>
    <row r="55" spans="1:3">
      <c r="A55" s="4" t="s">
        <v>513</v>
      </c>
    </row>
    <row r="56" spans="1:3">
      <c r="A56" s="3" t="s">
        <v>485</v>
      </c>
    </row>
    <row r="57" spans="1:3">
      <c r="A57" s="4" t="s">
        <v>486</v>
      </c>
      <c r="B57" s="6" t="n">
        <v>134435</v>
      </c>
      <c r="C57" s="5" t="n">
        <v>132837</v>
      </c>
    </row>
    <row r="58" spans="1:3">
      <c r="A58" s="4" t="s">
        <v>514</v>
      </c>
    </row>
    <row r="59" spans="1:3">
      <c r="A59" s="3" t="s">
        <v>485</v>
      </c>
    </row>
    <row r="60" spans="1:3">
      <c r="A60" s="4" t="s">
        <v>491</v>
      </c>
      <c r="B60" s="4" t="s">
        <v>497</v>
      </c>
    </row>
    <row r="61" spans="1:3">
      <c r="A61" s="4" t="s">
        <v>515</v>
      </c>
    </row>
    <row r="62" spans="1:3">
      <c r="A62" s="3" t="s">
        <v>485</v>
      </c>
    </row>
    <row r="63" spans="1:3">
      <c r="A63" s="4" t="s">
        <v>491</v>
      </c>
      <c r="B63" s="4" t="s">
        <v>499</v>
      </c>
    </row>
    <row r="64" spans="1:3">
      <c r="A64" s="4" t="s">
        <v>516</v>
      </c>
    </row>
    <row r="65" spans="1:3">
      <c r="A65" s="3" t="s">
        <v>485</v>
      </c>
    </row>
    <row r="66" spans="1:3">
      <c r="A66" s="4" t="s">
        <v>486</v>
      </c>
      <c r="B66" s="6" t="n">
        <v>122882</v>
      </c>
      <c r="C66" s="5" t="n">
        <v>122604</v>
      </c>
    </row>
    <row r="67" spans="1:3">
      <c r="A67" s="4" t="s">
        <v>517</v>
      </c>
    </row>
    <row r="68" spans="1:3">
      <c r="A68" s="3" t="s">
        <v>485</v>
      </c>
    </row>
    <row r="69" spans="1:3">
      <c r="A69" s="4" t="s">
        <v>491</v>
      </c>
      <c r="B69" s="4" t="s">
        <v>506</v>
      </c>
    </row>
    <row r="70" spans="1:3">
      <c r="A70" s="4" t="s">
        <v>518</v>
      </c>
    </row>
    <row r="71" spans="1:3">
      <c r="A71" s="3" t="s">
        <v>485</v>
      </c>
    </row>
    <row r="72" spans="1:3">
      <c r="A72" s="4" t="s">
        <v>491</v>
      </c>
      <c r="B72" s="4" t="s">
        <v>508</v>
      </c>
    </row>
    <row r="73" spans="1:3">
      <c r="A73" s="4" t="s">
        <v>519</v>
      </c>
    </row>
    <row r="74" spans="1:3">
      <c r="A74" s="3" t="s">
        <v>485</v>
      </c>
    </row>
    <row r="75" spans="1:3">
      <c r="A75" s="4" t="s">
        <v>486</v>
      </c>
      <c r="B75" s="6" t="n">
        <v>17929</v>
      </c>
      <c r="C75" s="6" t="n">
        <v>151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520</v>
      </c>
      <c r="B1" s="2" t="s">
        <v>1</v>
      </c>
    </row>
    <row r="2" spans="1:3">
      <c r="B2" s="2" t="s">
        <v>2</v>
      </c>
      <c r="C2" s="2" t="s">
        <v>521</v>
      </c>
    </row>
    <row r="3" spans="1:3">
      <c r="A3" s="3" t="s">
        <v>522</v>
      </c>
    </row>
    <row r="4" spans="1:3">
      <c r="A4" s="4" t="s">
        <v>523</v>
      </c>
      <c r="B4" s="4" t="s">
        <v>524</v>
      </c>
    </row>
    <row r="5" spans="1:3">
      <c r="A5" s="4" t="s">
        <v>525</v>
      </c>
      <c r="B5" s="6" t="n">
        <v>102151</v>
      </c>
      <c r="C5" s="6" t="n">
        <v>88000</v>
      </c>
    </row>
    <row r="6" spans="1:3">
      <c r="A6" s="4" t="s">
        <v>526</v>
      </c>
      <c r="B6" s="5" t="n">
        <v>102575</v>
      </c>
      <c r="C6" s="6" t="n">
        <v>88200</v>
      </c>
    </row>
    <row r="7" spans="1:3">
      <c r="A7" s="4" t="s">
        <v>527</v>
      </c>
      <c r="B7" s="6" t="n">
        <v>16000</v>
      </c>
    </row>
    <row r="8" spans="1:3">
      <c r="A8" s="4" t="s">
        <v>528</v>
      </c>
    </row>
    <row r="9" spans="1:3">
      <c r="A9" s="3" t="s">
        <v>522</v>
      </c>
    </row>
    <row r="10" spans="1:3">
      <c r="A10" s="4" t="s">
        <v>529</v>
      </c>
      <c r="B10" s="4" t="s">
        <v>497</v>
      </c>
    </row>
    <row r="11" spans="1:3">
      <c r="A11" s="4" t="s">
        <v>530</v>
      </c>
    </row>
    <row r="12" spans="1:3">
      <c r="A12" s="3" t="s">
        <v>522</v>
      </c>
    </row>
    <row r="13" spans="1:3">
      <c r="A13" s="4" t="s">
        <v>529</v>
      </c>
      <c r="B13" s="4" t="s">
        <v>5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22"/>
    <col customWidth="1" max="5" min="5" width="51"/>
    <col customWidth="1" max="6" min="6" width="40"/>
    <col customWidth="1" max="7" min="7" width="27"/>
    <col customWidth="1" max="8" min="8" width="56"/>
    <col customWidth="1" max="9" min="9" width="46"/>
    <col customWidth="1" max="10" min="10" width="39"/>
    <col customWidth="1" max="11" min="11" width="68"/>
    <col customWidth="1" max="12" min="12" width="54"/>
    <col customWidth="1" max="13" min="13" width="80"/>
    <col customWidth="1" max="14" min="14" width="34"/>
  </cols>
  <sheetData>
    <row r="1" spans="1:14">
      <c r="A1" s="1" t="s">
        <v>177</v>
      </c>
      <c r="B1" s="2" t="s">
        <v>178</v>
      </c>
      <c r="C1" s="2" t="s">
        <v>48</v>
      </c>
      <c r="D1" s="2" t="s">
        <v>46</v>
      </c>
      <c r="E1" s="2" t="s">
        <v>179</v>
      </c>
      <c r="F1" s="2" t="s">
        <v>180</v>
      </c>
      <c r="G1" s="2" t="s">
        <v>181</v>
      </c>
      <c r="H1" s="2" t="s">
        <v>182</v>
      </c>
      <c r="I1" s="2" t="s">
        <v>183</v>
      </c>
      <c r="J1" s="2" t="s">
        <v>184</v>
      </c>
      <c r="K1" s="2" t="s">
        <v>185</v>
      </c>
      <c r="L1" s="2" t="s">
        <v>186</v>
      </c>
      <c r="M1" s="2" t="s">
        <v>187</v>
      </c>
      <c r="N1" s="2" t="s">
        <v>188</v>
      </c>
    </row>
    <row r="2" spans="1:14">
      <c r="A2" s="4" t="s">
        <v>189</v>
      </c>
      <c r="B2" s="6" t="n">
        <v>458907</v>
      </c>
      <c r="D2" s="6" t="n">
        <v>10204</v>
      </c>
      <c r="E2" s="6" t="n">
        <v>2819</v>
      </c>
      <c r="F2" s="6" t="n">
        <v>120417</v>
      </c>
      <c r="G2" s="6" t="n">
        <v>388718</v>
      </c>
      <c r="I2" s="6" t="n">
        <v>-94202</v>
      </c>
      <c r="J2" s="6" t="n">
        <v>-60845</v>
      </c>
      <c r="K2" s="6" t="n">
        <v>-409</v>
      </c>
      <c r="L2" s="6" t="n">
        <v>366702</v>
      </c>
      <c r="N2" s="6" t="n">
        <v>92205</v>
      </c>
    </row>
    <row r="3" spans="1:14">
      <c r="A3" s="4" t="s">
        <v>61</v>
      </c>
      <c r="B3" s="5" t="n">
        <v>-16310</v>
      </c>
      <c r="G3" s="5" t="n">
        <v>-18118</v>
      </c>
      <c r="L3" s="5" t="n">
        <v>-18118</v>
      </c>
      <c r="N3" s="5" t="n">
        <v>1808</v>
      </c>
    </row>
    <row r="4" spans="1:14">
      <c r="A4" s="4" t="s">
        <v>79</v>
      </c>
      <c r="B4" s="5" t="n">
        <v>1465</v>
      </c>
      <c r="I4" s="5" t="n">
        <v>1465</v>
      </c>
      <c r="L4" s="5" t="n">
        <v>1465</v>
      </c>
    </row>
    <row r="5" spans="1:14">
      <c r="A5" s="4" t="s">
        <v>190</v>
      </c>
      <c r="B5" s="5" t="n">
        <v>-3570</v>
      </c>
      <c r="C5" s="6" t="n">
        <v>-1101</v>
      </c>
      <c r="G5" s="5" t="n">
        <v>-3570</v>
      </c>
      <c r="H5" s="6" t="n">
        <v>-1101</v>
      </c>
      <c r="L5" s="5" t="n">
        <v>-3570</v>
      </c>
      <c r="M5" s="6" t="n">
        <v>-1101</v>
      </c>
    </row>
    <row r="6" spans="1:14">
      <c r="A6" s="4" t="s">
        <v>191</v>
      </c>
      <c r="B6" s="5" t="n">
        <v>3831</v>
      </c>
      <c r="E6" s="5" t="n">
        <v>20</v>
      </c>
      <c r="F6" s="5" t="n">
        <v>3811</v>
      </c>
      <c r="L6" s="5" t="n">
        <v>3831</v>
      </c>
    </row>
    <row r="7" spans="1:14">
      <c r="A7" s="4" t="s">
        <v>192</v>
      </c>
      <c r="B7" s="5" t="n">
        <v>443222</v>
      </c>
      <c r="D7" s="5" t="n">
        <v>10204</v>
      </c>
      <c r="E7" s="5" t="n">
        <v>2839</v>
      </c>
      <c r="F7" s="5" t="n">
        <v>124228</v>
      </c>
      <c r="G7" s="5" t="n">
        <v>365929</v>
      </c>
      <c r="I7" s="5" t="n">
        <v>-92737</v>
      </c>
      <c r="J7" s="5" t="n">
        <v>-60845</v>
      </c>
      <c r="K7" s="5" t="n">
        <v>-409</v>
      </c>
      <c r="L7" s="5" t="n">
        <v>349209</v>
      </c>
      <c r="N7" s="5" t="n">
        <v>94013</v>
      </c>
    </row>
    <row r="8" spans="1:14">
      <c r="A8" s="4" t="s">
        <v>193</v>
      </c>
      <c r="I8" s="5" t="n">
        <v>-93463</v>
      </c>
    </row>
    <row r="9" spans="1:14">
      <c r="A9" s="4" t="s">
        <v>61</v>
      </c>
      <c r="B9" s="5" t="n">
        <v>-2748</v>
      </c>
    </row>
    <row r="10" spans="1:14">
      <c r="A10" s="4" t="s">
        <v>79</v>
      </c>
      <c r="B10" s="5" t="n">
        <v>726</v>
      </c>
    </row>
    <row r="11" spans="1:14">
      <c r="A11" s="4" t="s">
        <v>190</v>
      </c>
      <c r="B11" s="5" t="n">
        <v>-1785</v>
      </c>
      <c r="C11" s="5" t="n">
        <v>-553</v>
      </c>
    </row>
    <row r="12" spans="1:14">
      <c r="A12" s="4" t="s">
        <v>192</v>
      </c>
      <c r="B12" s="5" t="n">
        <v>443222</v>
      </c>
      <c r="D12" s="5" t="n">
        <v>10204</v>
      </c>
      <c r="E12" s="5" t="n">
        <v>2839</v>
      </c>
      <c r="F12" s="5" t="n">
        <v>124228</v>
      </c>
      <c r="G12" s="5" t="n">
        <v>365929</v>
      </c>
      <c r="I12" s="5" t="n">
        <v>-92737</v>
      </c>
      <c r="J12" s="5" t="n">
        <v>-60845</v>
      </c>
      <c r="K12" s="5" t="n">
        <v>-409</v>
      </c>
      <c r="L12" s="5" t="n">
        <v>349209</v>
      </c>
      <c r="N12" s="5" t="n">
        <v>94013</v>
      </c>
    </row>
    <row r="13" spans="1:14">
      <c r="A13" s="4" t="s">
        <v>194</v>
      </c>
      <c r="B13" s="5" t="n">
        <v>455166</v>
      </c>
      <c r="D13" s="5" t="n">
        <v>10204</v>
      </c>
      <c r="E13" s="5" t="n">
        <v>2839</v>
      </c>
      <c r="F13" s="5" t="n">
        <v>124228</v>
      </c>
      <c r="G13" s="5" t="n">
        <v>359435</v>
      </c>
      <c r="I13" s="5" t="n">
        <v>-77265</v>
      </c>
      <c r="J13" s="5" t="n">
        <v>-60845</v>
      </c>
      <c r="K13" s="5" t="n">
        <v>-409</v>
      </c>
      <c r="L13" s="5" t="n">
        <v>358187</v>
      </c>
      <c r="N13" s="5" t="n">
        <v>96979</v>
      </c>
    </row>
    <row r="14" spans="1:14">
      <c r="A14" s="4" t="s">
        <v>61</v>
      </c>
      <c r="B14" s="5" t="n">
        <v>11278</v>
      </c>
      <c r="G14" s="5" t="n">
        <v>8539</v>
      </c>
      <c r="L14" s="5" t="n">
        <v>8539</v>
      </c>
      <c r="N14" s="5" t="n">
        <v>2739</v>
      </c>
    </row>
    <row r="15" spans="1:14">
      <c r="A15" s="4" t="s">
        <v>79</v>
      </c>
      <c r="B15" s="5" t="n">
        <v>1171</v>
      </c>
      <c r="I15" s="5" t="n">
        <v>1171</v>
      </c>
      <c r="L15" s="5" t="n">
        <v>1171</v>
      </c>
    </row>
    <row r="16" spans="1:14">
      <c r="A16" s="4" t="s">
        <v>190</v>
      </c>
      <c r="B16" s="5" t="n">
        <v>-3570</v>
      </c>
      <c r="C16" s="5" t="n">
        <v>-1112</v>
      </c>
      <c r="G16" s="5" t="n">
        <v>-3570</v>
      </c>
      <c r="H16" s="6" t="n">
        <v>-1112</v>
      </c>
      <c r="L16" s="5" t="n">
        <v>-3570</v>
      </c>
      <c r="M16" s="6" t="n">
        <v>-1112</v>
      </c>
    </row>
    <row r="17" spans="1:14">
      <c r="A17" s="4" t="s">
        <v>191</v>
      </c>
      <c r="B17" s="5" t="n">
        <v>4776</v>
      </c>
      <c r="E17" s="5" t="n">
        <v>21</v>
      </c>
      <c r="F17" s="5" t="n">
        <v>4755</v>
      </c>
      <c r="L17" s="5" t="n">
        <v>4776</v>
      </c>
    </row>
    <row r="18" spans="1:14">
      <c r="A18" s="4" t="s">
        <v>195</v>
      </c>
      <c r="G18" s="5" t="n">
        <v>19720</v>
      </c>
      <c r="I18" s="5" t="n">
        <v>-19720</v>
      </c>
    </row>
    <row r="19" spans="1:14">
      <c r="A19" s="4" t="s">
        <v>196</v>
      </c>
      <c r="B19" s="5" t="n">
        <v>467709</v>
      </c>
      <c r="D19" s="5" t="n">
        <v>10204</v>
      </c>
      <c r="E19" s="5" t="n">
        <v>2860</v>
      </c>
      <c r="F19" s="5" t="n">
        <v>128983</v>
      </c>
      <c r="G19" s="5" t="n">
        <v>383012</v>
      </c>
      <c r="I19" s="5" t="n">
        <v>-95814</v>
      </c>
      <c r="J19" s="5" t="n">
        <v>-60845</v>
      </c>
      <c r="K19" s="5" t="n">
        <v>-409</v>
      </c>
      <c r="L19" s="5" t="n">
        <v>367991</v>
      </c>
      <c r="N19" s="5" t="n">
        <v>99718</v>
      </c>
    </row>
    <row r="20" spans="1:14">
      <c r="A20" s="4" t="s">
        <v>197</v>
      </c>
      <c r="I20" s="5" t="n">
        <v>-96407</v>
      </c>
    </row>
    <row r="21" spans="1:14">
      <c r="A21" s="4" t="s">
        <v>61</v>
      </c>
      <c r="B21" s="5" t="n">
        <v>16856</v>
      </c>
    </row>
    <row r="22" spans="1:14">
      <c r="A22" s="4" t="s">
        <v>79</v>
      </c>
      <c r="B22" s="5" t="n">
        <v>593</v>
      </c>
    </row>
    <row r="23" spans="1:14">
      <c r="A23" s="4" t="s">
        <v>190</v>
      </c>
      <c r="B23" s="5" t="n">
        <v>-1785</v>
      </c>
      <c r="C23" s="6" t="n">
        <v>-558</v>
      </c>
    </row>
    <row r="24" spans="1:14">
      <c r="A24" s="4" t="s">
        <v>196</v>
      </c>
      <c r="B24" s="6" t="n">
        <v>467709</v>
      </c>
      <c r="D24" s="6" t="n">
        <v>10204</v>
      </c>
      <c r="E24" s="6" t="n">
        <v>2860</v>
      </c>
      <c r="F24" s="6" t="n">
        <v>128983</v>
      </c>
      <c r="G24" s="6" t="n">
        <v>383012</v>
      </c>
      <c r="I24" s="6" t="n">
        <v>-95814</v>
      </c>
      <c r="J24" s="6" t="n">
        <v>-60845</v>
      </c>
      <c r="K24" s="6" t="n">
        <v>-409</v>
      </c>
      <c r="L24" s="6" t="n">
        <v>367991</v>
      </c>
      <c r="N24" s="6" t="n">
        <v>997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531</v>
      </c>
      <c r="B1" s="2" t="s">
        <v>2</v>
      </c>
    </row>
    <row r="2" spans="1:2">
      <c r="A2" s="3" t="s">
        <v>224</v>
      </c>
    </row>
    <row r="3" spans="1:2">
      <c r="A3" s="4" t="s">
        <v>532</v>
      </c>
      <c r="B3" s="4" t="s">
        <v>533</v>
      </c>
    </row>
    <row r="4" spans="1:2">
      <c r="A4" s="4" t="s">
        <v>534</v>
      </c>
      <c r="B4" s="4" t="s">
        <v>535</v>
      </c>
    </row>
    <row r="5" spans="1:2">
      <c r="A5" s="4" t="s">
        <v>536</v>
      </c>
      <c r="B5" s="4" t="s">
        <v>497</v>
      </c>
    </row>
    <row r="6" spans="1:2">
      <c r="A6" s="4" t="s">
        <v>537</v>
      </c>
      <c r="B6" s="4" t="s">
        <v>5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539</v>
      </c>
      <c r="B1" s="2" t="s">
        <v>50</v>
      </c>
      <c r="E1" s="2" t="s">
        <v>1</v>
      </c>
    </row>
    <row r="2" spans="1:7">
      <c r="B2" s="2" t="s">
        <v>2</v>
      </c>
      <c r="D2" s="2" t="s">
        <v>51</v>
      </c>
      <c r="E2" s="2" t="s">
        <v>2</v>
      </c>
      <c r="G2" s="2" t="s">
        <v>51</v>
      </c>
    </row>
    <row r="3" spans="1:7">
      <c r="A3" s="3" t="s">
        <v>540</v>
      </c>
    </row>
    <row r="4" spans="1:7">
      <c r="A4" s="4" t="s">
        <v>541</v>
      </c>
      <c r="B4" s="6" t="n">
        <v>9670</v>
      </c>
      <c r="E4" s="6" t="n">
        <v>19422</v>
      </c>
    </row>
    <row r="5" spans="1:7">
      <c r="A5" s="4" t="s">
        <v>542</v>
      </c>
    </row>
    <row r="6" spans="1:7">
      <c r="A6" s="3" t="s">
        <v>540</v>
      </c>
    </row>
    <row r="7" spans="1:7">
      <c r="A7" s="4" t="s">
        <v>543</v>
      </c>
      <c r="B7" s="5" t="n">
        <v>1342</v>
      </c>
      <c r="E7" s="5" t="n">
        <v>2683</v>
      </c>
    </row>
    <row r="8" spans="1:7">
      <c r="A8" s="4" t="s">
        <v>544</v>
      </c>
      <c r="B8" s="5" t="n">
        <v>2317</v>
      </c>
      <c r="E8" s="5" t="n">
        <v>4579</v>
      </c>
    </row>
    <row r="9" spans="1:7">
      <c r="A9" s="4" t="s">
        <v>545</v>
      </c>
      <c r="B9" s="5" t="n">
        <v>354</v>
      </c>
      <c r="C9" s="4" t="s">
        <v>446</v>
      </c>
      <c r="D9" s="6" t="n">
        <v>300</v>
      </c>
      <c r="E9" s="5" t="n">
        <v>707</v>
      </c>
      <c r="F9" s="4" t="s">
        <v>446</v>
      </c>
      <c r="G9" s="6" t="n">
        <v>700</v>
      </c>
    </row>
    <row r="10" spans="1:7">
      <c r="A10" s="4" t="s">
        <v>541</v>
      </c>
      <c r="B10" s="5" t="n">
        <v>4013</v>
      </c>
      <c r="E10" s="5" t="n">
        <v>7969</v>
      </c>
    </row>
    <row r="11" spans="1:7">
      <c r="A11" s="4" t="s">
        <v>546</v>
      </c>
    </row>
    <row r="12" spans="1:7">
      <c r="A12" s="3" t="s">
        <v>540</v>
      </c>
    </row>
    <row r="13" spans="1:7">
      <c r="A13" s="4" t="s">
        <v>543</v>
      </c>
      <c r="B13" s="5" t="n">
        <v>3026</v>
      </c>
      <c r="E13" s="5" t="n">
        <v>5922</v>
      </c>
    </row>
    <row r="14" spans="1:7">
      <c r="A14" s="4" t="s">
        <v>544</v>
      </c>
      <c r="B14" s="5" t="n">
        <v>779</v>
      </c>
      <c r="E14" s="5" t="n">
        <v>1838</v>
      </c>
    </row>
    <row r="15" spans="1:7">
      <c r="A15" s="4" t="s">
        <v>545</v>
      </c>
      <c r="B15" s="5" t="n">
        <v>1137</v>
      </c>
      <c r="C15" s="4" t="s">
        <v>446</v>
      </c>
      <c r="D15" s="5" t="n">
        <v>1200</v>
      </c>
      <c r="E15" s="5" t="n">
        <v>2276</v>
      </c>
      <c r="F15" s="4" t="s">
        <v>446</v>
      </c>
      <c r="G15" s="5" t="n">
        <v>2300</v>
      </c>
    </row>
    <row r="16" spans="1:7">
      <c r="A16" s="4" t="s">
        <v>541</v>
      </c>
      <c r="B16" s="5" t="n">
        <v>4942</v>
      </c>
      <c r="E16" s="5" t="n">
        <v>10036</v>
      </c>
    </row>
    <row r="17" spans="1:7">
      <c r="A17" s="4" t="s">
        <v>547</v>
      </c>
    </row>
    <row r="18" spans="1:7">
      <c r="A18" s="3" t="s">
        <v>540</v>
      </c>
    </row>
    <row r="19" spans="1:7">
      <c r="A19" s="4" t="s">
        <v>548</v>
      </c>
      <c r="B19" s="5" t="n">
        <v>715</v>
      </c>
      <c r="C19" s="4" t="s">
        <v>449</v>
      </c>
      <c r="D19" s="6" t="n">
        <v>900</v>
      </c>
      <c r="E19" s="5" t="n">
        <v>1417</v>
      </c>
      <c r="F19" s="4" t="s">
        <v>449</v>
      </c>
      <c r="G19" s="6" t="n">
        <v>1800</v>
      </c>
    </row>
    <row r="20" spans="1:7">
      <c r="A20" s="4" t="s">
        <v>541</v>
      </c>
      <c r="B20" s="6" t="n">
        <v>715</v>
      </c>
      <c r="E20" s="6" t="n">
        <v>1417</v>
      </c>
    </row>
    <row r="21" spans="1:7"/>
    <row r="22" spans="1:7">
      <c r="A22" s="4" t="s">
        <v>446</v>
      </c>
      <c r="B22" s="4" t="s">
        <v>549</v>
      </c>
    </row>
    <row r="23" spans="1:7">
      <c r="A23" s="4" t="s">
        <v>449</v>
      </c>
      <c r="B23" s="4" t="s">
        <v>550</v>
      </c>
    </row>
  </sheetData>
  <mergeCells count="8">
    <mergeCell ref="A1:A2"/>
    <mergeCell ref="B1:D1"/>
    <mergeCell ref="E1:G1"/>
    <mergeCell ref="B2:C2"/>
    <mergeCell ref="E2:F2"/>
    <mergeCell ref="A21:G21"/>
    <mergeCell ref="B22:G22"/>
    <mergeCell ref="B23:G2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551</v>
      </c>
      <c r="B1" s="2" t="s">
        <v>50</v>
      </c>
      <c r="E1" s="2" t="s">
        <v>1</v>
      </c>
    </row>
    <row r="2" spans="1:7">
      <c r="B2" s="2" t="s">
        <v>2</v>
      </c>
      <c r="D2" s="2" t="s">
        <v>51</v>
      </c>
      <c r="E2" s="2" t="s">
        <v>2</v>
      </c>
      <c r="G2" s="2" t="s">
        <v>51</v>
      </c>
    </row>
    <row r="3" spans="1:7">
      <c r="A3" s="4" t="s">
        <v>542</v>
      </c>
    </row>
    <row r="4" spans="1:7">
      <c r="A4" s="3" t="s">
        <v>540</v>
      </c>
    </row>
    <row r="5" spans="1:7">
      <c r="A5" s="4" t="s">
        <v>552</v>
      </c>
      <c r="B5" s="6" t="n">
        <v>354</v>
      </c>
      <c r="C5" s="4" t="s">
        <v>446</v>
      </c>
      <c r="D5" s="6" t="n">
        <v>300</v>
      </c>
      <c r="E5" s="6" t="n">
        <v>707</v>
      </c>
      <c r="F5" s="4" t="s">
        <v>446</v>
      </c>
      <c r="G5" s="6" t="n">
        <v>700</v>
      </c>
    </row>
    <row r="6" spans="1:7">
      <c r="A6" s="4" t="s">
        <v>546</v>
      </c>
    </row>
    <row r="7" spans="1:7">
      <c r="A7" s="3" t="s">
        <v>540</v>
      </c>
    </row>
    <row r="8" spans="1:7">
      <c r="A8" s="4" t="s">
        <v>552</v>
      </c>
      <c r="B8" s="5" t="n">
        <v>1137</v>
      </c>
      <c r="C8" s="4" t="s">
        <v>446</v>
      </c>
      <c r="D8" s="5" t="n">
        <v>1200</v>
      </c>
      <c r="E8" s="5" t="n">
        <v>2276</v>
      </c>
      <c r="F8" s="4" t="s">
        <v>446</v>
      </c>
      <c r="G8" s="5" t="n">
        <v>2300</v>
      </c>
    </row>
    <row r="9" spans="1:7">
      <c r="A9" s="4" t="s">
        <v>547</v>
      </c>
    </row>
    <row r="10" spans="1:7">
      <c r="A10" s="3" t="s">
        <v>540</v>
      </c>
    </row>
    <row r="11" spans="1:7">
      <c r="A11" s="4" t="s">
        <v>553</v>
      </c>
      <c r="B11" s="6" t="n">
        <v>715</v>
      </c>
      <c r="C11" s="4" t="s">
        <v>449</v>
      </c>
      <c r="D11" s="6" t="n">
        <v>900</v>
      </c>
      <c r="E11" s="6" t="n">
        <v>1417</v>
      </c>
      <c r="F11" s="4" t="s">
        <v>449</v>
      </c>
      <c r="G11" s="6" t="n">
        <v>1800</v>
      </c>
    </row>
    <row r="12" spans="1:7"/>
    <row r="13" spans="1:7">
      <c r="A13" s="4" t="s">
        <v>446</v>
      </c>
      <c r="B13" s="4" t="s">
        <v>549</v>
      </c>
    </row>
    <row r="14" spans="1:7">
      <c r="A14" s="4" t="s">
        <v>449</v>
      </c>
      <c r="B14" s="4" t="s">
        <v>550</v>
      </c>
    </row>
  </sheetData>
  <mergeCells count="8">
    <mergeCell ref="A1:A2"/>
    <mergeCell ref="B1:D1"/>
    <mergeCell ref="E1:G1"/>
    <mergeCell ref="B2:C2"/>
    <mergeCell ref="E2:F2"/>
    <mergeCell ref="A12:G12"/>
    <mergeCell ref="B13:G13"/>
    <mergeCell ref="B14:G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521</v>
      </c>
      <c r="D1" s="2" t="s">
        <v>84</v>
      </c>
    </row>
    <row r="2" spans="1:4">
      <c r="A2" s="3" t="s">
        <v>540</v>
      </c>
    </row>
    <row r="3" spans="1:4">
      <c r="A3" s="4" t="s">
        <v>555</v>
      </c>
      <c r="B3" s="6" t="n">
        <v>8751</v>
      </c>
    </row>
    <row r="4" spans="1:4">
      <c r="A4" s="4" t="s">
        <v>556</v>
      </c>
      <c r="B4" s="5" t="n">
        <v>18652</v>
      </c>
    </row>
    <row r="5" spans="1:4">
      <c r="A5" s="4" t="s">
        <v>557</v>
      </c>
      <c r="B5" s="5" t="n">
        <v>16658</v>
      </c>
    </row>
    <row r="6" spans="1:4">
      <c r="A6" s="4" t="s">
        <v>558</v>
      </c>
      <c r="B6" s="5" t="n">
        <v>13551</v>
      </c>
    </row>
    <row r="7" spans="1:4">
      <c r="A7" s="4" t="s">
        <v>559</v>
      </c>
      <c r="B7" s="5" t="n">
        <v>11698</v>
      </c>
    </row>
    <row r="8" spans="1:4">
      <c r="A8" s="4" t="s">
        <v>560</v>
      </c>
      <c r="B8" s="5" t="n">
        <v>54384</v>
      </c>
    </row>
    <row r="9" spans="1:4">
      <c r="A9" s="4" t="s">
        <v>561</v>
      </c>
      <c r="B9" s="5" t="n">
        <v>123694</v>
      </c>
    </row>
    <row r="10" spans="1:4">
      <c r="A10" s="4" t="s">
        <v>562</v>
      </c>
      <c r="B10" s="5" t="n">
        <v>21119</v>
      </c>
    </row>
    <row r="11" spans="1:4">
      <c r="A11" s="4" t="s">
        <v>563</v>
      </c>
      <c r="B11" s="5" t="n">
        <v>102575</v>
      </c>
      <c r="C11" s="6" t="n">
        <v>88200</v>
      </c>
    </row>
    <row r="12" spans="1:4">
      <c r="A12" s="4" t="s">
        <v>564</v>
      </c>
      <c r="B12" s="5" t="n">
        <v>14771</v>
      </c>
    </row>
    <row r="13" spans="1:4">
      <c r="A13" s="4" t="s">
        <v>565</v>
      </c>
      <c r="B13" s="5" t="n">
        <v>87804</v>
      </c>
    </row>
    <row r="14" spans="1:4">
      <c r="A14" s="4" t="s">
        <v>566</v>
      </c>
      <c r="B14" s="5" t="n">
        <v>5222</v>
      </c>
    </row>
    <row r="15" spans="1:4">
      <c r="A15" s="4" t="s">
        <v>567</v>
      </c>
      <c r="B15" s="5" t="n">
        <v>10611</v>
      </c>
    </row>
    <row r="16" spans="1:4">
      <c r="A16" s="4" t="s">
        <v>568</v>
      </c>
      <c r="B16" s="5" t="n">
        <v>6215</v>
      </c>
    </row>
    <row r="17" spans="1:4">
      <c r="A17" s="4" t="s">
        <v>569</v>
      </c>
      <c r="B17" s="5" t="n">
        <v>2694</v>
      </c>
    </row>
    <row r="18" spans="1:4">
      <c r="A18" s="4" t="s">
        <v>570</v>
      </c>
      <c r="B18" s="5" t="n">
        <v>2750</v>
      </c>
    </row>
    <row r="19" spans="1:4">
      <c r="A19" s="4" t="s">
        <v>571</v>
      </c>
      <c r="B19" s="5" t="n">
        <v>8214</v>
      </c>
    </row>
    <row r="20" spans="1:4">
      <c r="A20" s="4" t="s">
        <v>572</v>
      </c>
      <c r="B20" s="5" t="n">
        <v>35706</v>
      </c>
    </row>
    <row r="21" spans="1:4">
      <c r="A21" s="4" t="s">
        <v>562</v>
      </c>
      <c r="B21" s="5" t="n">
        <v>4505</v>
      </c>
    </row>
    <row r="22" spans="1:4">
      <c r="A22" s="4" t="s">
        <v>563</v>
      </c>
      <c r="B22" s="5" t="n">
        <v>31201</v>
      </c>
    </row>
    <row r="23" spans="1:4">
      <c r="A23" s="4" t="s">
        <v>573</v>
      </c>
      <c r="B23" s="5" t="n">
        <v>9019</v>
      </c>
      <c r="D23" s="6" t="n">
        <v>8617</v>
      </c>
    </row>
    <row r="24" spans="1:4">
      <c r="A24" s="4" t="s">
        <v>574</v>
      </c>
      <c r="B24" s="5" t="n">
        <v>22182</v>
      </c>
      <c r="D24" s="6" t="n">
        <v>26631</v>
      </c>
    </row>
    <row r="25" spans="1:4">
      <c r="A25" s="4" t="s">
        <v>575</v>
      </c>
    </row>
    <row r="26" spans="1:4">
      <c r="A26" s="3" t="s">
        <v>540</v>
      </c>
    </row>
    <row r="27" spans="1:4">
      <c r="A27" s="4" t="s">
        <v>576</v>
      </c>
      <c r="B27" s="5" t="n">
        <v>13973</v>
      </c>
    </row>
    <row r="28" spans="1:4">
      <c r="A28" s="4" t="s">
        <v>577</v>
      </c>
      <c r="B28" s="5" t="n">
        <v>29263</v>
      </c>
    </row>
    <row r="29" spans="1:4">
      <c r="A29" s="4" t="s">
        <v>578</v>
      </c>
      <c r="B29" s="5" t="n">
        <v>22873</v>
      </c>
    </row>
    <row r="30" spans="1:4">
      <c r="A30" s="4" t="s">
        <v>579</v>
      </c>
      <c r="B30" s="5" t="n">
        <v>16245</v>
      </c>
    </row>
    <row r="31" spans="1:4">
      <c r="A31" s="4" t="s">
        <v>580</v>
      </c>
      <c r="B31" s="5" t="n">
        <v>14448</v>
      </c>
    </row>
    <row r="32" spans="1:4">
      <c r="A32" s="4" t="s">
        <v>581</v>
      </c>
      <c r="B32" s="5" t="n">
        <v>62598</v>
      </c>
    </row>
    <row r="33" spans="1:4">
      <c r="A33" s="4" t="s">
        <v>582</v>
      </c>
      <c r="B33" s="5" t="n">
        <v>159400</v>
      </c>
    </row>
    <row r="34" spans="1:4">
      <c r="A34" s="4" t="s">
        <v>562</v>
      </c>
      <c r="B34" s="5" t="n">
        <v>25624</v>
      </c>
    </row>
    <row r="35" spans="1:4">
      <c r="A35" s="4" t="s">
        <v>563</v>
      </c>
      <c r="B35" s="5" t="n">
        <v>133776</v>
      </c>
    </row>
    <row r="36" spans="1:4">
      <c r="A36" s="4" t="s">
        <v>583</v>
      </c>
      <c r="B36" s="5" t="n">
        <v>23790</v>
      </c>
    </row>
    <row r="37" spans="1:4">
      <c r="A37" s="4" t="s">
        <v>584</v>
      </c>
      <c r="B37" s="6" t="n">
        <v>1099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413</v>
      </c>
    </row>
    <row r="2" spans="1:2">
      <c r="A2" s="3" t="s">
        <v>540</v>
      </c>
    </row>
    <row r="3" spans="1:2">
      <c r="A3" s="4" t="s">
        <v>586</v>
      </c>
      <c r="B3" s="6" t="n">
        <v>14146</v>
      </c>
    </row>
    <row r="4" spans="1:2">
      <c r="A4" s="4" t="s">
        <v>556</v>
      </c>
      <c r="B4" s="5" t="n">
        <v>13526</v>
      </c>
    </row>
    <row r="5" spans="1:2">
      <c r="A5" s="4" t="s">
        <v>557</v>
      </c>
      <c r="B5" s="5" t="n">
        <v>12568</v>
      </c>
    </row>
    <row r="6" spans="1:2">
      <c r="A6" s="4" t="s">
        <v>558</v>
      </c>
      <c r="B6" s="5" t="n">
        <v>11161</v>
      </c>
    </row>
    <row r="7" spans="1:2">
      <c r="A7" s="4" t="s">
        <v>559</v>
      </c>
      <c r="B7" s="5" t="n">
        <v>10055</v>
      </c>
    </row>
    <row r="8" spans="1:2">
      <c r="A8" s="4" t="s">
        <v>560</v>
      </c>
      <c r="B8" s="5" t="n">
        <v>33805</v>
      </c>
    </row>
    <row r="9" spans="1:2">
      <c r="A9" s="4" t="s">
        <v>587</v>
      </c>
      <c r="B9" s="5" t="n">
        <v>95261</v>
      </c>
    </row>
    <row r="10" spans="1:2">
      <c r="A10" s="4" t="s">
        <v>588</v>
      </c>
      <c r="B10" s="5" t="n">
        <v>10434</v>
      </c>
    </row>
    <row r="11" spans="1:2">
      <c r="A11" s="4" t="s">
        <v>589</v>
      </c>
      <c r="B11" s="5" t="n">
        <v>10613</v>
      </c>
    </row>
    <row r="12" spans="1:2">
      <c r="A12" s="4" t="s">
        <v>590</v>
      </c>
      <c r="B12" s="5" t="n">
        <v>6218</v>
      </c>
    </row>
    <row r="13" spans="1:2">
      <c r="A13" s="4" t="s">
        <v>591</v>
      </c>
      <c r="B13" s="5" t="n">
        <v>2697</v>
      </c>
    </row>
    <row r="14" spans="1:2">
      <c r="A14" s="4" t="s">
        <v>592</v>
      </c>
      <c r="B14" s="5" t="n">
        <v>2753</v>
      </c>
    </row>
    <row r="15" spans="1:2">
      <c r="A15" s="4" t="s">
        <v>593</v>
      </c>
      <c r="B15" s="5" t="n">
        <v>8106</v>
      </c>
    </row>
    <row r="16" spans="1:2">
      <c r="A16" s="4" t="s">
        <v>594</v>
      </c>
      <c r="B16" s="5" t="n">
        <v>40821</v>
      </c>
    </row>
    <row r="17" spans="1:2">
      <c r="A17" s="4" t="s">
        <v>562</v>
      </c>
      <c r="B17" s="5" t="n">
        <v>5573</v>
      </c>
    </row>
    <row r="18" spans="1:2">
      <c r="A18" s="4" t="s">
        <v>563</v>
      </c>
      <c r="B18" s="5" t="n">
        <v>35248</v>
      </c>
    </row>
    <row r="19" spans="1:2">
      <c r="A19" s="4" t="s">
        <v>595</v>
      </c>
      <c r="B19" s="5" t="n">
        <v>8617</v>
      </c>
    </row>
    <row r="20" spans="1:2">
      <c r="A20" s="4" t="s">
        <v>596</v>
      </c>
      <c r="B20" s="5" t="n">
        <v>26631</v>
      </c>
    </row>
    <row r="21" spans="1:2">
      <c r="A21" s="4" t="s">
        <v>597</v>
      </c>
    </row>
    <row r="22" spans="1:2">
      <c r="A22" s="3" t="s">
        <v>540</v>
      </c>
    </row>
    <row r="23" spans="1:2">
      <c r="A23" s="4" t="s">
        <v>598</v>
      </c>
      <c r="B23" s="5" t="n">
        <v>24580</v>
      </c>
    </row>
    <row r="24" spans="1:2">
      <c r="A24" s="4" t="s">
        <v>577</v>
      </c>
      <c r="B24" s="5" t="n">
        <v>24139</v>
      </c>
    </row>
    <row r="25" spans="1:2">
      <c r="A25" s="4" t="s">
        <v>578</v>
      </c>
      <c r="B25" s="5" t="n">
        <v>18786</v>
      </c>
    </row>
    <row r="26" spans="1:2">
      <c r="A26" s="4" t="s">
        <v>579</v>
      </c>
      <c r="B26" s="5" t="n">
        <v>13858</v>
      </c>
    </row>
    <row r="27" spans="1:2">
      <c r="A27" s="4" t="s">
        <v>580</v>
      </c>
      <c r="B27" s="5" t="n">
        <v>12808</v>
      </c>
    </row>
    <row r="28" spans="1:2">
      <c r="A28" s="4" t="s">
        <v>581</v>
      </c>
      <c r="B28" s="5" t="n">
        <v>41911</v>
      </c>
    </row>
    <row r="29" spans="1:2">
      <c r="A29" s="4" t="s">
        <v>582</v>
      </c>
      <c r="B29" s="6" t="n">
        <v>1360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99</v>
      </c>
      <c r="B1" s="2" t="s">
        <v>1</v>
      </c>
    </row>
    <row r="2" spans="1:4">
      <c r="B2" s="2" t="s">
        <v>2</v>
      </c>
      <c r="D2" s="2" t="s">
        <v>51</v>
      </c>
    </row>
    <row r="3" spans="1:4">
      <c r="A3" s="3" t="s">
        <v>600</v>
      </c>
    </row>
    <row r="4" spans="1:4">
      <c r="A4" s="4" t="s">
        <v>601</v>
      </c>
      <c r="B4" s="6" t="n">
        <v>8515</v>
      </c>
    </row>
    <row r="5" spans="1:4">
      <c r="A5" s="4" t="s">
        <v>548</v>
      </c>
      <c r="B5" s="5" t="n">
        <v>1417</v>
      </c>
      <c r="C5" s="4" t="s">
        <v>446</v>
      </c>
      <c r="D5" s="6" t="n">
        <v>1800</v>
      </c>
    </row>
    <row r="6" spans="1:4">
      <c r="A6" s="4" t="s">
        <v>602</v>
      </c>
      <c r="B6" s="5" t="n">
        <v>9932</v>
      </c>
    </row>
    <row r="7" spans="1:4">
      <c r="A7" s="3" t="s">
        <v>603</v>
      </c>
    </row>
    <row r="8" spans="1:4">
      <c r="A8" s="4" t="s">
        <v>604</v>
      </c>
      <c r="B8" s="5" t="n">
        <v>4261</v>
      </c>
      <c r="C8" s="4" t="s">
        <v>446</v>
      </c>
      <c r="D8" s="6" t="n">
        <v>4000</v>
      </c>
    </row>
    <row r="9" spans="1:4">
      <c r="A9" s="4" t="s">
        <v>605</v>
      </c>
      <c r="B9" s="6" t="n">
        <v>4261</v>
      </c>
    </row>
    <row r="10" spans="1:4"/>
    <row r="11" spans="1:4">
      <c r="A11" s="4" t="s">
        <v>446</v>
      </c>
      <c r="B11" s="4" t="s">
        <v>606</v>
      </c>
    </row>
  </sheetData>
  <mergeCells count="5">
    <mergeCell ref="A1:A2"/>
    <mergeCell ref="B1:D1"/>
    <mergeCell ref="B2:C2"/>
    <mergeCell ref="A10:D10"/>
    <mergeCell ref="B11:D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07</v>
      </c>
      <c r="B1" s="2" t="s">
        <v>1</v>
      </c>
    </row>
    <row r="2" spans="1:4">
      <c r="B2" s="2" t="s">
        <v>2</v>
      </c>
      <c r="C2" s="2" t="s">
        <v>446</v>
      </c>
      <c r="D2" s="2" t="s">
        <v>51</v>
      </c>
    </row>
    <row r="3" spans="1:4">
      <c r="A3" s="3" t="s">
        <v>224</v>
      </c>
    </row>
    <row r="4" spans="1:4">
      <c r="A4" s="4" t="s">
        <v>608</v>
      </c>
      <c r="B4" s="6" t="n">
        <v>4261</v>
      </c>
      <c r="D4" s="6" t="n">
        <v>4000</v>
      </c>
    </row>
    <row r="5" spans="1:4">
      <c r="A5" s="4" t="s">
        <v>553</v>
      </c>
      <c r="B5" s="6" t="n">
        <v>1417</v>
      </c>
      <c r="D5" s="6" t="n">
        <v>1800</v>
      </c>
    </row>
    <row r="6" spans="1:4"/>
    <row r="7" spans="1:4">
      <c r="A7" s="4" t="s">
        <v>446</v>
      </c>
      <c r="B7" s="4" t="s">
        <v>606</v>
      </c>
    </row>
  </sheetData>
  <mergeCells count="7">
    <mergeCell ref="A1:A2"/>
    <mergeCell ref="B1:D1"/>
    <mergeCell ref="B3:C3"/>
    <mergeCell ref="B4:C4"/>
    <mergeCell ref="B5:C5"/>
    <mergeCell ref="A6:D6"/>
    <mergeCell ref="B7:D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9</v>
      </c>
      <c r="C1" s="2" t="s">
        <v>1</v>
      </c>
    </row>
    <row r="2" spans="1:4">
      <c r="C2" s="2" t="s">
        <v>2</v>
      </c>
      <c r="D2" s="2" t="s">
        <v>51</v>
      </c>
    </row>
    <row r="3" spans="1:4">
      <c r="A3" s="3" t="s">
        <v>226</v>
      </c>
    </row>
    <row r="4" spans="1:4">
      <c r="A4" s="4" t="s">
        <v>610</v>
      </c>
      <c r="C4" s="6" t="n">
        <v>165903</v>
      </c>
      <c r="D4" s="6" t="n">
        <v>169316</v>
      </c>
    </row>
    <row r="5" spans="1:4">
      <c r="A5" s="4" t="s">
        <v>611</v>
      </c>
      <c r="B5" s="4" t="s">
        <v>446</v>
      </c>
      <c r="C5" s="5" t="n">
        <v>0</v>
      </c>
      <c r="D5" s="5" t="n">
        <v>1583</v>
      </c>
    </row>
    <row r="6" spans="1:4">
      <c r="A6" s="4" t="s">
        <v>612</v>
      </c>
      <c r="C6" s="6" t="n">
        <v>165903</v>
      </c>
      <c r="D6" s="6" t="n">
        <v>170899</v>
      </c>
    </row>
    <row r="7" spans="1:4"/>
    <row r="8" spans="1:4">
      <c r="A8" s="4" t="s">
        <v>446</v>
      </c>
      <c r="B8" s="4" t="s">
        <v>613</v>
      </c>
    </row>
  </sheetData>
  <mergeCells count="4">
    <mergeCell ref="A1:B2"/>
    <mergeCell ref="C1:D1"/>
    <mergeCell ref="A7:C7"/>
    <mergeCell ref="B8:C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614</v>
      </c>
      <c r="B1" s="2" t="s">
        <v>1</v>
      </c>
    </row>
    <row r="2" spans="1:2">
      <c r="B2" s="2" t="s">
        <v>2</v>
      </c>
    </row>
    <row r="3" spans="1:2">
      <c r="A3" s="4" t="s">
        <v>528</v>
      </c>
    </row>
    <row r="4" spans="1:2">
      <c r="A4" s="3" t="s">
        <v>615</v>
      </c>
    </row>
    <row r="5" spans="1:2">
      <c r="A5" s="4" t="s">
        <v>616</v>
      </c>
      <c r="B5" s="4" t="s">
        <v>508</v>
      </c>
    </row>
    <row r="6" spans="1:2">
      <c r="A6" s="4" t="s">
        <v>530</v>
      </c>
    </row>
    <row r="7" spans="1:2">
      <c r="A7" s="3" t="s">
        <v>615</v>
      </c>
    </row>
    <row r="8" spans="1:2">
      <c r="A8" s="4" t="s">
        <v>616</v>
      </c>
      <c r="B8" s="4" t="s">
        <v>37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7</v>
      </c>
      <c r="B1" s="2" t="s">
        <v>2</v>
      </c>
      <c r="C1" s="2" t="s">
        <v>84</v>
      </c>
      <c r="D1" s="2" t="s">
        <v>51</v>
      </c>
      <c r="E1" s="2" t="s">
        <v>618</v>
      </c>
    </row>
    <row r="2" spans="1:5">
      <c r="A2" s="3" t="s">
        <v>615</v>
      </c>
    </row>
    <row r="3" spans="1:5">
      <c r="A3" s="4" t="s">
        <v>619</v>
      </c>
      <c r="B3" s="6" t="n">
        <v>950549</v>
      </c>
      <c r="C3" s="6" t="n">
        <v>950559</v>
      </c>
    </row>
    <row r="4" spans="1:5">
      <c r="A4" s="4" t="s">
        <v>620</v>
      </c>
      <c r="B4" s="5" t="n">
        <v>-62311</v>
      </c>
      <c r="C4" s="5" t="n">
        <v>-50176</v>
      </c>
    </row>
    <row r="5" spans="1:5">
      <c r="A5" s="4" t="s">
        <v>621</v>
      </c>
      <c r="B5" s="6" t="n">
        <v>888238</v>
      </c>
      <c r="C5" s="6" t="n">
        <v>900383</v>
      </c>
      <c r="D5" s="6" t="n">
        <v>906596</v>
      </c>
      <c r="E5" s="6" t="n">
        <v>9133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v>
      </c>
      <c r="B1" s="2" t="s">
        <v>50</v>
      </c>
      <c r="D1" s="2" t="s">
        <v>1</v>
      </c>
    </row>
    <row r="2" spans="1:5">
      <c r="B2" s="2" t="s">
        <v>2</v>
      </c>
      <c r="C2" s="2" t="s">
        <v>51</v>
      </c>
      <c r="D2" s="2" t="s">
        <v>2</v>
      </c>
      <c r="E2" s="2" t="s">
        <v>51</v>
      </c>
    </row>
    <row r="3" spans="1:5">
      <c r="A3" s="4" t="s">
        <v>70</v>
      </c>
      <c r="B3" s="7" t="n">
        <v>0.25</v>
      </c>
      <c r="C3" s="7" t="n">
        <v>0.25</v>
      </c>
      <c r="D3" s="7" t="n">
        <v>0.5</v>
      </c>
      <c r="E3" s="7" t="n">
        <v>0.5</v>
      </c>
    </row>
    <row r="4" spans="1:5">
      <c r="A4" s="4" t="s">
        <v>48</v>
      </c>
    </row>
    <row r="5" spans="1:5">
      <c r="A5" s="4" t="s">
        <v>70</v>
      </c>
      <c r="B5" s="7" t="n">
        <v>0.25</v>
      </c>
      <c r="C5" s="7" t="n">
        <v>0.25</v>
      </c>
      <c r="D5" s="7" t="n">
        <v>0.5</v>
      </c>
      <c r="E5" s="7" t="n">
        <v>0.5</v>
      </c>
    </row>
    <row r="6" spans="1:5">
      <c r="A6" s="4" t="s">
        <v>199</v>
      </c>
      <c r="D6" s="5" t="n">
        <v>19224</v>
      </c>
      <c r="E6" s="5" t="n">
        <v>20296</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2</v>
      </c>
      <c r="C1" s="2" t="s">
        <v>1</v>
      </c>
    </row>
    <row r="2" spans="1:4">
      <c r="C2" s="2" t="s">
        <v>2</v>
      </c>
      <c r="D2" s="2" t="s">
        <v>51</v>
      </c>
    </row>
    <row r="3" spans="1:4">
      <c r="A3" s="3" t="s">
        <v>615</v>
      </c>
    </row>
    <row r="4" spans="1:4">
      <c r="A4" s="4" t="s">
        <v>623</v>
      </c>
      <c r="C4" s="6" t="n">
        <v>900383</v>
      </c>
      <c r="D4" s="6" t="n">
        <v>913352</v>
      </c>
    </row>
    <row r="5" spans="1:4">
      <c r="A5" s="4" t="s">
        <v>154</v>
      </c>
      <c r="C5" s="5" t="n">
        <v>-10</v>
      </c>
    </row>
    <row r="6" spans="1:4">
      <c r="A6" s="4" t="s">
        <v>624</v>
      </c>
      <c r="B6" s="4" t="s">
        <v>446</v>
      </c>
      <c r="D6" s="5" t="n">
        <v>5100</v>
      </c>
    </row>
    <row r="7" spans="1:4">
      <c r="A7" s="4" t="s">
        <v>625</v>
      </c>
      <c r="C7" s="5" t="n">
        <v>-12135</v>
      </c>
      <c r="D7" s="5" t="n">
        <v>-11856</v>
      </c>
    </row>
    <row r="8" spans="1:4">
      <c r="A8" s="4" t="s">
        <v>626</v>
      </c>
      <c r="C8" s="6" t="n">
        <v>888238</v>
      </c>
      <c r="D8" s="6" t="n">
        <v>906596</v>
      </c>
    </row>
    <row r="9" spans="1:4"/>
    <row r="10" spans="1:4">
      <c r="A10" s="4" t="s">
        <v>446</v>
      </c>
      <c r="B10" s="4" t="s">
        <v>627</v>
      </c>
    </row>
  </sheetData>
  <mergeCells count="4">
    <mergeCell ref="A1:B2"/>
    <mergeCell ref="C1:D1"/>
    <mergeCell ref="A9:C9"/>
    <mergeCell ref="B10:C1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628</v>
      </c>
      <c r="B1" s="2" t="s">
        <v>1</v>
      </c>
    </row>
    <row r="2" spans="1:2">
      <c r="B2" s="2" t="s">
        <v>2</v>
      </c>
    </row>
    <row r="3" spans="1:2">
      <c r="A3" s="4" t="s">
        <v>528</v>
      </c>
    </row>
    <row r="4" spans="1:2">
      <c r="A4" s="3" t="s">
        <v>615</v>
      </c>
    </row>
    <row r="5" spans="1:2">
      <c r="A5" s="4" t="s">
        <v>616</v>
      </c>
      <c r="B5" s="4" t="s">
        <v>497</v>
      </c>
    </row>
    <row r="6" spans="1:2">
      <c r="A6" s="4" t="s">
        <v>530</v>
      </c>
    </row>
    <row r="7" spans="1:2">
      <c r="A7" s="3" t="s">
        <v>615</v>
      </c>
    </row>
    <row r="8" spans="1:2">
      <c r="A8" s="4" t="s">
        <v>616</v>
      </c>
      <c r="B8" s="4" t="s">
        <v>62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84</v>
      </c>
    </row>
    <row r="2" spans="1:3">
      <c r="A2" s="3" t="s">
        <v>615</v>
      </c>
    </row>
    <row r="3" spans="1:3">
      <c r="A3" s="4" t="s">
        <v>631</v>
      </c>
      <c r="B3" s="6" t="n">
        <v>25288</v>
      </c>
      <c r="C3" s="6" t="n">
        <v>25288</v>
      </c>
    </row>
    <row r="4" spans="1:3">
      <c r="A4" s="4" t="s">
        <v>620</v>
      </c>
      <c r="B4" s="5" t="n">
        <v>-9726</v>
      </c>
      <c r="C4" s="5" t="n">
        <v>-8806</v>
      </c>
    </row>
    <row r="5" spans="1:3">
      <c r="A5" s="4" t="s">
        <v>621</v>
      </c>
      <c r="B5" s="6" t="n">
        <v>15562</v>
      </c>
      <c r="C5" s="6" t="n">
        <v>164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84</v>
      </c>
    </row>
    <row r="2" spans="1:3">
      <c r="A2" s="3" t="s">
        <v>633</v>
      </c>
    </row>
    <row r="3" spans="1:3">
      <c r="A3" s="4" t="s">
        <v>634</v>
      </c>
      <c r="B3" s="6" t="n">
        <v>42806</v>
      </c>
      <c r="C3" s="6" t="n">
        <v>37916</v>
      </c>
    </row>
    <row r="4" spans="1:3">
      <c r="A4" s="4" t="s">
        <v>405</v>
      </c>
      <c r="B4" s="5" t="n">
        <v>32131</v>
      </c>
      <c r="C4" s="5" t="n">
        <v>32993</v>
      </c>
    </row>
    <row r="5" spans="1:3">
      <c r="A5" s="4" t="s">
        <v>635</v>
      </c>
      <c r="B5" s="5" t="n">
        <v>29821</v>
      </c>
      <c r="C5" s="5" t="n">
        <v>29300</v>
      </c>
    </row>
    <row r="6" spans="1:3">
      <c r="A6" s="4" t="s">
        <v>636</v>
      </c>
      <c r="B6" s="5" t="n">
        <v>26712</v>
      </c>
      <c r="C6" s="5" t="n">
        <v>31475</v>
      </c>
    </row>
    <row r="7" spans="1:3">
      <c r="A7" s="4" t="s">
        <v>637</v>
      </c>
      <c r="B7" s="5" t="n">
        <v>13356</v>
      </c>
      <c r="C7" s="5" t="n">
        <v>72701</v>
      </c>
    </row>
    <row r="8" spans="1:3">
      <c r="A8" s="4" t="s">
        <v>638</v>
      </c>
      <c r="B8" s="5" t="n">
        <v>9457</v>
      </c>
      <c r="C8" s="5" t="n">
        <v>4577</v>
      </c>
    </row>
    <row r="9" spans="1:3">
      <c r="A9" s="4" t="s">
        <v>639</v>
      </c>
      <c r="B9" s="5" t="n">
        <v>7522</v>
      </c>
      <c r="C9" s="5" t="n">
        <v>10305</v>
      </c>
    </row>
    <row r="10" spans="1:3">
      <c r="A10" s="4" t="s">
        <v>640</v>
      </c>
      <c r="B10" s="5" t="n">
        <v>2286</v>
      </c>
      <c r="C10" s="5" t="n">
        <v>2286</v>
      </c>
    </row>
    <row r="11" spans="1:3">
      <c r="A11" s="4" t="s">
        <v>641</v>
      </c>
      <c r="B11" s="5" t="n">
        <v>33010</v>
      </c>
      <c r="C11" s="5" t="n">
        <v>28693</v>
      </c>
    </row>
    <row r="12" spans="1:3">
      <c r="A12" s="4" t="s">
        <v>642</v>
      </c>
      <c r="B12" s="6" t="n">
        <v>197101</v>
      </c>
      <c r="C12" s="6" t="n">
        <v>25024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50</v>
      </c>
      <c r="D1" s="2" t="s">
        <v>1</v>
      </c>
    </row>
    <row r="2" spans="1:5">
      <c r="B2" s="2" t="s">
        <v>2</v>
      </c>
      <c r="C2" s="2" t="s">
        <v>51</v>
      </c>
      <c r="D2" s="2" t="s">
        <v>2</v>
      </c>
      <c r="E2" s="2" t="s">
        <v>51</v>
      </c>
    </row>
    <row r="3" spans="1:5">
      <c r="A3" s="3" t="s">
        <v>644</v>
      </c>
    </row>
    <row r="4" spans="1:5">
      <c r="A4" s="4" t="s">
        <v>645</v>
      </c>
      <c r="B4" s="6" t="n">
        <v>-4940</v>
      </c>
      <c r="C4" s="6" t="n">
        <v>297</v>
      </c>
      <c r="D4" s="6" t="n">
        <v>1680</v>
      </c>
      <c r="E4" s="6" t="n">
        <v>-2670</v>
      </c>
    </row>
    <row r="5" spans="1:5">
      <c r="A5" s="4" t="s">
        <v>542</v>
      </c>
    </row>
    <row r="6" spans="1:5">
      <c r="A6" s="3" t="s">
        <v>644</v>
      </c>
    </row>
    <row r="7" spans="1:5">
      <c r="A7" s="4" t="s">
        <v>645</v>
      </c>
      <c r="B7" s="5" t="n">
        <v>-4874</v>
      </c>
      <c r="C7" s="5" t="n">
        <v>249</v>
      </c>
      <c r="D7" s="5" t="n">
        <v>-969</v>
      </c>
      <c r="E7" s="5" t="n">
        <v>-2516</v>
      </c>
    </row>
    <row r="8" spans="1:5">
      <c r="A8" s="4" t="s">
        <v>546</v>
      </c>
    </row>
    <row r="9" spans="1:5">
      <c r="A9" s="3" t="s">
        <v>644</v>
      </c>
    </row>
    <row r="10" spans="1:5">
      <c r="A10" s="4" t="s">
        <v>645</v>
      </c>
      <c r="B10" s="6" t="n">
        <v>-66</v>
      </c>
      <c r="C10" s="6" t="n">
        <v>48</v>
      </c>
      <c r="D10" s="6" t="n">
        <v>2649</v>
      </c>
      <c r="E10" s="6" t="n">
        <v>-15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84</v>
      </c>
    </row>
    <row r="2" spans="1:3">
      <c r="A2" s="3" t="s">
        <v>647</v>
      </c>
    </row>
    <row r="3" spans="1:3">
      <c r="A3" s="4" t="s">
        <v>115</v>
      </c>
      <c r="B3" s="6" t="n">
        <v>8625</v>
      </c>
      <c r="C3" s="6" t="n">
        <v>10305</v>
      </c>
    </row>
    <row r="4" spans="1:3">
      <c r="A4" s="4" t="s">
        <v>648</v>
      </c>
    </row>
    <row r="5" spans="1:3">
      <c r="A5" s="3" t="s">
        <v>647</v>
      </c>
    </row>
    <row r="6" spans="1:3">
      <c r="A6" s="4" t="s">
        <v>115</v>
      </c>
      <c r="B6" s="5" t="n">
        <v>7522</v>
      </c>
      <c r="C6" s="6" t="n">
        <v>10305</v>
      </c>
    </row>
    <row r="7" spans="1:3">
      <c r="A7" s="4" t="s">
        <v>649</v>
      </c>
    </row>
    <row r="8" spans="1:3">
      <c r="A8" s="3" t="s">
        <v>647</v>
      </c>
    </row>
    <row r="9" spans="1:3">
      <c r="A9" s="4" t="s">
        <v>115</v>
      </c>
      <c r="B9" s="6" t="n">
        <v>11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84</v>
      </c>
    </row>
    <row r="2" spans="1:3">
      <c r="A2" s="3" t="s">
        <v>237</v>
      </c>
    </row>
    <row r="3" spans="1:3">
      <c r="A3" s="4" t="s">
        <v>651</v>
      </c>
      <c r="B3" s="6" t="n">
        <v>17328</v>
      </c>
      <c r="C3" s="6" t="n">
        <v>28305</v>
      </c>
    </row>
    <row r="4" spans="1:3">
      <c r="A4" s="4" t="s">
        <v>652</v>
      </c>
      <c r="B4" s="6" t="n">
        <v>25953</v>
      </c>
      <c r="C4" s="6" t="n">
        <v>386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3</v>
      </c>
      <c r="B1" s="2" t="s">
        <v>1</v>
      </c>
      <c r="C1" s="2" t="s">
        <v>366</v>
      </c>
    </row>
    <row r="2" spans="1:3">
      <c r="B2" s="2" t="s">
        <v>2</v>
      </c>
      <c r="C2" s="2" t="s">
        <v>84</v>
      </c>
    </row>
    <row r="3" spans="1:3">
      <c r="A3" s="3" t="s">
        <v>654</v>
      </c>
    </row>
    <row r="4" spans="1:3">
      <c r="A4" s="4" t="s">
        <v>655</v>
      </c>
      <c r="B4" s="6" t="n">
        <v>167630000</v>
      </c>
      <c r="C4" s="6" t="n">
        <v>168388000</v>
      </c>
    </row>
    <row r="5" spans="1:3">
      <c r="A5" s="4" t="s">
        <v>656</v>
      </c>
      <c r="B5" s="4" t="s">
        <v>657</v>
      </c>
      <c r="C5" s="4" t="s">
        <v>65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59</v>
      </c>
      <c r="B1" s="2" t="s">
        <v>50</v>
      </c>
      <c r="D1" s="2" t="s">
        <v>1</v>
      </c>
      <c r="F1" s="2" t="s">
        <v>366</v>
      </c>
    </row>
    <row r="2" spans="1:6">
      <c r="B2" s="2" t="s">
        <v>2</v>
      </c>
      <c r="C2" s="2" t="s">
        <v>51</v>
      </c>
      <c r="D2" s="2" t="s">
        <v>2</v>
      </c>
      <c r="E2" s="2" t="s">
        <v>51</v>
      </c>
      <c r="F2" s="2" t="s">
        <v>84</v>
      </c>
    </row>
    <row r="3" spans="1:6">
      <c r="A3" s="3" t="s">
        <v>660</v>
      </c>
    </row>
    <row r="4" spans="1:6">
      <c r="A4" s="4" t="s">
        <v>661</v>
      </c>
      <c r="B4" s="6" t="n">
        <v>0</v>
      </c>
      <c r="C4" s="6" t="n">
        <v>0</v>
      </c>
      <c r="D4" s="6" t="n">
        <v>0</v>
      </c>
      <c r="E4" s="6" t="n">
        <v>0</v>
      </c>
      <c r="F4" s="6" t="n">
        <v>0</v>
      </c>
    </row>
    <row r="5" spans="1:6">
      <c r="A5" s="4" t="s">
        <v>662</v>
      </c>
      <c r="C5" s="5" t="n">
        <v>0</v>
      </c>
      <c r="E5" s="5" t="n">
        <v>0</v>
      </c>
      <c r="F5" s="5" t="n">
        <v>0</v>
      </c>
    </row>
    <row r="6" spans="1:6">
      <c r="A6" s="4" t="s">
        <v>663</v>
      </c>
      <c r="C6" s="5" t="n">
        <v>0</v>
      </c>
      <c r="E6" s="5" t="n">
        <v>0</v>
      </c>
      <c r="F6" s="5" t="n">
        <v>0</v>
      </c>
    </row>
    <row r="7" spans="1:6">
      <c r="A7" s="4" t="s">
        <v>664</v>
      </c>
      <c r="C7" s="5" t="n">
        <v>0</v>
      </c>
      <c r="E7" s="5" t="n">
        <v>0</v>
      </c>
      <c r="F7" s="5" t="n">
        <v>0</v>
      </c>
    </row>
    <row r="8" spans="1:6">
      <c r="A8" s="4" t="s">
        <v>665</v>
      </c>
      <c r="B8" s="5" t="n">
        <v>0</v>
      </c>
      <c r="C8" s="5" t="n">
        <v>0</v>
      </c>
      <c r="E8" s="5" t="n">
        <v>0</v>
      </c>
      <c r="F8" s="5" t="n">
        <v>0</v>
      </c>
    </row>
    <row r="9" spans="1:6">
      <c r="A9" s="4" t="s">
        <v>666</v>
      </c>
      <c r="B9" s="6" t="n">
        <v>0</v>
      </c>
      <c r="C9" s="6" t="n">
        <v>0</v>
      </c>
      <c r="E9" s="6" t="n">
        <v>0</v>
      </c>
      <c r="F9" s="6" t="n">
        <v>0</v>
      </c>
    </row>
    <row r="10" spans="1:6">
      <c r="A10" s="4" t="s">
        <v>667</v>
      </c>
      <c r="D10" s="5" t="n">
        <v>25000000</v>
      </c>
    </row>
    <row r="11" spans="1:6">
      <c r="A11" s="4" t="s">
        <v>668</v>
      </c>
      <c r="D11" s="6" t="n">
        <v>49000000</v>
      </c>
    </row>
    <row r="12" spans="1:6">
      <c r="A12" s="4" t="s">
        <v>669</v>
      </c>
    </row>
    <row r="13" spans="1:6">
      <c r="A13" s="3" t="s">
        <v>660</v>
      </c>
    </row>
    <row r="14" spans="1:6">
      <c r="A14" s="4" t="s">
        <v>616</v>
      </c>
      <c r="D14" s="4" t="s">
        <v>37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0</v>
      </c>
      <c r="B1" s="2" t="s">
        <v>2</v>
      </c>
      <c r="C1" s="2" t="s">
        <v>671</v>
      </c>
      <c r="D1" s="2" t="s">
        <v>84</v>
      </c>
      <c r="E1" s="2" t="s">
        <v>51</v>
      </c>
      <c r="F1" s="2" t="s">
        <v>672</v>
      </c>
      <c r="G1" s="2" t="s">
        <v>367</v>
      </c>
    </row>
    <row r="2" spans="1:7">
      <c r="A2" s="3" t="s">
        <v>647</v>
      </c>
    </row>
    <row r="3" spans="1:7">
      <c r="A3" s="4" t="s">
        <v>673</v>
      </c>
      <c r="B3" s="6" t="n">
        <v>8625</v>
      </c>
      <c r="D3" s="6" t="n">
        <v>10305</v>
      </c>
    </row>
    <row r="4" spans="1:7">
      <c r="A4" s="4" t="s">
        <v>674</v>
      </c>
    </row>
    <row r="5" spans="1:7">
      <c r="A5" s="3" t="s">
        <v>675</v>
      </c>
    </row>
    <row r="6" spans="1:7">
      <c r="A6" s="4" t="s">
        <v>676</v>
      </c>
      <c r="B6" s="5" t="n">
        <v>39012</v>
      </c>
      <c r="D6" s="5" t="n">
        <v>33160</v>
      </c>
    </row>
    <row r="7" spans="1:7">
      <c r="A7" s="3" t="s">
        <v>647</v>
      </c>
    </row>
    <row r="8" spans="1:7">
      <c r="A8" s="4" t="s">
        <v>677</v>
      </c>
      <c r="B8" s="5" t="n">
        <v>39012</v>
      </c>
      <c r="D8" s="5" t="n">
        <v>33160</v>
      </c>
    </row>
    <row r="9" spans="1:7">
      <c r="A9" s="4" t="s">
        <v>678</v>
      </c>
    </row>
    <row r="10" spans="1:7">
      <c r="A10" s="3" t="s">
        <v>647</v>
      </c>
    </row>
    <row r="11" spans="1:7">
      <c r="A11" s="4" t="s">
        <v>679</v>
      </c>
      <c r="B11" s="5" t="n">
        <v>370000</v>
      </c>
      <c r="D11" s="5" t="n">
        <v>372500</v>
      </c>
    </row>
    <row r="12" spans="1:7">
      <c r="A12" s="4" t="s">
        <v>680</v>
      </c>
      <c r="B12" s="5" t="n">
        <v>380900</v>
      </c>
      <c r="D12" s="5" t="n">
        <v>261200</v>
      </c>
    </row>
    <row r="13" spans="1:7">
      <c r="A13" s="4" t="s">
        <v>681</v>
      </c>
      <c r="B13" s="5" t="n">
        <v>363800</v>
      </c>
      <c r="D13" s="5" t="n">
        <v>455400</v>
      </c>
    </row>
    <row r="14" spans="1:7">
      <c r="A14" s="4" t="s">
        <v>682</v>
      </c>
    </row>
    <row r="15" spans="1:7">
      <c r="A15" s="3" t="s">
        <v>647</v>
      </c>
    </row>
    <row r="16" spans="1:7">
      <c r="A16" s="4" t="s">
        <v>673</v>
      </c>
      <c r="B16" s="5" t="n">
        <v>8625</v>
      </c>
      <c r="D16" s="5" t="n">
        <v>10305</v>
      </c>
    </row>
    <row r="17" spans="1:7">
      <c r="A17" s="4" t="s">
        <v>683</v>
      </c>
    </row>
    <row r="18" spans="1:7">
      <c r="A18" s="3" t="s">
        <v>647</v>
      </c>
    </row>
    <row r="19" spans="1:7">
      <c r="A19" s="4" t="s">
        <v>684</v>
      </c>
      <c r="B19" s="5" t="n">
        <v>412450</v>
      </c>
      <c r="C19" s="6" t="n">
        <v>393007</v>
      </c>
      <c r="D19" s="5" t="n">
        <v>382898</v>
      </c>
      <c r="E19" s="6" t="n">
        <v>374537</v>
      </c>
      <c r="F19" s="6" t="n">
        <v>368804</v>
      </c>
      <c r="G19" s="6" t="n">
        <v>381291</v>
      </c>
    </row>
    <row r="20" spans="1:7">
      <c r="A20" s="4" t="s">
        <v>685</v>
      </c>
    </row>
    <row r="21" spans="1:7">
      <c r="A21" s="3" t="s">
        <v>675</v>
      </c>
    </row>
    <row r="22" spans="1:7">
      <c r="A22" s="4" t="s">
        <v>676</v>
      </c>
      <c r="B22" s="5" t="n">
        <v>39012</v>
      </c>
      <c r="D22" s="5" t="n">
        <v>33160</v>
      </c>
    </row>
    <row r="23" spans="1:7">
      <c r="A23" s="3" t="s">
        <v>647</v>
      </c>
    </row>
    <row r="24" spans="1:7">
      <c r="A24" s="4" t="s">
        <v>677</v>
      </c>
      <c r="B24" s="5" t="n">
        <v>39012</v>
      </c>
      <c r="D24" s="5" t="n">
        <v>33160</v>
      </c>
    </row>
    <row r="25" spans="1:7">
      <c r="A25" s="4" t="s">
        <v>679</v>
      </c>
      <c r="B25" s="5" t="n">
        <v>369662</v>
      </c>
      <c r="D25" s="5" t="n">
        <v>372074</v>
      </c>
    </row>
    <row r="26" spans="1:7">
      <c r="A26" s="4" t="s">
        <v>680</v>
      </c>
      <c r="B26" s="5" t="n">
        <v>374696</v>
      </c>
      <c r="D26" s="5" t="n">
        <v>274717</v>
      </c>
    </row>
    <row r="27" spans="1:7">
      <c r="A27" s="4" t="s">
        <v>681</v>
      </c>
      <c r="B27" s="5" t="n">
        <v>347794</v>
      </c>
      <c r="D27" s="5" t="n">
        <v>457612</v>
      </c>
    </row>
    <row r="28" spans="1:7">
      <c r="A28" s="4" t="s">
        <v>684</v>
      </c>
      <c r="B28" s="5" t="n">
        <v>412450</v>
      </c>
      <c r="D28" s="5" t="n">
        <v>382898</v>
      </c>
    </row>
    <row r="29" spans="1:7">
      <c r="A29" s="4" t="s">
        <v>686</v>
      </c>
    </row>
    <row r="30" spans="1:7">
      <c r="A30" s="3" t="s">
        <v>647</v>
      </c>
    </row>
    <row r="31" spans="1:7">
      <c r="A31" s="4" t="s">
        <v>673</v>
      </c>
      <c r="B31" s="5" t="n">
        <v>8625</v>
      </c>
      <c r="D31" s="5" t="n">
        <v>10305</v>
      </c>
    </row>
    <row r="32" spans="1:7">
      <c r="A32" s="4" t="s">
        <v>687</v>
      </c>
    </row>
    <row r="33" spans="1:7">
      <c r="A33" s="3" t="s">
        <v>675</v>
      </c>
    </row>
    <row r="34" spans="1:7">
      <c r="A34" s="4" t="s">
        <v>676</v>
      </c>
      <c r="B34" s="5" t="n">
        <v>39012</v>
      </c>
      <c r="D34" s="5" t="n">
        <v>33160</v>
      </c>
    </row>
    <row r="35" spans="1:7">
      <c r="A35" s="3" t="s">
        <v>647</v>
      </c>
    </row>
    <row r="36" spans="1:7">
      <c r="A36" s="4" t="s">
        <v>677</v>
      </c>
      <c r="B36" s="5" t="n">
        <v>39012</v>
      </c>
      <c r="D36" s="5" t="n">
        <v>33160</v>
      </c>
    </row>
    <row r="37" spans="1:7">
      <c r="A37" s="4" t="s">
        <v>684</v>
      </c>
      <c r="B37" s="5" t="n">
        <v>412450</v>
      </c>
      <c r="D37" s="5" t="n">
        <v>382898</v>
      </c>
    </row>
    <row r="38" spans="1:7">
      <c r="A38" s="4" t="s">
        <v>679</v>
      </c>
      <c r="B38" s="5" t="n">
        <v>370000</v>
      </c>
      <c r="D38" s="5" t="n">
        <v>372500</v>
      </c>
    </row>
    <row r="39" spans="1:7">
      <c r="A39" s="4" t="s">
        <v>680</v>
      </c>
      <c r="B39" s="5" t="n">
        <v>380900</v>
      </c>
      <c r="D39" s="5" t="n">
        <v>261200</v>
      </c>
    </row>
    <row r="40" spans="1:7">
      <c r="A40" s="4" t="s">
        <v>681</v>
      </c>
      <c r="B40" s="5" t="n">
        <v>363800</v>
      </c>
      <c r="D40" s="5" t="n">
        <v>455400</v>
      </c>
    </row>
    <row r="41" spans="1:7">
      <c r="A41" s="4" t="s">
        <v>688</v>
      </c>
    </row>
    <row r="42" spans="1:7">
      <c r="A42" s="3" t="s">
        <v>647</v>
      </c>
    </row>
    <row r="43" spans="1:7">
      <c r="A43" s="4" t="s">
        <v>673</v>
      </c>
      <c r="B43" s="6" t="n">
        <v>8625</v>
      </c>
      <c r="D43" s="6" t="n">
        <v>103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9</v>
      </c>
      <c r="C1" s="2" t="s">
        <v>50</v>
      </c>
      <c r="E1" s="2" t="s">
        <v>1</v>
      </c>
    </row>
    <row r="2" spans="1:6">
      <c r="C2" s="2" t="s">
        <v>2</v>
      </c>
      <c r="D2" s="2" t="s">
        <v>51</v>
      </c>
      <c r="E2" s="2" t="s">
        <v>2</v>
      </c>
      <c r="F2" s="2" t="s">
        <v>51</v>
      </c>
    </row>
    <row r="3" spans="1:6">
      <c r="A3" s="3" t="s">
        <v>690</v>
      </c>
    </row>
    <row r="4" spans="1:6">
      <c r="A4" s="4" t="s">
        <v>165</v>
      </c>
      <c r="E4" s="6" t="n">
        <v>12836</v>
      </c>
      <c r="F4" s="6" t="n">
        <v>11263</v>
      </c>
    </row>
    <row r="5" spans="1:6">
      <c r="A5" s="4" t="s">
        <v>691</v>
      </c>
      <c r="E5" s="5" t="n">
        <v>43268</v>
      </c>
      <c r="F5" s="5" t="n">
        <v>3957</v>
      </c>
    </row>
    <row r="6" spans="1:6">
      <c r="A6" s="4" t="s">
        <v>692</v>
      </c>
    </row>
    <row r="7" spans="1:6">
      <c r="A7" s="3" t="s">
        <v>690</v>
      </c>
    </row>
    <row r="8" spans="1:6">
      <c r="A8" s="4" t="s">
        <v>693</v>
      </c>
      <c r="C8" s="6" t="n">
        <v>393007</v>
      </c>
      <c r="D8" s="6" t="n">
        <v>368804</v>
      </c>
      <c r="E8" s="5" t="n">
        <v>382898</v>
      </c>
      <c r="F8" s="5" t="n">
        <v>381291</v>
      </c>
    </row>
    <row r="9" spans="1:6">
      <c r="A9" s="4" t="s">
        <v>624</v>
      </c>
      <c r="B9" s="4" t="s">
        <v>446</v>
      </c>
      <c r="D9" s="5" t="n">
        <v>3151</v>
      </c>
      <c r="F9" s="5" t="n">
        <v>2092</v>
      </c>
    </row>
    <row r="10" spans="1:6">
      <c r="A10" s="4" t="s">
        <v>165</v>
      </c>
      <c r="C10" s="5" t="n">
        <v>-6599</v>
      </c>
      <c r="D10" s="5" t="n">
        <v>-5381</v>
      </c>
      <c r="E10" s="5" t="n">
        <v>-12836</v>
      </c>
      <c r="F10" s="5" t="n">
        <v>-11263</v>
      </c>
    </row>
    <row r="11" spans="1:6">
      <c r="A11" s="4" t="s">
        <v>694</v>
      </c>
      <c r="C11" s="5" t="n">
        <v>-3180</v>
      </c>
      <c r="D11" s="5" t="n">
        <v>-1180</v>
      </c>
      <c r="E11" s="5" t="n">
        <v>-880</v>
      </c>
      <c r="F11" s="5" t="n">
        <v>-1540</v>
      </c>
    </row>
    <row r="12" spans="1:6">
      <c r="A12" s="4" t="s">
        <v>691</v>
      </c>
      <c r="C12" s="5" t="n">
        <v>29222</v>
      </c>
      <c r="D12" s="5" t="n">
        <v>9143</v>
      </c>
      <c r="E12" s="5" t="n">
        <v>43268</v>
      </c>
      <c r="F12" s="5" t="n">
        <v>3957</v>
      </c>
    </row>
    <row r="13" spans="1:6">
      <c r="A13" s="4" t="s">
        <v>695</v>
      </c>
      <c r="C13" s="6" t="n">
        <v>412450</v>
      </c>
      <c r="D13" s="6" t="n">
        <v>374537</v>
      </c>
      <c r="E13" s="6" t="n">
        <v>412450</v>
      </c>
      <c r="F13" s="6" t="n">
        <v>374537</v>
      </c>
    </row>
    <row r="14" spans="1:6"/>
    <row r="15" spans="1:6">
      <c r="A15" s="4" t="s">
        <v>446</v>
      </c>
      <c r="B15" s="4" t="s">
        <v>696</v>
      </c>
    </row>
  </sheetData>
  <mergeCells count="5">
    <mergeCell ref="A1:B2"/>
    <mergeCell ref="C1:D1"/>
    <mergeCell ref="E1:F1"/>
    <mergeCell ref="A14:E14"/>
    <mergeCell ref="B15:E1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7</v>
      </c>
      <c r="B1" s="2" t="s">
        <v>1</v>
      </c>
    </row>
    <row r="2" spans="1:4">
      <c r="B2" s="2" t="s">
        <v>2</v>
      </c>
      <c r="C2" s="2" t="s">
        <v>51</v>
      </c>
      <c r="D2" s="2" t="s">
        <v>84</v>
      </c>
    </row>
    <row r="3" spans="1:4">
      <c r="A3" s="3" t="s">
        <v>698</v>
      </c>
    </row>
    <row r="4" spans="1:4">
      <c r="A4" s="4" t="s">
        <v>699</v>
      </c>
      <c r="B4" s="4" t="s">
        <v>374</v>
      </c>
      <c r="C4" s="4" t="s">
        <v>700</v>
      </c>
    </row>
    <row r="5" spans="1:4">
      <c r="A5" s="4" t="s">
        <v>701</v>
      </c>
      <c r="B5" s="4" t="s">
        <v>702</v>
      </c>
      <c r="C5" s="4" t="s">
        <v>703</v>
      </c>
    </row>
    <row r="6" spans="1:4">
      <c r="A6" s="4" t="s">
        <v>704</v>
      </c>
      <c r="B6" s="6" t="n">
        <v>3200000</v>
      </c>
      <c r="D6" s="6" t="n">
        <v>3100000</v>
      </c>
    </row>
    <row r="7" spans="1:4">
      <c r="A7" s="4" t="s">
        <v>705</v>
      </c>
      <c r="B7" s="5" t="n">
        <v>3200000</v>
      </c>
      <c r="D7" s="6" t="n">
        <v>3100000</v>
      </c>
    </row>
    <row r="8" spans="1:4">
      <c r="A8" s="4" t="s">
        <v>706</v>
      </c>
      <c r="B8" s="6" t="n">
        <v>0</v>
      </c>
    </row>
    <row r="9" spans="1:4">
      <c r="A9" s="4" t="s">
        <v>707</v>
      </c>
    </row>
    <row r="10" spans="1:4">
      <c r="A10" s="3" t="s">
        <v>698</v>
      </c>
    </row>
    <row r="11" spans="1:4">
      <c r="A11" s="4" t="s">
        <v>708</v>
      </c>
      <c r="B11" s="4" t="s">
        <v>709</v>
      </c>
    </row>
    <row r="12" spans="1:4">
      <c r="A12" s="4" t="s">
        <v>710</v>
      </c>
    </row>
    <row r="13" spans="1:4">
      <c r="A13" s="3" t="s">
        <v>698</v>
      </c>
    </row>
    <row r="14" spans="1:4">
      <c r="A14" s="4" t="s">
        <v>708</v>
      </c>
      <c r="B14" s="4" t="s">
        <v>71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3"/>
  </cols>
  <sheetData>
    <row r="1" spans="1:2">
      <c r="A1" s="1" t="s">
        <v>712</v>
      </c>
      <c r="B1" s="2" t="s">
        <v>1</v>
      </c>
    </row>
    <row r="2" spans="1:2">
      <c r="B2" s="2" t="s">
        <v>713</v>
      </c>
    </row>
    <row r="3" spans="1:2">
      <c r="A3" s="3" t="s">
        <v>714</v>
      </c>
    </row>
    <row r="4" spans="1:2">
      <c r="A4" s="4" t="s">
        <v>715</v>
      </c>
      <c r="B4" s="5" t="n">
        <v>2</v>
      </c>
    </row>
    <row r="5" spans="1:2">
      <c r="A5" s="4" t="s">
        <v>716</v>
      </c>
      <c r="B5" s="6" t="n">
        <v>0</v>
      </c>
    </row>
    <row r="6" spans="1:2">
      <c r="A6" s="4" t="s">
        <v>528</v>
      </c>
    </row>
    <row r="7" spans="1:2">
      <c r="A7" s="3" t="s">
        <v>714</v>
      </c>
    </row>
    <row r="8" spans="1:2">
      <c r="A8" s="4" t="s">
        <v>717</v>
      </c>
      <c r="B8" s="5" t="n">
        <v>1000000</v>
      </c>
    </row>
    <row r="9" spans="1:2">
      <c r="A9" s="4" t="s">
        <v>530</v>
      </c>
    </row>
    <row r="10" spans="1:2">
      <c r="A10" s="3" t="s">
        <v>714</v>
      </c>
    </row>
    <row r="11" spans="1:2">
      <c r="A11" s="4" t="s">
        <v>717</v>
      </c>
      <c r="B11" s="6" t="n">
        <v>20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50</v>
      </c>
      <c r="D1" s="2" t="s">
        <v>1</v>
      </c>
    </row>
    <row r="2" spans="1:5">
      <c r="B2" s="2" t="s">
        <v>2</v>
      </c>
      <c r="C2" s="2" t="s">
        <v>51</v>
      </c>
      <c r="D2" s="2" t="s">
        <v>2</v>
      </c>
      <c r="E2" s="2" t="s">
        <v>51</v>
      </c>
    </row>
    <row r="3" spans="1:5">
      <c r="A3" s="3" t="s">
        <v>714</v>
      </c>
    </row>
    <row r="4" spans="1:5">
      <c r="A4" s="4" t="s">
        <v>719</v>
      </c>
      <c r="B4" s="6" t="n">
        <v>1206</v>
      </c>
      <c r="C4" s="6" t="n">
        <v>1413</v>
      </c>
      <c r="D4" s="6" t="n">
        <v>2413</v>
      </c>
      <c r="E4" s="6" t="n">
        <v>2825</v>
      </c>
    </row>
    <row r="5" spans="1:5">
      <c r="A5" s="4" t="s">
        <v>720</v>
      </c>
      <c r="B5" s="5" t="n">
        <v>3062</v>
      </c>
      <c r="C5" s="5" t="n">
        <v>2856</v>
      </c>
      <c r="D5" s="5" t="n">
        <v>6125</v>
      </c>
      <c r="E5" s="5" t="n">
        <v>5712</v>
      </c>
    </row>
    <row r="6" spans="1:5">
      <c r="A6" s="4" t="s">
        <v>721</v>
      </c>
      <c r="B6" s="5" t="n">
        <v>-2574</v>
      </c>
      <c r="C6" s="5" t="n">
        <v>-3852</v>
      </c>
      <c r="D6" s="5" t="n">
        <v>-5148</v>
      </c>
      <c r="E6" s="5" t="n">
        <v>-7704</v>
      </c>
    </row>
    <row r="7" spans="1:5">
      <c r="A7" s="4" t="s">
        <v>722</v>
      </c>
      <c r="B7" s="5" t="n">
        <v>900</v>
      </c>
      <c r="C7" s="5" t="n">
        <v>933</v>
      </c>
      <c r="D7" s="5" t="n">
        <v>1801</v>
      </c>
      <c r="E7" s="5" t="n">
        <v>1866</v>
      </c>
    </row>
    <row r="8" spans="1:5">
      <c r="A8" s="4" t="s">
        <v>723</v>
      </c>
      <c r="B8" s="5" t="n">
        <v>7</v>
      </c>
      <c r="C8" s="5" t="n">
        <v>6</v>
      </c>
      <c r="D8" s="5" t="n">
        <v>12</v>
      </c>
      <c r="E8" s="5" t="n">
        <v>12</v>
      </c>
    </row>
    <row r="9" spans="1:5">
      <c r="A9" s="4" t="s">
        <v>724</v>
      </c>
      <c r="B9" s="6" t="n">
        <v>2601</v>
      </c>
      <c r="C9" s="6" t="n">
        <v>1356</v>
      </c>
      <c r="D9" s="6" t="n">
        <v>5203</v>
      </c>
      <c r="E9" s="6" t="n">
        <v>271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50</v>
      </c>
      <c r="D1" s="2" t="s">
        <v>1</v>
      </c>
    </row>
    <row r="2" spans="1:5">
      <c r="B2" s="2" t="s">
        <v>2</v>
      </c>
      <c r="C2" s="2" t="s">
        <v>51</v>
      </c>
      <c r="D2" s="2" t="s">
        <v>2</v>
      </c>
      <c r="E2" s="2" t="s">
        <v>51</v>
      </c>
    </row>
    <row r="3" spans="1:5">
      <c r="A3" s="3" t="s">
        <v>714</v>
      </c>
    </row>
    <row r="4" spans="1:5">
      <c r="A4" s="4" t="s">
        <v>719</v>
      </c>
      <c r="B4" s="6" t="n">
        <v>389</v>
      </c>
      <c r="C4" s="6" t="n">
        <v>503</v>
      </c>
      <c r="D4" s="6" t="n">
        <v>778</v>
      </c>
      <c r="E4" s="6" t="n">
        <v>1005</v>
      </c>
    </row>
    <row r="5" spans="1:5">
      <c r="A5" s="4" t="s">
        <v>720</v>
      </c>
      <c r="B5" s="5" t="n">
        <v>693</v>
      </c>
      <c r="C5" s="5" t="n">
        <v>696</v>
      </c>
      <c r="D5" s="5" t="n">
        <v>1386</v>
      </c>
      <c r="E5" s="5" t="n">
        <v>1392</v>
      </c>
    </row>
    <row r="6" spans="1:5">
      <c r="A6" s="4" t="s">
        <v>722</v>
      </c>
      <c r="B6" s="5" t="n">
        <v>195</v>
      </c>
      <c r="C6" s="5" t="n">
        <v>499</v>
      </c>
      <c r="D6" s="5" t="n">
        <v>391</v>
      </c>
      <c r="E6" s="5" t="n">
        <v>998</v>
      </c>
    </row>
    <row r="7" spans="1:5">
      <c r="A7" s="4" t="s">
        <v>723</v>
      </c>
      <c r="B7" s="5" t="n">
        <v>-322</v>
      </c>
      <c r="C7" s="5" t="n">
        <v>-462</v>
      </c>
      <c r="D7" s="5" t="n">
        <v>-646</v>
      </c>
      <c r="E7" s="5" t="n">
        <v>-924</v>
      </c>
    </row>
    <row r="8" spans="1:5">
      <c r="A8" s="4" t="s">
        <v>724</v>
      </c>
      <c r="B8" s="6" t="n">
        <v>955</v>
      </c>
      <c r="C8" s="6" t="n">
        <v>1236</v>
      </c>
      <c r="D8" s="6" t="n">
        <v>1909</v>
      </c>
      <c r="E8" s="6" t="n">
        <v>247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84</v>
      </c>
    </row>
    <row r="2" spans="1:3">
      <c r="A2" s="3" t="s">
        <v>249</v>
      </c>
    </row>
    <row r="3" spans="1:3">
      <c r="A3" s="4" t="s">
        <v>406</v>
      </c>
      <c r="B3" s="6" t="n">
        <v>380319</v>
      </c>
      <c r="C3" s="6" t="n">
        <v>349905</v>
      </c>
    </row>
    <row r="4" spans="1:3">
      <c r="A4" s="4" t="s">
        <v>727</v>
      </c>
      <c r="B4" s="5" t="n">
        <v>134753</v>
      </c>
      <c r="C4" s="5" t="n">
        <v>126103</v>
      </c>
    </row>
    <row r="5" spans="1:3">
      <c r="A5" s="4" t="s">
        <v>728</v>
      </c>
      <c r="B5" s="5" t="n">
        <v>84020</v>
      </c>
      <c r="C5" s="5" t="n">
        <v>85163</v>
      </c>
    </row>
    <row r="6" spans="1:3">
      <c r="A6" s="4" t="s">
        <v>729</v>
      </c>
      <c r="B6" s="5" t="n">
        <v>29969</v>
      </c>
      <c r="C6" s="5" t="n">
        <v>30369</v>
      </c>
    </row>
    <row r="7" spans="1:3">
      <c r="A7" s="4" t="s">
        <v>149</v>
      </c>
      <c r="B7" s="5" t="n">
        <v>12495</v>
      </c>
      <c r="C7" s="5" t="n">
        <v>17595</v>
      </c>
    </row>
    <row r="8" spans="1:3">
      <c r="A8" s="4" t="s">
        <v>730</v>
      </c>
      <c r="B8" s="6" t="n">
        <v>641556</v>
      </c>
      <c r="C8" s="6" t="n">
        <v>60913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31</v>
      </c>
      <c r="B1" s="2" t="s">
        <v>1</v>
      </c>
    </row>
    <row r="2" spans="1:3">
      <c r="B2" s="2" t="s">
        <v>2</v>
      </c>
      <c r="C2" s="2" t="s">
        <v>84</v>
      </c>
    </row>
    <row r="3" spans="1:3">
      <c r="A3" s="3" t="s">
        <v>732</v>
      </c>
    </row>
    <row r="4" spans="1:3">
      <c r="A4" s="4" t="s">
        <v>733</v>
      </c>
      <c r="B4" s="6" t="n">
        <v>-2792</v>
      </c>
      <c r="C4" s="6" t="n">
        <v>-2958</v>
      </c>
    </row>
    <row r="5" spans="1:3">
      <c r="A5" s="4" t="s">
        <v>114</v>
      </c>
      <c r="B5" s="6" t="n">
        <v>1092152</v>
      </c>
      <c r="C5" s="5" t="n">
        <v>1104403</v>
      </c>
    </row>
    <row r="6" spans="1:3">
      <c r="A6" s="4" t="s">
        <v>734</v>
      </c>
    </row>
    <row r="7" spans="1:3">
      <c r="A7" s="3" t="s">
        <v>732</v>
      </c>
    </row>
    <row r="8" spans="1:3">
      <c r="A8" s="4" t="s">
        <v>735</v>
      </c>
      <c r="B8" s="4" t="s">
        <v>736</v>
      </c>
    </row>
    <row r="9" spans="1:3">
      <c r="A9" s="4" t="s">
        <v>737</v>
      </c>
      <c r="B9" s="6" t="n">
        <v>100000</v>
      </c>
      <c r="C9" s="5" t="n">
        <v>80000</v>
      </c>
    </row>
    <row r="10" spans="1:3">
      <c r="A10" s="4" t="s">
        <v>738</v>
      </c>
      <c r="B10" s="4" t="s">
        <v>739</v>
      </c>
    </row>
    <row r="11" spans="1:3">
      <c r="A11" s="4" t="s">
        <v>740</v>
      </c>
      <c r="B11" s="4" t="s">
        <v>741</v>
      </c>
    </row>
    <row r="12" spans="1:3">
      <c r="A12" s="4" t="s">
        <v>742</v>
      </c>
    </row>
    <row r="13" spans="1:3">
      <c r="A13" s="3" t="s">
        <v>732</v>
      </c>
    </row>
    <row r="14" spans="1:3">
      <c r="A14" s="4" t="s">
        <v>735</v>
      </c>
      <c r="B14" s="4" t="s">
        <v>743</v>
      </c>
    </row>
    <row r="15" spans="1:3">
      <c r="A15" s="4" t="s">
        <v>744</v>
      </c>
      <c r="B15" s="4" t="s">
        <v>745</v>
      </c>
    </row>
    <row r="16" spans="1:3">
      <c r="A16" s="4" t="s">
        <v>746</v>
      </c>
      <c r="C16" s="5" t="n">
        <v>110000</v>
      </c>
    </row>
    <row r="17" spans="1:3">
      <c r="A17" s="4" t="s">
        <v>747</v>
      </c>
      <c r="C17" s="5" t="n">
        <v>-78</v>
      </c>
    </row>
    <row r="18" spans="1:3">
      <c r="A18" s="4" t="s">
        <v>740</v>
      </c>
      <c r="B18" s="4" t="s">
        <v>748</v>
      </c>
    </row>
    <row r="19" spans="1:3">
      <c r="A19" s="4" t="s">
        <v>749</v>
      </c>
    </row>
    <row r="20" spans="1:3">
      <c r="A20" s="3" t="s">
        <v>732</v>
      </c>
    </row>
    <row r="21" spans="1:3">
      <c r="A21" s="4" t="s">
        <v>735</v>
      </c>
      <c r="B21" s="4" t="s">
        <v>750</v>
      </c>
    </row>
    <row r="22" spans="1:3">
      <c r="A22" s="4" t="s">
        <v>751</v>
      </c>
      <c r="B22" s="6" t="n">
        <v>270000</v>
      </c>
      <c r="C22" s="5" t="n">
        <v>292500</v>
      </c>
    </row>
    <row r="23" spans="1:3">
      <c r="A23" s="4" t="s">
        <v>738</v>
      </c>
      <c r="B23" s="4" t="s">
        <v>739</v>
      </c>
    </row>
    <row r="24" spans="1:3">
      <c r="A24" s="4" t="s">
        <v>740</v>
      </c>
      <c r="B24" s="4" t="s">
        <v>741</v>
      </c>
    </row>
    <row r="25" spans="1:3">
      <c r="A25" s="4" t="s">
        <v>752</v>
      </c>
    </row>
    <row r="26" spans="1:3">
      <c r="A26" s="3" t="s">
        <v>732</v>
      </c>
    </row>
    <row r="27" spans="1:3">
      <c r="A27" s="4" t="s">
        <v>735</v>
      </c>
      <c r="B27" s="4" t="s">
        <v>753</v>
      </c>
    </row>
    <row r="28" spans="1:3">
      <c r="A28" s="4" t="s">
        <v>744</v>
      </c>
      <c r="B28" s="4" t="s">
        <v>754</v>
      </c>
    </row>
    <row r="29" spans="1:3">
      <c r="A29" s="4" t="s">
        <v>746</v>
      </c>
      <c r="B29" s="6" t="n">
        <v>125000</v>
      </c>
      <c r="C29" s="5" t="n">
        <v>125000</v>
      </c>
    </row>
    <row r="30" spans="1:3">
      <c r="A30" s="4" t="s">
        <v>740</v>
      </c>
      <c r="B30" s="4" t="s">
        <v>748</v>
      </c>
    </row>
    <row r="31" spans="1:3">
      <c r="A31" s="4" t="s">
        <v>755</v>
      </c>
    </row>
    <row r="32" spans="1:3">
      <c r="A32" s="3" t="s">
        <v>732</v>
      </c>
    </row>
    <row r="33" spans="1:3">
      <c r="A33" s="4" t="s">
        <v>735</v>
      </c>
      <c r="B33" s="4" t="s">
        <v>756</v>
      </c>
    </row>
    <row r="34" spans="1:3">
      <c r="A34" s="4" t="s">
        <v>744</v>
      </c>
      <c r="B34" s="4" t="s">
        <v>757</v>
      </c>
    </row>
    <row r="35" spans="1:3">
      <c r="A35" s="4" t="s">
        <v>746</v>
      </c>
      <c r="B35" s="6" t="n">
        <v>350000</v>
      </c>
      <c r="C35" s="5" t="n">
        <v>350000</v>
      </c>
    </row>
    <row r="36" spans="1:3">
      <c r="A36" s="4" t="s">
        <v>747</v>
      </c>
      <c r="B36" s="6" t="n">
        <v>-56</v>
      </c>
      <c r="C36" s="5" t="n">
        <v>-61</v>
      </c>
    </row>
    <row r="37" spans="1:3">
      <c r="A37" s="4" t="s">
        <v>740</v>
      </c>
      <c r="B37" s="4" t="s">
        <v>748</v>
      </c>
    </row>
    <row r="38" spans="1:3">
      <c r="A38" s="4" t="s">
        <v>758</v>
      </c>
    </row>
    <row r="39" spans="1:3">
      <c r="A39" s="3" t="s">
        <v>732</v>
      </c>
    </row>
    <row r="40" spans="1:3">
      <c r="A40" s="4" t="s">
        <v>735</v>
      </c>
      <c r="B40" s="4" t="s">
        <v>759</v>
      </c>
    </row>
    <row r="41" spans="1:3">
      <c r="A41" s="4" t="s">
        <v>744</v>
      </c>
      <c r="B41" s="4" t="s">
        <v>760</v>
      </c>
    </row>
    <row r="42" spans="1:3">
      <c r="A42" s="4" t="s">
        <v>746</v>
      </c>
      <c r="B42" s="6" t="n">
        <v>100000</v>
      </c>
    </row>
    <row r="43" spans="1:3">
      <c r="A43" s="4" t="s">
        <v>740</v>
      </c>
      <c r="B43" s="4" t="s">
        <v>761</v>
      </c>
    </row>
    <row r="44" spans="1:3">
      <c r="A44" s="4" t="s">
        <v>762</v>
      </c>
    </row>
    <row r="45" spans="1:3">
      <c r="A45" s="3" t="s">
        <v>732</v>
      </c>
    </row>
    <row r="46" spans="1:3">
      <c r="A46" s="4" t="s">
        <v>735</v>
      </c>
      <c r="B46" s="4" t="s">
        <v>763</v>
      </c>
    </row>
    <row r="47" spans="1:3">
      <c r="A47" s="4" t="s">
        <v>744</v>
      </c>
      <c r="B47" s="4" t="s">
        <v>764</v>
      </c>
    </row>
    <row r="48" spans="1:3">
      <c r="A48" s="4" t="s">
        <v>746</v>
      </c>
      <c r="B48" s="6" t="n">
        <v>150000</v>
      </c>
      <c r="C48" s="6" t="n">
        <v>150000</v>
      </c>
    </row>
    <row r="49" spans="1:3">
      <c r="A49" s="4" t="s">
        <v>740</v>
      </c>
      <c r="B49" s="4" t="s">
        <v>76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766</v>
      </c>
    </row>
    <row r="2" spans="1:2">
      <c r="A2" s="4" t="s">
        <v>767</v>
      </c>
    </row>
    <row r="3" spans="1:2">
      <c r="A3" s="3" t="s">
        <v>732</v>
      </c>
    </row>
    <row r="4" spans="1:2">
      <c r="A4" s="4" t="s">
        <v>768</v>
      </c>
      <c r="B4" s="4" t="s">
        <v>769</v>
      </c>
    </row>
    <row r="5" spans="1:2">
      <c r="A5" s="4" t="s">
        <v>770</v>
      </c>
    </row>
    <row r="6" spans="1:2">
      <c r="A6" s="3" t="s">
        <v>732</v>
      </c>
    </row>
    <row r="7" spans="1:2">
      <c r="A7" s="4" t="s">
        <v>768</v>
      </c>
      <c r="B7" s="4" t="s">
        <v>771</v>
      </c>
    </row>
    <row r="8" spans="1:2">
      <c r="A8" s="4" t="s">
        <v>772</v>
      </c>
    </row>
    <row r="9" spans="1:2">
      <c r="A9" s="3" t="s">
        <v>732</v>
      </c>
    </row>
    <row r="10" spans="1:2">
      <c r="A10" s="4" t="s">
        <v>773</v>
      </c>
      <c r="B10" s="6" t="n">
        <v>500000000</v>
      </c>
    </row>
    <row r="11" spans="1:2">
      <c r="A11" s="4" t="s">
        <v>774</v>
      </c>
      <c r="B11" s="6" t="n">
        <v>750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776</v>
      </c>
      <c r="C1" s="2" t="s">
        <v>2</v>
      </c>
    </row>
    <row r="2" spans="1:3">
      <c r="A2" s="3" t="s">
        <v>732</v>
      </c>
    </row>
    <row r="3" spans="1:3">
      <c r="A3" s="4" t="s">
        <v>777</v>
      </c>
      <c r="C3" s="6" t="n">
        <v>0</v>
      </c>
    </row>
    <row r="4" spans="1:3">
      <c r="A4" s="4" t="s">
        <v>778</v>
      </c>
      <c r="C4" s="6" t="n">
        <v>0</v>
      </c>
    </row>
    <row r="5" spans="1:3">
      <c r="A5" s="4" t="s">
        <v>779</v>
      </c>
    </row>
    <row r="6" spans="1:3">
      <c r="A6" s="3" t="s">
        <v>732</v>
      </c>
    </row>
    <row r="7" spans="1:3">
      <c r="A7" s="4" t="s">
        <v>780</v>
      </c>
      <c r="B7" s="6" t="n">
        <v>100000000</v>
      </c>
    </row>
    <row r="8" spans="1:3">
      <c r="A8" s="4" t="s">
        <v>781</v>
      </c>
      <c r="B8" s="4" t="s">
        <v>760</v>
      </c>
    </row>
    <row r="9" spans="1:3">
      <c r="A9" s="4" t="s">
        <v>782</v>
      </c>
      <c r="B9" s="4" t="s">
        <v>783</v>
      </c>
    </row>
    <row r="10" spans="1:3">
      <c r="A10" s="4" t="s">
        <v>784</v>
      </c>
      <c r="B10" s="4" t="s">
        <v>759</v>
      </c>
    </row>
    <row r="11" spans="1:3">
      <c r="A11" s="4" t="s">
        <v>773</v>
      </c>
      <c r="B11" s="6" t="n">
        <v>200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68"/>
    <col customWidth="1" max="3" min="3" width="21"/>
    <col customWidth="1" max="4" min="4" width="21"/>
  </cols>
  <sheetData>
    <row r="1" spans="1:4">
      <c r="A1" s="1" t="s">
        <v>785</v>
      </c>
      <c r="B1" s="2" t="s">
        <v>1</v>
      </c>
      <c r="D1" s="2" t="s">
        <v>366</v>
      </c>
    </row>
    <row r="2" spans="1:4">
      <c r="B2" s="2" t="s">
        <v>786</v>
      </c>
      <c r="C2" s="2" t="s">
        <v>787</v>
      </c>
      <c r="D2" s="2" t="s">
        <v>413</v>
      </c>
    </row>
    <row r="3" spans="1:4">
      <c r="A3" s="3" t="s">
        <v>788</v>
      </c>
    </row>
    <row r="4" spans="1:4">
      <c r="A4" s="4" t="s">
        <v>789</v>
      </c>
      <c r="B4" s="6" t="n">
        <v>35600000</v>
      </c>
      <c r="D4" s="6" t="n">
        <v>35600000</v>
      </c>
    </row>
    <row r="5" spans="1:4">
      <c r="A5" s="4" t="s">
        <v>790</v>
      </c>
      <c r="B5" s="6" t="n">
        <v>198000000</v>
      </c>
    </row>
    <row r="6" spans="1:4">
      <c r="A6" s="4" t="s">
        <v>791</v>
      </c>
    </row>
    <row r="7" spans="1:4">
      <c r="A7" s="3" t="s">
        <v>788</v>
      </c>
    </row>
    <row r="8" spans="1:4">
      <c r="A8" s="4" t="s">
        <v>792</v>
      </c>
      <c r="B8" s="4" t="s">
        <v>793</v>
      </c>
    </row>
    <row r="9" spans="1:4">
      <c r="A9" s="4" t="s">
        <v>382</v>
      </c>
    </row>
    <row r="10" spans="1:4">
      <c r="A10" s="3" t="s">
        <v>788</v>
      </c>
    </row>
    <row r="11" spans="1:4">
      <c r="A11" s="4" t="s">
        <v>794</v>
      </c>
      <c r="B11" s="5" t="n">
        <v>17500000</v>
      </c>
    </row>
    <row r="12" spans="1:4">
      <c r="A12" s="4" t="s">
        <v>795</v>
      </c>
      <c r="B12" s="5" t="n">
        <v>14300000</v>
      </c>
      <c r="C12" s="5" t="n">
        <v>15000000</v>
      </c>
    </row>
    <row r="13" spans="1:4">
      <c r="A13" s="4" t="s">
        <v>796</v>
      </c>
      <c r="B13" s="6" t="n">
        <v>23900000</v>
      </c>
      <c r="D13" s="5" t="n">
        <v>23900000</v>
      </c>
    </row>
    <row r="14" spans="1:4">
      <c r="A14" s="4" t="s">
        <v>797</v>
      </c>
      <c r="B14" s="4" t="s">
        <v>798</v>
      </c>
    </row>
    <row r="15" spans="1:4">
      <c r="A15" s="4" t="s">
        <v>799</v>
      </c>
      <c r="B15" s="6" t="n">
        <v>0</v>
      </c>
      <c r="D15"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28:36Z</dcterms:created>
  <dcterms:modified xmlns:dcterms="http://purl.org/dc/terms/" xmlns:xsi="http://www.w3.org/2001/XMLSchema-instance" xsi:type="dcterms:W3CDTF">2019-08-06T16:28:36Z</dcterms:modified>
</cp:coreProperties>
</file>